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and Signi" sheetId="5" state="visible" r:id="rId5"/>
    <sheet xmlns:r="http://schemas.openxmlformats.org/officeDocument/2006/relationships" name="Segment Information" sheetId="6" state="visible" r:id="rId6"/>
    <sheet xmlns:r="http://schemas.openxmlformats.org/officeDocument/2006/relationships" name="Financial Services" sheetId="7" state="visible" r:id="rId7"/>
    <sheet xmlns:r="http://schemas.openxmlformats.org/officeDocument/2006/relationships" name="Earnings Per Share" sheetId="8" state="visible" r:id="rId8"/>
    <sheet xmlns:r="http://schemas.openxmlformats.org/officeDocument/2006/relationships" name="Receivables (Notes)" sheetId="9" state="visible" r:id="rId9"/>
    <sheet xmlns:r="http://schemas.openxmlformats.org/officeDocument/2006/relationships" name="Inventories" sheetId="10" state="visible" r:id="rId10"/>
    <sheet xmlns:r="http://schemas.openxmlformats.org/officeDocument/2006/relationships" name="Inventory Impairments and Land " sheetId="11" state="visible" r:id="rId11"/>
    <sheet xmlns:r="http://schemas.openxmlformats.org/officeDocument/2006/relationships" name="Variable Interest Entities" sheetId="12" state="visible" r:id="rId12"/>
    <sheet xmlns:r="http://schemas.openxmlformats.org/officeDocument/2006/relationships" name="Investments in Unconsolidated J"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Legal Matter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pplemental Disclosure to Cons" sheetId="23" state="visible" r:id="rId23"/>
    <sheet xmlns:r="http://schemas.openxmlformats.org/officeDocument/2006/relationships" name="Supplemental Guarantor Informat" sheetId="24" state="visible" r:id="rId24"/>
    <sheet xmlns:r="http://schemas.openxmlformats.org/officeDocument/2006/relationships" name="Subsequent Event" sheetId="25" state="visible" r:id="rId25"/>
    <sheet xmlns:r="http://schemas.openxmlformats.org/officeDocument/2006/relationships" name="Basis of Presentation and Sig26" sheetId="26" state="visible" r:id="rId26"/>
    <sheet xmlns:r="http://schemas.openxmlformats.org/officeDocument/2006/relationships" name="Segment Information (Tables)" sheetId="27" state="visible" r:id="rId27"/>
    <sheet xmlns:r="http://schemas.openxmlformats.org/officeDocument/2006/relationships" name="Financial Services (Tables)" sheetId="28" state="visible" r:id="rId28"/>
    <sheet xmlns:r="http://schemas.openxmlformats.org/officeDocument/2006/relationships" name="Earnings Per Share (Tabl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Inventory Impairments and Lan32" sheetId="32" state="visible" r:id="rId32"/>
    <sheet xmlns:r="http://schemas.openxmlformats.org/officeDocument/2006/relationships" name="Variable Interest Entities (Tab" sheetId="33" state="visible" r:id="rId33"/>
    <sheet xmlns:r="http://schemas.openxmlformats.org/officeDocument/2006/relationships" name="Investments in Unconsolidated34" sheetId="34" state="visible" r:id="rId34"/>
    <sheet xmlns:r="http://schemas.openxmlformats.org/officeDocument/2006/relationships" name="Other Assets (Tables)" sheetId="35" state="visible" r:id="rId35"/>
    <sheet xmlns:r="http://schemas.openxmlformats.org/officeDocument/2006/relationships" name="Accrued Expenses and Other Li36" sheetId="36" state="visible" r:id="rId36"/>
    <sheet xmlns:r="http://schemas.openxmlformats.org/officeDocument/2006/relationships" name="Income Taxes Income Taxes (Tabl" sheetId="37" state="visible" r:id="rId37"/>
    <sheet xmlns:r="http://schemas.openxmlformats.org/officeDocument/2006/relationships" name="Notes Payable (Tables)" sheetId="38" state="visible" r:id="rId38"/>
    <sheet xmlns:r="http://schemas.openxmlformats.org/officeDocument/2006/relationships" name="Fair Value Disclosures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Supplemental Disclosure to Co43" sheetId="43" state="visible" r:id="rId43"/>
    <sheet xmlns:r="http://schemas.openxmlformats.org/officeDocument/2006/relationships" name="Supplemental Guarantor Inform44" sheetId="44" state="visible" r:id="rId44"/>
    <sheet xmlns:r="http://schemas.openxmlformats.org/officeDocument/2006/relationships" name="Basis of Presentation and Sig45" sheetId="45" state="visible" r:id="rId45"/>
    <sheet xmlns:r="http://schemas.openxmlformats.org/officeDocument/2006/relationships" name="Segment Information (Narratives" sheetId="46" state="visible" r:id="rId46"/>
    <sheet xmlns:r="http://schemas.openxmlformats.org/officeDocument/2006/relationships" name="Segment Information (Segment Fi" sheetId="47" state="visible" r:id="rId47"/>
    <sheet xmlns:r="http://schemas.openxmlformats.org/officeDocument/2006/relationships" name="Financial Services (Schedule of" sheetId="48" state="visible" r:id="rId48"/>
    <sheet xmlns:r="http://schemas.openxmlformats.org/officeDocument/2006/relationships" name="Financial Services (Schedule 49" sheetId="49" state="visible" r:id="rId49"/>
    <sheet xmlns:r="http://schemas.openxmlformats.org/officeDocument/2006/relationships" name="Earnings Per Share (Basic and D" sheetId="50" state="visible" r:id="rId50"/>
    <sheet xmlns:r="http://schemas.openxmlformats.org/officeDocument/2006/relationships" name="Receivables (Details)" sheetId="51" state="visible" r:id="rId51"/>
    <sheet xmlns:r="http://schemas.openxmlformats.org/officeDocument/2006/relationships" name="Inventories (Schedule of Invent" sheetId="52" state="visible" r:id="rId52"/>
    <sheet xmlns:r="http://schemas.openxmlformats.org/officeDocument/2006/relationships" name="Inventories (Schedule of Capita" sheetId="53" state="visible" r:id="rId53"/>
    <sheet xmlns:r="http://schemas.openxmlformats.org/officeDocument/2006/relationships" name="Inventory Impairments and Lan54" sheetId="54" state="visible" r:id="rId54"/>
    <sheet xmlns:r="http://schemas.openxmlformats.org/officeDocument/2006/relationships" name="Variable Interest Entities (Det"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Other Assets (Details)" sheetId="58" state="visible" r:id="rId58"/>
    <sheet xmlns:r="http://schemas.openxmlformats.org/officeDocument/2006/relationships" name="Accrued Expenses and Other Li59" sheetId="59" state="visible" r:id="rId59"/>
    <sheet xmlns:r="http://schemas.openxmlformats.org/officeDocument/2006/relationships" name="Income Taxes (Details)" sheetId="60" state="visible" r:id="rId60"/>
    <sheet xmlns:r="http://schemas.openxmlformats.org/officeDocument/2006/relationships" name="Notes Payable (Schedule Notes P" sheetId="61" state="visible" r:id="rId61"/>
    <sheet xmlns:r="http://schemas.openxmlformats.org/officeDocument/2006/relationships" name="Notes Payable (Narratives) (Det" sheetId="62" state="visible" r:id="rId62"/>
    <sheet xmlns:r="http://schemas.openxmlformats.org/officeDocument/2006/relationships" name="Fair Value Disclosures (Assets " sheetId="63" state="visible" r:id="rId63"/>
    <sheet xmlns:r="http://schemas.openxmlformats.org/officeDocument/2006/relationships" name="Fair Value Disclosures (Narrati" sheetId="64" state="visible" r:id="rId64"/>
    <sheet xmlns:r="http://schemas.openxmlformats.org/officeDocument/2006/relationships" name="Fair Value Disclosures (Fair Va"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Legal Matters (Details)" sheetId="68" state="visible" r:id="rId68"/>
    <sheet xmlns:r="http://schemas.openxmlformats.org/officeDocument/2006/relationships" name="Stockholders' Equity (Details)" sheetId="69" state="visible" r:id="rId69"/>
    <sheet xmlns:r="http://schemas.openxmlformats.org/officeDocument/2006/relationships" name="Stockholders' Equity (Narrative" sheetId="70" state="visible" r:id="rId70"/>
    <sheet xmlns:r="http://schemas.openxmlformats.org/officeDocument/2006/relationships" name="Stock-Based Compensation (Outst" sheetId="71" state="visible" r:id="rId71"/>
    <sheet xmlns:r="http://schemas.openxmlformats.org/officeDocument/2006/relationships" name="Stock-Based Compensation (Narra" sheetId="72" state="visible" r:id="rId72"/>
    <sheet xmlns:r="http://schemas.openxmlformats.org/officeDocument/2006/relationships" name="Supplemental Disclosure to Co73" sheetId="73" state="visible" r:id="rId73"/>
    <sheet xmlns:r="http://schemas.openxmlformats.org/officeDocument/2006/relationships" name="Supplemental Guarantor Inform74" sheetId="74" state="visible" r:id="rId74"/>
    <sheet xmlns:r="http://schemas.openxmlformats.org/officeDocument/2006/relationships" name="Supplemental Guarantor Inform75" sheetId="75" state="visible" r:id="rId75"/>
    <sheet xmlns:r="http://schemas.openxmlformats.org/officeDocument/2006/relationships" name="Supplemental Guarantor Inform76" sheetId="76" state="visible" r:id="rId76"/>
    <sheet xmlns:r="http://schemas.openxmlformats.org/officeDocument/2006/relationships" name="Supplemental Guarantor Inform77" sheetId="77" state="visible" r:id="rId77"/>
    <sheet xmlns:r="http://schemas.openxmlformats.org/officeDocument/2006/relationships" name="Subsequent Event (Details)" sheetId="78" state="visible" r:id="rId78"/>
  </sheets>
  <definedNames/>
  <calcPr calcId="124519" fullCalcOnLoad="1"/>
</workbook>
</file>

<file path=xl/sharedStrings.xml><?xml version="1.0" encoding="utf-8"?>
<sst xmlns="http://schemas.openxmlformats.org/spreadsheetml/2006/main" uniqueCount="699">
  <si>
    <t>Document and Entity Information</t>
  </si>
  <si>
    <t>9 Months Ended</t>
  </si>
  <si>
    <t>Aug. 31, 2017shares</t>
  </si>
  <si>
    <t>Document and Entity Information [Abstract]</t>
  </si>
  <si>
    <t>Entity Registrant Name</t>
  </si>
  <si>
    <t>KB HOME</t>
  </si>
  <si>
    <t>Trading Symbol</t>
  </si>
  <si>
    <t>KBH</t>
  </si>
  <si>
    <t>Entity Central Index Key</t>
  </si>
  <si>
    <t>Document Type</t>
  </si>
  <si>
    <t>10-Q</t>
  </si>
  <si>
    <t>Document Period End Date</t>
  </si>
  <si>
    <t>Aug. 31,
		2017</t>
  </si>
  <si>
    <t>Amendment Flag</t>
  </si>
  <si>
    <t>false</t>
  </si>
  <si>
    <t>Document Fiscal Year Focus</t>
  </si>
  <si>
    <t>Document Fiscal Period Focus</t>
  </si>
  <si>
    <t>Q3</t>
  </si>
  <si>
    <t>Current Fiscal Year End Date</t>
  </si>
  <si>
    <t>--11-30</t>
  </si>
  <si>
    <t>Entity Filer Category</t>
  </si>
  <si>
    <t>Large Accelerated Filer</t>
  </si>
  <si>
    <t>Entity Common Stock Shares Outstanding</t>
  </si>
  <si>
    <t>Consolidated Statements of Operations (Unaudited) - USD ($) shares in Thousands, $ in Thousands</t>
  </si>
  <si>
    <t>3 Months Ended</t>
  </si>
  <si>
    <t>Aug. 31, 2017</t>
  </si>
  <si>
    <t>Aug. 31, 2016</t>
  </si>
  <si>
    <t>Total revenues</t>
  </si>
  <si>
    <t>Homebuilding:</t>
  </si>
  <si>
    <t>Revenues</t>
  </si>
  <si>
    <t>Construction and land costs</t>
  </si>
  <si>
    <t>Selling, general and administrative expenses</t>
  </si>
  <si>
    <t>Operating income</t>
  </si>
  <si>
    <t>Interest income</t>
  </si>
  <si>
    <t>Interest expense</t>
  </si>
  <si>
    <t>[1]</t>
  </si>
  <si>
    <t>Equity in income (loss) of unconsolidated joint ventures</t>
  </si>
  <si>
    <t>Total pretax income (loss)</t>
  </si>
  <si>
    <t>Financial services:</t>
  </si>
  <si>
    <t>Expenses</t>
  </si>
  <si>
    <t>Income tax expense</t>
  </si>
  <si>
    <t>[2]</t>
  </si>
  <si>
    <t>Net income</t>
  </si>
  <si>
    <t>Earnings Per Share, Basic (in dollars per share)</t>
  </si>
  <si>
    <t>Earnings Per Share, Diluted (in dollars per share)</t>
  </si>
  <si>
    <t>Weighted average shares outstanding — basic (in shares)</t>
  </si>
  <si>
    <t>Weighted average shares outstanding — diluted (in shares)</t>
  </si>
  <si>
    <t>Cash dividends declared per common share (in dollars per share)</t>
  </si>
  <si>
    <t>Homebuilding [Member]</t>
  </si>
  <si>
    <t>Financial services [Member]</t>
  </si>
  <si>
    <t>Interest incurred and interest expensed for the nine months ended August 31, 2017 included a charge of $5.7 million for the early extinguishment of debt</t>
  </si>
  <si>
    <t>(a) Amounts reflect the favorable net impact of federal energy tax credits we earned from building energy-efficient homes through December 31, 2016. The net impact of these tax credits was $2.6 million and $6.7 million for the three months ended August 31, 2017 and 2016, respectively, and $3.8 million and $10.4 million for the nine months ended August 31, 2017 and 2016, respectively.</t>
  </si>
  <si>
    <t>Consolidated Balance Sheets (Unaudited) - USD ($) $ in Thousands</t>
  </si>
  <si>
    <t>Nov. 30, 2016</t>
  </si>
  <si>
    <t>Assets</t>
  </si>
  <si>
    <t>Cash and cash equivalents</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 equity</t>
  </si>
  <si>
    <t>Total liabilities and stockholders’ equity</t>
  </si>
  <si>
    <t>Total Liabilities Homebuilding</t>
  </si>
  <si>
    <t>Our investments in unconsolidated joint ventures as of August 31, 2017 included a $5.3 million capital contribution we made to KBHS in the 2017 first quarter, and a $5.0 million distribution we received from HCM in the 2017 second quarter.</t>
  </si>
  <si>
    <t>Consolidated Statements of Cash Flows (Unaudited) - USD ($) $ in Thousands</t>
  </si>
  <si>
    <t>Cash flows from operating activities:</t>
  </si>
  <si>
    <t>Adjustments to reconcile net income to net cash used in operating activities:</t>
  </si>
  <si>
    <t>Equity in (income) loss of unconsolidated joint ventures</t>
  </si>
  <si>
    <t>Amortization of discounts and issuance costs</t>
  </si>
  <si>
    <t>Depreciation and amortization</t>
  </si>
  <si>
    <t>Deferred income taxes</t>
  </si>
  <si>
    <t>Loss on early extinguishment of debt</t>
  </si>
  <si>
    <t>Stock-based compensation</t>
  </si>
  <si>
    <t>Inventory impairments and land option contract abandonments</t>
  </si>
  <si>
    <t>Changes in assets and liabilities:</t>
  </si>
  <si>
    <t>Accounts payable, accrued expenses and other liabilities</t>
  </si>
  <si>
    <t>Other, net</t>
  </si>
  <si>
    <t>Net cash provided by (used in) operating activities</t>
  </si>
  <si>
    <t>Cash flows from investing activities:</t>
  </si>
  <si>
    <t>Contributions to unconsolidated joint ventures</t>
  </si>
  <si>
    <t>Proceeds from Equity Method Investment, Distribution, Return of Capital</t>
  </si>
  <si>
    <t>Purchases of property and equipment, net</t>
  </si>
  <si>
    <t>Net cash used in investing activities</t>
  </si>
  <si>
    <t>Cash flows from financing activities:</t>
  </si>
  <si>
    <t>Change in restricted cash</t>
  </si>
  <si>
    <t>Repayment of senior notes</t>
  </si>
  <si>
    <t>Payments of Debt Issuance Costs</t>
  </si>
  <si>
    <t>Payments on mortgages and land contracts due to land sellers and other loans</t>
  </si>
  <si>
    <t>Issuance of common stock under employee stock plans</t>
  </si>
  <si>
    <t>Payments of cash dividends</t>
  </si>
  <si>
    <t>Stock repurchases</t>
  </si>
  <si>
    <t>Net cash used in financing activities</t>
  </si>
  <si>
    <t>Net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our opinion, the accompanying unaudited consolidated financial statements contain all adjustments (consisting only of normal recurring accruals) necessary to present fairly our consolidated financial position as of August 31, 2017 , the results of our consolidated operations for the three months and nine months ended August 31, 2017 and 2016, and our consolidated cash flows for the nine months ended August 31, 2017 and 2016. The results of our consolidated operations for the three months and nine months ended August 31, 2017 are not necessarily indicative of the results to be expected for the full year due to seasonal variations in operating results and other factors. The consolidated balance sheet at November 30, 2016 has been taken from the audited consolidated financial statements as of that date. These unaudited consolidated financial statements should be read in conjunction with the audited consolidated financial statements for the year ended November 30, 2016 , which are contained in our Annual Report on Form 10-K for that period. Unless the context indicates otherwise, the terms “we,” “our,” and “us” used in this report refer to KB Home, a Delaware corporation, and its subsidiaries.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306.1 million at August 31, 2017 and $396.1 million at November 30, 2016 . The majority of our cash and cash equivalents was invested in interest-bearing bank deposit accounts. Comprehensive Income. Our comprehensive income was $50.2 million for the three months ended August 31, 2017 and $39.4 million for the three months ended August 31, 2016 . For the nine months ended August 31, 2017 and 2016, our comprehensive income was $96.2 million and $68.1 million , respectively. Our comprehensive income for each of the three-month and nine-month periods ended August 31, 2017 and 2016 was equal to our net income for the respective periods. Recent Accounting Pronouncements Not Yet Adopted . 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Revenue from Contracts with Customers (Topic 606): Deferral of the Effective Date,” which delayed the effective date of ASU 2014-09 by one year. In 2016 and 2017, the FASB issued accounting standards updates that amended several aspects of ASU 2014-09. ASU 2014-09, as amended, is effective for us for annual and interim periods beginning December 1, 2018 (with early adoption permitted beginning in our 2018 fiscal year) and allows for full retrospective or modified retrospective methods of adoption. We expect to adopt ASU 2014-09 under the modified retrospective method in our 2019 first quarter. We are currently evaluating the potential impact of adopting this guidance on our consolidated financial statements and disclosures, and have been involved in industry specific discussions with the FASB on the treatment of certain items. We do not believe the adoption of ASU 2014-09 will have a material impact on the amount or timing of our homebuilding revenues. We are also continuing to evaluate the impact adopting this guidance may have on other aspects of our busines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will be effective for us beginning December 1, 2019 (with early adoption permitted) and mandates a modified retrospective transition method. We are currently evaluating the potential impact of adopting this guidance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 effective for us beginning December 1, 2017 (with early adoption permitted). We are currently evaluating the potential impact of adopting this guidance on our consolidated financial statements. In August 2016, the FASB issued Accounting Standards Update No. 2016-15, “Statement of Cash Flows (Topic 230): Classification of Certain Cash Receipts and Cash Payments” (“ASU 2016-15”). ASU 2016-15 provides guidance on how certain cash receipts and cash payments are to be presented and classified in the statement of cash flows. ASU 2016-15 will be effective for us beginning after December 1, 2018 (with early adoption permitted). We are currently evaluating the potential impact of adopting this guidance on our consolidated financial statements. In November 2016, the FASB issued Accounting Standards Update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December 1, 2018 (with early adoption permitted) and will be applied using a retrospective transition method to each period presented. We are currently evaluating the potential impact of adopting this guidance on our consolidated financial statements. Reclassifications. Certain amounts in our consolidated financial statements for prior years have been reclassified to conform to the current period presentation.</t>
  </si>
  <si>
    <t>Segment Information</t>
  </si>
  <si>
    <t>Segment Reporting [Abstract]</t>
  </si>
  <si>
    <t>Segment Information We have identified five operating reporting segments, comprised of four homebuilding reporting segments and one financial services reporting segment. As of August 31, 2017 , our homebuilding reporting segments conducted ongoing operations in the following states: West Coast: California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Management evaluates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Until October 2016, we provided mortgage banking services, including residential mortgage loan (“mortgage loan”) originations, to our homebuyers indirectly through Home Community Mortgage, LLC (“HCM”), a joint venture of a subsidiary of ours and a subsidiary of Nationstar Mortgage LLC (“Nationstar”). Through these respective subsidiaries, we have a 49.9% ownership interest and Nationstar has a 50.1% ownership interest in HCM, with Nationstar providing management oversight of HCM’s operations. In the 2016 fourth quarter, we and Nationstar began the process to wind down HCM and transfer HCM’s operations and certain assets to Stearns Lending, LLC (“Stearns Lending”). Our homebuyers may select any lender of their choice to obtain mortgage financing for the purchase of their home. In the 2016 fourth quarter, a subsidiary of ours and a subsidiary of Stearns Lending entered into an agreement to form KBHS Home Loans, LLC (“KBHS”), an unconsolidated mortgage banking joint venture to offer mortgage banking services, including mortgage loan originations, to our homebuyers. We and Stearns Lending each have a 50.0% ownership interest in KBHS, with Stearns Lending providing management oversight of KBHS’ operations. KBHS was operational in all of our served markets as of June 2017. Our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August 31, Nine Months Ended August 31, 2017 2016 2017 2016 Revenues: West Coast $ 609,598 $ 414,150 $ 1,426,030 $ 1,029,269 Southwest 132,307 106,187 376,132 318,190 Central 291,006 265,524 826,008 707,917 Southeast 107,876 124,250 328,935 338,939 Total $ 1,140,787 $ 910,111 $ 2,957,105 $ 2,394,315 Pretax income (loss): West Coast $ 58,922 $ 36,912 $ 118,271 $ 78,647 Southwest 11,648 8,592 30,269 31,229 Central 28,921 27,601 75,584 61,515 Southeast 1,129 2,329 (605 ) (11,825 ) Corporate and other (24,396 ) (24,384 ) (78,231 ) (70,395 ) Total $ 76,224 $ 51,050 $ 145,288 $ 89,171 Inventory impairment charges: West Coast $ 4,992 $ 2,579 $ 8,136 $ 7,153 Southwest 2,102 — 3,445 — Central — — — 787 Southeast — — 3,032 5,915 Total $ 7,094 $ 2,579 $ 14,613 $ 13,855 Three Months Ended August 31, Nine Months Ended August 31, 2017 2016 2017 2016 Land option contract abandonments: West Coast $ 903 $ 270 $ 2,738 $ 691 Southwest — 142 — 253 Central — — 518 460 Southeast 116 61 253 1,499 Total $ 1,019 $ 473 $ 3,509 $ 2,903 August 31, November 30, Inventories: Homes under construction West Coast $ 852,965 $ 695,742 Southwest 170,805 130,886 Central 368,112 297,290 Southeast 109,595 122,020 Subtotal 1,501,477 1,245,938 Land under development West Coast 698,736 820,088 Southwest 280,754 268,507 Central 432,448 456,508 Southeast 172,540 182,554 Subtotal 1,584,478 1,727,657 Land held for future development or sale West Coast 222,327 210,910 Southwest 111,220 122,927 Central 14,496 15,439 Southeast 79,796 80,357 Subtotal 427,839 429,633 Total $ 3,513,794 $ 3,403,228 Assets: West Coast $ 1,920,337 $ 1,847,279 Southwest 598,085 564,636 Central 934,610 909,497 Southeast 369,484 414,730 Corporate and other 1,264,356 1,384,983 Total $ 5,086,872 $ 5,121,125</t>
  </si>
  <si>
    <t>Financial Services</t>
  </si>
  <si>
    <t>Financial Services The following tables present financial information relating to our financial services reporting segment (in thousands): Three Months Ended August 31, Nine Months Ended August 31, 2017 2016 2017 2016 Revenues Insurance commissions $ 1,897 $ 1,897 $ 4,515 $ 4,844 Title services 1,317 1,275 3,766 3,545 Interest income — — 5 — Total 3,214 3,172 8,286 8,389 Expenses General and administrative (890 ) (891 ) (2,525 ) (2,621 ) Operating income 2,324 2,281 5,761 5,768 Equity in income (loss) of unconsolidated joint ventures 660 132 1,600 (652 ) Pretax income $ 2,984 $ 2,413 $ 7,361 $ 5,116 August 31, November 30, Assets Cash and cash equivalents $ 754 $ 914 Receivables 2,224 1,764 Investments in unconsolidated joint ventures (a) 9,631 7,771 Other assets 78 50 Total assets $ 12,687 $ 10,499 Liabilities Accounts payable and accrued expenses $ 1,535 $ 2,003 Total liabilities $ 1,535 $ 2,003 (a) Our investments in unconsolidated joint ventures as of August 31, 2017 included a $5.3 million capital contribution we made to KBHS in the 2017 first quarter, and a $5.0 million distribution we received from HCM in the 2017 second quarter.</t>
  </si>
  <si>
    <t>Earnings Per Share</t>
  </si>
  <si>
    <t>Earnings Per Share, Basic and Diluted [Abstract]</t>
  </si>
  <si>
    <t>Earnings Per Share Basic and diluted earnings per share were calculated as follows (in thousands, except per share amounts): Three Months Ended August 31, Nine Months Ended August 31, 2017 2016 2017 2016 Numerator: Net income $ 50,208 $ 39,363 $ 96,249 $ 68,087 Less: Distributed earnings allocated to nonvested restricted stock (14 ) (10 ) (43 ) (31 ) Less: Undistributed earnings allocated to nonvested restricted stock (307 ) (180 ) (602 ) (296 ) Numerator for basic earnings per share 49,887 39,173 95,604 67,760 Three Months Ended August 31, Nine Months Ended August 31, 2017 2016 2017 2016 Effect of dilutive securities: Interest expense and amortization of debt issuance costs associated with convertible senior notes, net of taxes 664 667 1,990 2,000 Add: Undistributed earnings allocated to nonvested restricted stock 307 180 602 296 Less: Undistributed earnings reallocated to nonvested restricted stock (267 ) (161 ) (528 ) (264 ) Numerator for diluted earnings per share $ 50,591 $ 39,859 $ 97,668 $ 69,792 Denominator: Weighted average shares outstanding — basic 85,974 84,457 85,517 85,952 Effect of dilutive securities: Share-based payments 4,536 2,344 3,705 2,083 Convertible senior notes 8,402 8,402 8,402 8,402 Weighted average shares outstanding — diluted 98,912 95,203 97,624 96,437 Basic earnings per share $ .58 $ .46 $ 1.12 $ .79 Diluted earnings per share $ .51 $ .42 $ 1.00 $ .72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7 or August 31, 2016 . Outstanding options to purchase 2.5 million shares of our common stock were excluded from the diluted earnings per share calculations for the three-month and nine-month periods ended August 31, 2017 , and outstanding options to purchase 6.6 million shares of our common stock were excluded from the diluted earnings per share calculations for the three-month and nine-month periods ended August 31, 2016 because the effect of their inclusion in each case would be antidilutive. Contingently issuable shares associated with outstanding performance-based restricted stock units (each, a “PSU”) were not included in the basic earnings per share calculations for the periods presented, as the applicable vesting conditions had not been satisfied.</t>
  </si>
  <si>
    <t>Receivables (Notes)</t>
  </si>
  <si>
    <t>Receivables [Abstract]</t>
  </si>
  <si>
    <t>Receivables, Trade and Other Accounts Receivable, Allowance for Doubtful Accounts, Policy [Policy Text Block]</t>
  </si>
  <si>
    <t xml:space="preserve">Receivables Receivables consisted of the following (in thousands): August 31, November 30, Due from utility companies, improvement districts and municipalities $ 111,267 $ 102,780 Recoveries related to self-insurance claims 75,018 84,476 Refundable deposits and bonds 14,211 13,665 Recoveries related to warranty and other claims 5,202 14,609 Other 36,102 28,745 Subtotal 241,800 244,275 Allowance for doubtful accounts (12,767 ) (12,610 ) Total $ 229,033 $ 231,665 </t>
  </si>
  <si>
    <t>Inventory Disclosure [Abstract]</t>
  </si>
  <si>
    <t>Inventories Inventories consisted of the following (in thousands): August 31, November 30, Homes under construction $ 1,501,477 $ 1,245,938 Land under development 1,584,478 1,727,657 Land held for future development or sale (a) 427,839 429,633 Total $ 3,513,794 $ 3,403,228 (a) Land held for sale totaled $56.1 million at August 31, 2017 and $63.4 million at November 30, 2016 . Interest is capitalized to inventories while the related communities or land are being actively developed and until homes are completed or the land is available for immediate sale. Capitalized interest is amortized to construction and land costs as the related inventories are delivered to homebuyers or land buyers (as applicable). Interest and real estate taxes are not capitalized on land held for future development or sale. Our interest costs were as follows (in thousands): Three Months Ended August 31, Nine Months Ended August 31, 2017 2016 2017 2016 Capitalized interest at beginning of period $ 303,984 $ 309,045 $ 306,723 $ 288,442 Interest incurred (a) 43,434 46,485 136,857 138,994 Interest expensed (a) — — (6,307 ) (5,667 ) Interest amortized to construction and land costs (b) (55,204 ) (40,424 ) (145,059 ) (106,663 ) Capitalized interest at end of period (c) $ 292,214 $ 315,106 $ 292,214 $ 315,106 (a) Interest incurred and interest expensed for the nine months ended August 31, 2017 included a charge of $5.7 million for the early extinguishment of debt. (b) Interest amortized to construction and land costs for the three months ended August 31, 2017 included $.2 million related to land sales during the period. We had no land sale activity for the three months ended August 31, 2016 . Interest amortized to construction and land costs for the nine months ended August 31, 2017 and 2016 included $1.8 million and $.5 million , respectively, related to land sales during those periods. (c)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e evaluated 49 and 43 communities or land parcels for recoverability during the nine months ended August 31, 2017 and 2016, respectively. The carrying value of the communities or land parcels evaluated during the nine months ended August 31, 2017 and 2016 was $436.7 million and $350.0 million , respectively. Some of the communities or land parcels evaluated during the nine months ended August 31, 2017 and 2016 were evaluated in more than one quarterly period. Communities or land parcels evaluated for recoverability in more than one quarterly period were counted only once for each nine-month period. The communities or land parcels evaluated during the nine months ended August 31, 2017 included certain communities or land parcels previously held for future development that were reactivated during 2016 or 2017 as part of our efforts to improve our asset efficiency under our returns-focused growth plan. Based on the results of our evaluations, we recognized inventory impairment charges of $7.1 million for the three months ended August 31, 2017 and $14.6 million for the nine months ended August 31, 2017 . For the three months and nine months ended August 31, 2016 , we recognized inventory impairment charges of $2.6 million and $13.9 million , respectively. The inventory impairment charges for the three months and nine months ended August 31, 2017 and 2016 reflected our decisions to make changes in our operational strategies aimed at more quickly monetizing our investment in those communities or land parcels. The inventory impairment charges for the three months and nine months ended August 31, 2017 included one community in California where we decided to accelerate the overall pace for selling and delivering homes, primarily through lowering selling prices. In addition, the inventory impairment charges for these three-month and nine-month periods included two communities and six communities, respectively, where we decided to accelerate the overall pace for selling, building and delivering homes on land previously held for future development. The inventory impairment charges for the three months and nine months ended August 31, 2016 included two communities in California where we decided to accelerate the overall pace for selling, building and delivering homes, primarily through lowering selling prices. The inventory impairment charges for the nine months ended August 31, 2016 also included $5.4 million associated with the sales of two land parcels in the Metro Washington, D.C. market as part of the wind down of our operations in that market, and $5.2 million associated with one community in California and one in Florida where we decided to accelerate the overall timing for selling, building and delivering homes on land that was previously held for future development. The charges for the nine months ended August 31, 2016 also reflected the sales of our last remaining land parcels in the Rio Grande Valley area of Texas, which closed in the 2016 second quarter. The following table summarizes ranges for significant quantitative unobservable inputs we utilized in our fair value measurements with respect to the impaired communities written down to fair value during the periods presented: Three Months Ended August 31, Nine Months Ended August 31, Unobservable Input (a) 2017 2016 2017 2016 Average selling price $207,100 - $1,576,500 $351,600 - $486,000 $207,100 - $1,576,500 $280,100 - $486,000 Deliveries per month 2 - 4 2 - 3 2 - 4 1 - 4 Discount rate 17% - 18% 17% 17% - 18% 17% - 20% (a) The ranges of inputs used in each period primarily reflect differences between the housing markets where each impacted community is located, rather than fluctuations in prevailing market conditions. As of August 31, 2017 , the aggregate carrying value of our inventory that had been impacted by inventory impairment charges was $209.1 million , representing 26 communities and various other land parcels. As of November 30, 2016 , the aggregate carrying value of our inventory that had been impacted by inventory impairment charges was $215.3 million , representing 28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1.0 million corresponding to 119 lots for the three months ended August 31, 2017 , and $3.5 million of such charges corresponding to 639 lots for the nine months ended August 31, 2017 . We recognized land option contract abandonment charges of $.5 million corresponding to 50 lots for the three months ended August 31, 2016 , and $2.9 million of such charges corresponding to 542 lots for the nine months ended August 31, 2016 . Of the land option contract abandonment charges recognized for the three months and nine months ended August 31, 2016, $1.4 million related to the wind down of our Metro Washington, D.C. operations. Due to the judgment and assumptions applied in our inventory impairment and land option contract abandonment assessment processes, particularly as to land held for future development or sale, it is possible that actual results could differ substantially from those estimated.</t>
  </si>
  <si>
    <t>Variable Interest Entities</t>
  </si>
  <si>
    <t>Variable Interest Entities [Abstract]</t>
  </si>
  <si>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17 and November 30, 2016 was a VIE, but we were not the primary beneficiary of the VIE. All of our joint ventures at August 31, 2017 and November 30, 2016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17 and November 30, 2016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August 31, 2017 November 30, 2016 Cash Deposits Aggregate Purchase Price Cash Deposits Aggregate Purchase Price Unconsolidated VIEs $ 18,318 $ 607,813 $ 24,910 $ 641,642 Other land option contracts and other similar contracts 20,815 372,371 17,919 431,954 Total $ 39,133 $ 980,184 $ 42,829 $ 1,073,596 In addition to the cash deposits presented in the table above, our exposure to loss related to our land option contracts and other similar contracts with third parties and unconsolidated entities consisted of pre-acquisition costs of $28.0 million at August 31, 2017 and $56.0 million at November 30, 2016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or other similar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28.5 million at August 31, 2017 and $50.5 million at November 30, 2016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a home sale is closed and title passes to a homebuyer, at which time we account for thos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The following table presents combined condensed information from the statements of operations of our unconsolidated joint ventures (in thousands): Three Months Ended August 31, Nine Months Ended August 31, 2017 2016 2017 2016 Revenues $ 12,802 $ 19,338 $ 39,604 $ 41,190 Construction and land costs (12,832 ) (19,383 ) (37,625 ) (45,379 ) Other expense, net (1,294 ) (1,008 ) (3,547 ) (3,599 ) Loss $ (1,324 ) $ (1,053 ) $ (1,568 ) $ (7,788 ) The year-over-year decreases in combined revenues and construction and land costs for three months and nine months ended August 31, 2017 primarily reflected decreased land sale activity from unconsolidated joint ventures in California. The following table presents combined condensed balance sheet information for our unconsolidated joint ventures (in thousands): August 31, November 30, Assets Cash $ 21,372 $ 31,928 Receivables 797 882 Inventories 145,299 165,385 Other assets 2,270 629 Total assets $ 169,738 $ 198,824 Liabilities and equity Accounts payable and other liabilities $ 19,174 $ 19,880 Notes payable (a) 25,618 44,381 Equity 124,946 134,563 Total liabilities and equity $ 169,738 $ 198,824 (a) Two of our unconsolidated joint ventures have separate construction loan agreements with different third-party lenders to finance their respective land development activities. The outstanding debt under these agreements is secured by the corresponding underlying property and related project assets and is non-recourse to us. Of this outstanding secured debt at August 31, 2017, $24.8 million is scheduled to mature in August 2018 and the remainder is scheduled to mature in February 2020. At November 30, 2016, only one of these unconsolidated joint ventures had outstanding secured debt. None of our other unconsolidated joint ventures had any outstanding debt at August 31, 2017 or November 30, 2016 . The following table presents additional information relating to our investments in unconsolidated joint ventures (dollars in thousands): August 31, November 30, Number of investments in unconsolidated joint ventures 7 7 Investments in unconsolidated joint ventures $ 64,513 $ 64,016 Number of unconsolidated joint venture lots controlled under land option contracts and other similar contracts 388 471 We and our partners in the unconsolidated joint ventures that have the above-noted construction loan agreements provide certain guarantees and indemnities to the applicable lender, including a guaranty to complete the construction of improvements for the applicable project; a guaranty against losses the lender suffers due to certain bad acts or failures to act by the unconsolidated joint venture or its partners; an indemnity of the lender from environmental issues; and in one case, a guaranty of interest payments on the outstanding balance of the secured debt under the construction loan agreement. In each instance, our actual responsibility under the foregoing guaranty and indemnity obligations is limited to our pro rata interest in the unconsolidated joint venture. We do not have a guaranty or any other obligation to repay or to support the value of the collateral underlying the outstanding secured debt of these unconsolidated joint ventures. However, various financial and non-financial covenants apply with respect to the outstanding secured debt and the related guaranty and indemnity obligations, and a failure to comply with such covenants could result in a default and cause an applicable lender to seek to enforce such guaranty and indemnity obligations, if and as may be applicable. As of August 31, 2017 , we were in compliance with the applicable terms of our relevant covenants with respect to the construction loan agreements. We do not believe that our existing exposure under our guaranty and indemnity obligations related to the outstanding secured debt of these unconsolidated joint ventures is material to our consolidated financial statements. Of the unconsolidated joint venture lots controlled under land option and other similar contracts at August 31, 2017 , we are committed to purchase 90 lots from one of our unconsolidated joint ventures in quarterly takedowns over the next three years for an aggregate purchase price of approximately $39.9 million under agreements that we entered into with the unconsolidated joint venture in 2016.</t>
  </si>
  <si>
    <t>Other Assets</t>
  </si>
  <si>
    <t>Other Assets [Abstract]</t>
  </si>
  <si>
    <t>Other Assets Other assets consisted of the following (in thousands): August 31, November 30, Cash surrender value of corporate-owned life insurance contracts $ 73,983 $ 70,829 Property and equipment, net 18,718 14,240 Prepaid expenses 7,150 4,894 Debt issuance costs associated with unsecured revolving credit facility 2,543 1,182 Total $ 102,394 $ 91,145</t>
  </si>
  <si>
    <t>Accrued Expenses and Other Liabilities</t>
  </si>
  <si>
    <t>Payables and Accruals [Abstract]</t>
  </si>
  <si>
    <t>Accrued Expenses and Other Liabilities Accrued expenses and other liabilities consisted of the following (in thousands): August 31, November 30, Self-insurance and other litigation liabilities $ 202,690 $ 170,988 Employee compensation and related benefits 128,838 130,352 Accrued interest payable 79,459 67,411 Warranty liability 63,811 56,682 Inventory-related obligations (a) 54,681 82,682 Customer deposits 19,511 18,175 Real estate and business taxes 14,622 14,370 Other 1,556 10,336 Total $ 565,168 $ 550,996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Income Tax Expense. Our income tax expense and effective income tax rates were as follows (dollars in thousands): Three Months Ended August 31, Nine Months Ended August 31, 2017 2016 2017 2016 Income tax expense (a) $ 29,000 $ 14,100 $ 56,400 $ 26,200 Effective income tax rate (a) 36.6 % 26.4 % 36.9 % 27.8 % (a) Amounts reflect the favorable net impact of federal energy tax credits we earned from building energy-efficient homes through December 31, 2016. The net impact of these tax credits was $2.6 million and $6.7 million for the three months ended August 31, 2017 and 2016, respectively, and $3.8 million and $10.4 million for the nine months ended August 31, 2017 and 2016, respectively. There has not been any new legislation enacted extending the business tax credit for building energy-efficient homes beyond December 31, 2016.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 Our deferred tax assets of $707.7 million as of August 31, 2017 and $763.8 million as of November 30, 2016 were partly offset by valuation allowances of $24.6 million and $24.8 million , respectively. The deferred tax asset valuation allowances as of August 31, 2017 and November 30, 2016 were primarily related to certain state net operating losses (“NOLs”) that had not met the “more likely than not” realization standard at those dates. In the three months ended August 31, 2017, we reversed $.2 million of our deferred tax asset valuation allowance due to the utilization of additional state NOLs recognized with the filing of our 2016 state tax returns. Based on our evaluation of our deferred tax assets as of August 31, 2017 , we determined that most of our deferred tax assets would be realized. Therefore, no other adjustments to our deferred tax valuation allowance were needed for the nine months ended August 31, 2017 .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our actual tax expense, the realization of our deferred tax assets over time and/or the value of our deferred tax assets on our consolidated balance sheets. Unrecognized Tax Benefits. At both August 31, 2017 and November 30, 2016 , our gross unrecognized tax benefits (including interest and penalties) totaled $.1 million , all of which, if recognized, would affect our effective income tax rate. We anticipate that these gross unrecognized tax benefits will decrease by an amount ranging from zero to $.1 million during the 12 months from this reporting date. Our fiscal years ending 2014 and later remain open to federal examinations, while fiscal years 2012 and later remain open to state examinations.</t>
  </si>
  <si>
    <t>Notes Payable</t>
  </si>
  <si>
    <t>Debt Disclosure [Abstract]</t>
  </si>
  <si>
    <t>Notes Payable Notes payable consisted of the following (in thousands): August 31, November 30, Mortgages and land contracts due to land sellers and other loans $ 24,142 $ 66,927 9.10% Senior notes due September 15, 2017 164,963 263,932 7 1/4% Senior notes due June 15, 2018 299,811 299,647 4.75% Senior notes due May 15, 2019 398,134 397,364 8.00% Senior notes due March 15, 2020 345,869 344,811 7.00% Senior notes due December 15, 2021 446,429 445,911 7.50% Senior notes due September 15, 2022 347,116 346,774 7.625% Senior notes due May 15, 2023 247,643 247,404 1.375% Convertible senior notes due February 1, 2019 228,272 227,379 Total $ 2,502,379 $ 2,640,149 The carrying amounts of our senior notes listed above are net of debt issuance costs and discounts, which totaled $16.8 million at August 31, 2017 and $21.8 million at November 30, 2016 . Unsecured Revolving Credit Facility. On July 27, 2017, we entered into a second amended and restated revolving loan agreement with a syndicate of financial institutions that increased the commitment under our unsecured revolving credit facility from $275.0 million to $500.0 million and extended its maturity from August 7, 2019 to July 27, 2021 (“Amended Credit Facility”). The Amended Credit Facility contains an uncommitted accordion feature under which the aggregate principal amount of available loans may be increased to a maximum of $600.0 million under certain conditions, including obtaining additional bank commitments. The Amended Credit Facility also contains a sublimit of $250.0 million for the issuance of letters of credit, which may be utilized in combination with, or to replace, our cash-collateralized letter of credit facility with a financial institution (“LOC Facility”). Interest on amounts borrowed under the Amended Credit Facility is payable quarterly in arrears at a rate based on either a Eurodollar or a base rate, plus a spread that depends on our consolidated leverage ratio (“Leverage Ratio”), as defined under the Amended Credit Facility. The Amended Credit Facility also requires the payment of a commitment fee at a per annum rate ranging from .30% to .45% of the unused commitment, based on our Leverage Ratio. Under the terms of the Amended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Amended Credit Facility available for cash borrowings or the issuance of letters of credit depends on the total cash borrowings and letters of credit outstanding under the Amended Credit Facility and the maximum available amount under the terms of the Amended Credit Facility. As of August 31, 2017 , we had no cash borrowings and $33.0 million of letters of credit outstanding under the Amended Credit Facility. Therefore, as of August 31, 2017 , we had $467.0 million available for cash borrowings under the Amended Credit Facility, with up to $217.0 million of that amount available for the issuance of letters of credit. LOC Facility. We maintain the LOC Facility to obtain letters of credit from time to time in the ordinary course of operating our business. As of August 31, 2017 and November 30, 2016 , we had no letters of credit outstanding under the LOC Facility. Mortgages and Land Contracts Due to Land Sellers and Other Loans. As of August 31, 2017 , inventories having a carrying value of $73.5 million were pledged to collateralize mortgages and land contracts due to land sellers and other loans. Shelf Registration. On July 14, 2017, we filed an automatically effective universal shelf registration statement (“2017 Shelf Registration”) with the SEC. The 2017 Shelf Registration registers the offering of securities that we may issue from time to time in amounts to be determined. Issuances of securities under our 2017 Shelf Registration require the filing of a prospectus supplement identifying the amount and terms of the securities to be issued. Our ability to issue securities is subject to market conditions and other factors impacting our borrowing capacity. The 2017 Shelf Registration replaced our previously effective universal shelf registration statement filed with the SEC on July 18, 2014. We have not made any offerings of securities under the 2017 Shelf Registration. Senior Notes. All of the senior notes outstanding at August 31, 2017 and November 30, 2016 represent senior unsecured obligations and rank equally in right of payment with all of our existing and future indebtedness. Interest on each of these senior notes is payable semi-annually. At any time prior to the close of business on the business day immediately preceding the maturity date, holders may convert all or any portion of the 1.375% convertible senior notes due 2019 (“ 1.375% Convertible Senior Notes due 2019”). These notes are initially convertible into shares of our common stock at a conversion rate of 36.5297 shares for each $1,000 principal amount of the notes, which represents an initial conversion price of approximately $27.37 per share. This initial conversion rate equates to 8,401,831 shares of our common stock and is subject to adjustment upon the occurrence of certain events, as described in the instruments governing these notes. On December 14, 2016, we elected to exercise our optional redemption rights under the terms of the 9.100% senior notes due 2017 (“ 9.10% Senior Notes due 2017”). On January 13, 2017, we redeemed $100.0 million in aggregate principal amount of the notes outstanding at the redemption price calculated in accordance with the “make-whole” provisions of the notes. We used internally generated cash to fund this redemption. We paid a total of $105.3 million to redeem the notes and recorded a charge of $5.7 million for the early extinguishment of debt. Upon this redemption, $165.0 million in aggregate principal amount of the notes remained outstanding. The indenture governing the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senior notes (with the exception of the 7 1/4% senior notes due 2018) contain certain limitations related to mergers, consolidations, and sales of assets. As of August 31, 2017 , we were in compliance with the applicable terms of all our covenants and other requirements under the Amended Credit Facility, the senior notes, the indenture, and the mortgages and land contracts due to land sellers and other loans. Our ability to access the Amended Credit Facility for cash borrowings and letters of credit and our ability to secure future debt financing depend, in part, on our ability to remain in such compliance. Principal payments on senior notes, mortgages and land contracts due to land sellers and other loans are due as follows: 2017 – $179.0 million ; 2018 – $310.1 million ; 2019 – $630.0 million ; 2020 – $350.0 million ; 2021 – $0 ; and thereafter – $1.05 billion .</t>
  </si>
  <si>
    <t>Fair Value Disclosures</t>
  </si>
  <si>
    <t>Fair Value Disclosures [Abstract]</t>
  </si>
  <si>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nine months ended August 31, 2017 and the year ended November 30, 2016 (in thousands): Description Fair Value Hierarchy August 31, November 30, Inventories (a) Level 2 $ — $ 3,657 Inventories (a) Level 3 32,262 37,329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 Inventories with a carrying value of $46.9 million were written down to their fair value of $32.3 million during the nine months ended August 31, 2017 , resulting in inventory impairment charges of $14.6 million . Inventories with a carrying value of $89.1 million were written down to their fair value, less associated costs to sell (where applicable), of $39.5 million during the year ended November 30, 2016 , resulting in inventory impairment charges of $49.6 million . The fair values for inventories that were determined using Level 2 inputs were based on bona fide letters of intent from outside parties or executed sales contracts. The fair values for inventories that were determined using Level 3 inputs were based on the estimated future net cash flows discounted for inherent risk associated with each underlying asset, or, with respect to planned future land sales, were based on broker quotes. The following table presents the fair value hierarchy, carrying values and estimated fair values of our financial instruments, except those for which the carrying values approximate fair values (in thousands): August 31, 2017 November 30, 2016 Fair Value Hierarchy Carrying Value (a) Estimated Fair Value Carrying Value (a) Estimated Fair Value Financial Liabilities: Senior notes Level 2 $ 2,249,965 $ 2,460,581 $ 2,345,843 $ 2,494,844 Convertible senior notes Level 2 228,272 237,475 227,379 223,675 (a) The carrying values for the senior notes and convertible senior notes, as presented, include unamortized debt issuance costs. Debt issuance costs are not factored into the estimated fair values of these notes. The fair values of our senior notes and convertible senior notes are generally estimated based on quoted market prices for these instruments. The carrying values reported for cash and cash equivalents, and mortgages and land contracts due to land sellers and other loans approximate fair values. The carrying value of corporate-owned life insurance is based on the cash surrender value of the policies and, accordingly, approximates fair value.</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August 31, Nine Months Ended August 31, 2017 2016 2017 2016 Balance at beginning of period $ 60,037 $ 48,837 $ 56,682 $ 49,085 Warranties issued 10,041 8,006 25,965 19,573 Payments (6,267 ) (4,719 ) (18,836 ) (17,186 ) Adjustments — — — 652 Balance at end of period $ 63,811 $ 52,124 $ 63,811 $ 52,124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our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without consideration of insurance recoveries and amounts we have paid on behalf of and expect to recover from other parties, if any. Estimated probable self-insurance recoveries of $75.0 million and $84.5 million are included in receivables in our consolidated balance sheets at August 31, 2017 and November 30, 2016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August 31, Nine Months Ended August 31, 2017 2016 2017 2016 Balance at beginning of period $ 156,505 $ 156,733 $ 158,584 $ 173,011 Self-insurance expense (a) 5,573 7,110 13,811 15,532 Payments (2,291 ) (4,517 ) (7,051 ) (19,952 ) Adjustments (b) 21,673 — 21,673 — Reclassification of estimated probable recoveries (c) (3,901 ) 5,518 (9,458 ) (3,747 ) Balance at end of period $ 177,559 $ 164,844 $ 177,559 $ 164,844 (a) These expenses are included in selling, general and administrative expenses and are largely offset by contributions from subcontractors participating in the wrap-up policy. (b) Amounts for the three months and nine months ended August 31, 2017 reflect a change in estimate to increase our self-insurance liability based on a review of actual claim resolution experience, which indicated a higher frequency of claims and, to a lesser extent, a higher claim severity than previously anticipated. Based on these higher historical claim frequency and severity trends, we determined in the 2017 third quarter that future payments for claims relating to homes delivered in certain prior years were likely to exceed the then-estimated liabilities remaining for those claims. Therefore, we recorded an adjustment to increase our self-insurance liability based on an actuarially determined estimate that we believe has a higher probability of being adequate to cover future payments associated with unresolved claims, including claims incurred but not yet reported. This adjustment is included in selling, general and administrative expenses. (c) Amount for each period represents the changes in the estimated probable insurance and other recoveries that were reclassified to receivables to present our self-insurance liability on a gross basis.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Such receivables associated with our warranty and other claims totaled $5.2 million at August 31, 2017 and $14.6 million at November 30, 2016 . We believe collection of these receivables is probable based on our history of collections for similar claims. In the 2017 third quarter, we received insurance recoveries of $23.5 million , which exceeded the $11.6 million of estimated probable receivables we had previously recorded. The excess recoveries were included in selling, general and administrative expenses. Northern California Claims. In the 2017 third quarter, we received claims from a homeowners association alleging approximately $100.0 million of damages from purported construction defects at a completed townhome community in Northern California. We are investigating these allegations, and we currently expect it may take up to several quarters to fully evaluate them. At August 31, 2017, we had an accrual for our estimated probable loss in this matter. While it is reasonably possible that our loss could exceed the amount accrued, at this preliminary stage of our investigation into these allegations, we are unable to estimate the total amount of the loss in excess of the accrued amount that is reasonably possible. Our investigation will also involve identifying potentially responsible parties, including insurers, to pay for or perform any necessary repairs.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August 31, 2017 , we had $557.5 million of performance bonds and $33.0 million of letters of credit outstanding. At November 30, 2016 , we had $535.7 million of performance bonds and $31.0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obligations are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August 31, 2017 , we had total cash deposits of $39.1 million to purchase land having an aggregate purchase price of $980.2 million . Our land option contracts and other similar contracts generally do not contain provisions requiring our specific performance.</t>
  </si>
  <si>
    <t>Legal Matters</t>
  </si>
  <si>
    <t>16. Legal Matters Nevada Development Contract Litigation. In 2007, Las Vegas Development Associates, LLC (“LVDA”) agreed to purchase approximately 83 acres of land located near Las Vegas, Nevada from KB HOME Nevada Inc., a wholly owned subsidiary of ours (“KB Nevada”). LVDA subsequently assigned its rights to Essex Real Estate Partners, LLC (“Essex”). KB Nevada and Essex entered into a development agreement relating to certain major infrastructure improvements. In 2008, LVDA and Essex filed a complaint in the Eighth Judicial District Court in Clark County, Nevada alleging that KB Nevada breached the development agreement, an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damages and interest. KB Nevada denied the allegations, and believed it had meritorious defenses to the consolidated plaintiffs’ claims. Following various Nevada state court decisions from 2013 to 2016 that significantly narrowed the consolidated plaintiffs’ claims and the scope of potential damages, effective March 3, 2017, KB Nevada, LVDA, Essex, the administrative agent for the LVDA/Essex lenders and a guarantor for the underlying LVDA/Essex loan reached a settlement. Under the settlement, the above-described litigation was dismissed with prejudice, with mutual releases by the parties of all claims related to the matter. As part of the settlement, KB Nevada agreed to purchase the land, if certain conditions are satisfied, on or before February 15, 2020 (subject to a potential extension of up to six months). If the conditions are not satisfied and KB Nevada does not purchase the land, it will make a specified cash payment pursuant to the settlement agreement that is not material to our consolidated financial statements. This settlement did not have an impact on our consolidated financial statements for the three-month or nine-month periods ended August 31, 2017 . San Diego Water Board Notice of Violation . In August 2015, the California Regional Water Quality Control Board, San Diego Region (“RWQCB”) issued to us and another homebuilder a Notice of Violation (“NOV”) alleging violations of the California Water Code and waste discharge prohibitions of the water quality control plan for the San Diego Region (Basin Plan). According to the NOV, the alleged violations involved the unpermitted discharge of fill material into the waters of the United States and California during the grading of a required secondary access road for a community located in San Diego County, California. The work was performed pursuant to a County-issued grading permit and in reliance on third-party experts. In its NOV, the RWQCB requested to meet with us to discuss the alleged violations as part of its process to determine whether to bring any enforcement action, and we have met with the RWQCB staff in an effort to resolve the matters alleged in the NOV. An administrative hearing before the RWQCB was originally scheduled for August 10, 2016, but was continued pending ongoing discussions with the RWQCB staff. On May 26, 2017, we and the RWQCB staff reached a settlement regarding the matters alleged in the NOV, and agreed to a stipulated administrative order in lieu of formal administrative proceedings. On August 30, 2017, the RWQCB, through its authorized delegate, approved the stipulated administrative order. Under the stipulated administrative order, we agreed to pay a total of $.3 million and to enhance certain of our land development procedures. We are also seeking recovery of the costs associated with this matter from responsible parties. The stipulated administrative order did not have an impact on our consolidated financial statements for the three-month or nine-month periods ended August 31, 2017. Other Matters. In addition to the specific proceedings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August 31, 2017 ,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t>
  </si>
  <si>
    <t>Stockholders' Equity</t>
  </si>
  <si>
    <t>Equity [Abstract]</t>
  </si>
  <si>
    <t>Stockholders’ Equity</t>
  </si>
  <si>
    <t>Stockholders’ Equity A summary of changes in stockholders’ equity is presented below (in thousands): Nine Months Ended August 31, 2017 Number of Shares Common Stock Grantor Stock Ownership Trust Treasury Stock Common Stock Paid-in Capital Retained Earnings Accumulated Other Comprehensive Loss Grantor Stock Ownership Trust Treasury Stock Total Stockholders’ Equity Balance at November 30, 2016 116,224 (9,432 ) (21,720 ) $ 116,224 $ 696,938 $ 1,563,742 $ (16,057 ) $ (102,300 ) $ (535,402 ) $ 1,723,145 Net income — — — — — 96,249 — — — 96,249 Dividends on common stock — — — — — (6,479 ) — — — (6,479 ) Employee stock options/other 1,205 — — 1,205 19,472 — — — — 20,677 Stock awards 69 279 27 69 (3,767 ) — — 3,021 677 — Stock-based compensation — — — — 9,893 — — — — 9,893 Stock repurchases — — (152 ) — — — — — (2,543 ) (2,543 ) Balance at August 31, 2017 117,498 (9,153 ) (21,845 ) $ 117,498 $ 722,536 $ 1,653,512 $ (16,057 ) $ (99,279 ) $ (537,268 ) $ 1,840,942 We maintain an account with our transfer agent to reserve the maximum number of shares of our common stock potentially deliverable upon conversion to holders of the 1.375% Convertible Senior Notes due 2019 based on the terms of their governing instruments. Accordingly, the common stock reserve account had a balance of 12,602,735 shares at August 31, 2017 . The maximum number of shares would potentially be deliverable to holders only in certain limited circumstances as set forth in the governing instruments. On February 15, 2017, the management development and compensation committee of our board of directors approved the payout of PSUs that were granted to certain employees on October 10, 2013. The 278,460 shares of our common stock that were granted under the terms of PSUs that vested in 2017 included an aggregate of 125,460 additional shares above the target amount awarded to the eligible recipients based on our achieving certain levels of average return on equity performance and revenue growth performance relative to a peer group of high-production public homebuilding companies over the three-year period from December 1, 2013 through November 30, 2016. As of August 31, 2017 , we were authorized to repurchase 1,627,000 shares of our common stock under a board approved share repurchase program. We did not repurchase any of our common stock under this program in the nine months ended August 31, 2017 . During the nine months ended August 31, 2017 , we repurchased 152,569 , or $2.5 million , of previously issued shares delivered to us by employees to satisfy withholding taxes on the vesting of restricted stock and PSU awards as well as shares forfeited by individuals upon their termination of employment. These transactions were not considered repurchases under the above-described board of directors authorization. During each of the three-month periods ended August 31, 2017 and 2016, our board of directors declared, and we paid, a quarterly cash dividend of $.025 per share of common stock. Quarterly cash dividends declared and paid during the nine months ended August 31, 2017 and 2016 totaled $.075 per share of common stock.</t>
  </si>
  <si>
    <t>Stock-Based Compensation</t>
  </si>
  <si>
    <t>Disclosure of Compensation Related Costs, Share-based Payments [Abstract]</t>
  </si>
  <si>
    <t>Stock-Based Compensation Stock Options. We estimate the grant-date fair value of stock options using the Black-Scholes option-pricing model. The following table summarizes stock option transactions for the nine months ended August 31, 2017 : Options Weighted Average Exercise Price Options outstanding at beginning of period 12,731,545 $ 18.95 Granted — — Exercised (1,204,676 ) 17.17 Cancelled (945,742 ) 28.51 Options outstanding at end of period 10,581,127 $ 18.30 Options exercisable at end of period 8,556,885 $ 18.98 As of August 31, 2017 , the weighted average remaining contractual life of stock options outstanding and stock options exercisable was 4.1 years and 3.1 years , respectively. There was $1.4 million of total unrecognized compensation expense related to unvested stock option awards as of August 31, 2017 that is expected to be recognized over a weighted average period of 1.3 years . For the three months ended August 31, 2017 and 2016, stock-based compensation expense associated with stock options totaled $.6 million and $.9 million , respectively. For the nine-month periods ended August 31, 2017 and 2016, stock-based compensation expense associated with stock options totaled $1.7 million and $2.9 million , respectively. The aggregate intrinsic values of stock options outstanding and stock options exercisable were $63.5 million and $51.4 million , respectively, at August 31, 2017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2.3 million and $1.8 million for the three months ended August 31, 2017 and 2016, respectively, related to restricted stock and PSUs. We recognized total compensation expense of $8.1 million and $7.3 million for the nine-month periods ended August 31, 2017 and 2016, respectively, related to restricted stock and PSUs. Director Awards. On April 13, 2017, we granted equity awards to our non-employee directors under our Non-Employee Directors Compensation Plan and pursuant to the respective elections each director made thereunder. The equity awards consisted of 22,994 shares of our common stock that were issued on an unrestricted basis to the respective directors on the grant date, and 43,499 shares that will be paid out on the earlier of a change in control or the date the respective directors leave our board.</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Nine Months Ended August 31, 2017 2016 Summary of cash and cash equivalents at end of period: Homebuilding $ 494,053 $ 334,669 Financial services 754 3,053 Total $ 494,807 $ 337,722 Supplemental disclosures of cash flow information: Interest paid, net of amounts capitalized $ (17,111 ) $ (13,512 ) Income taxes paid 3,464 3,208 Supplemental disclosures of noncash activities: Reclassification of warranty recoveries to receivables $ — $ 2,151 Decrease in consolidated inventories not owned (22,018 ) (59,144 ) Increase in inventories due to distributions of land and land development from an unconsolidated joint venture 5,198 4,331 Inventories acquired through seller financing 49,658 89,968</t>
  </si>
  <si>
    <t>Supplemental Guarantor Information</t>
  </si>
  <si>
    <t>Guarantees [Abstract]</t>
  </si>
  <si>
    <t>Supplemental Guarantor Information Our obligations to pay principal, premium, if any, and interest on the senior notes and borrowings, if any, under the Amended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Amended Credit Facility, if any of the Guarantor Subsidiaries ceases to be a “significant subsidiary” as defined by Rule 1-02 of Regulation S-X (as in effect on June 1, 1996)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Amended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August 31, 2017 . Condensed Consolidating Statements of Operations (in thousands) Three Months Ended August 31, 2017 KB Home Corporate Guarantor Subsidiaries Non-Guarantor Subsidiaries Consolidating Adjustments Total Total revenues $ — $ 1,048,045 $ 95,956 $ — $ 1,144,001 Homebuilding: Revenues $ — $ 1,048,045 $ 92,742 $ — $ 1,140,787 Construction and land costs — (871,350 ) (83,651 ) — (955,001 ) Selling, general and administrative expenses (23,220 ) (72,686 ) (13,189 ) — (109,095 ) Operating income (loss) (23,220 ) 104,009 (4,098 ) — 76,691 Interest income 345 2 — — 347 Interest expense (41,746 ) (434 ) (1,254 ) 43,434 — Intercompany interest 77,367 (31,059 ) (2,874 ) (43,434 ) — Equity in loss of unconsolidated joint ventures — (814 ) — — (814 ) Homebuilding pretax income (loss) 12,746 71,704 (8,226 ) — 76,224 Financial services pretax income — — 2,984 — 2,984 Total pretax income (loss) 12,746 71,704 (5,242 ) — 79,208 Income tax benefit (expense) (3,700 ) (26,200 ) 900 — (29,000 ) Equity in net income of subsidiaries 41,162 — — (41,162 ) — Net income (loss) $ 50,208 $ 45,504 $ (4,342 ) $ (41,162 ) $ 50,208 Three Months Ended August 31, 2016 KB Home Corporate Guarantor Subsidiaries Non-Guarantor Subsidiaries Consolidating Adjustments Total Total revenues $ — $ 801,832 $ 111,451 $ — $ 913,283 Homebuilding: Revenues $ — $ 801,832 $ 108,279 $ — $ 910,111 Construction and land costs — (664,224 ) (96,266 ) — (760,490 ) Selling, general and administrative expenses (23,436 ) (64,541 ) (10,167 ) — (98,144 ) Operating income (loss) (23,436 ) 73,067 1,846 — 51,477 Interest income 96 11 2 — 109 Interest expense (46,485 ) — — 46,485 — Intercompany interest 78,834 (27,997 ) (4,352 ) (46,485 ) — Equity in loss of unconsolidated joint ventures — (536 ) — — (536 ) Homebuilding pretax income (loss) 9,009 44,545 (2,504 ) — 51,050 Financial services pretax income — — 2,413 — 2,413 Total pretax income (loss) 9,009 44,545 (91 ) — 53,463 Income tax expense (1,600 ) (12,300 ) (200 ) — (14,100 ) Equity in net income of subsidiaries 31,954 — — (31,954 ) — Net income (loss) $ 39,363 $ 32,245 $ (291 ) $ (31,954 ) $ 39,363 Nine Months Ended August 31, 2017 KB Home Corporate Guarantor Subsidiaries Non-Guarantor Subsidiaries Consolidating Adjustments Total Total revenues $ — $ 2,671,533 $ 293,858 $ — $ 2,965,391 Homebuilding: Revenues $ — $ 2,671,533 $ 285,572 $ — $ 2,957,105 Construction and land costs — (2,240,974 ) (258,703 ) — (2,499,677 ) Selling, general and administrative expenses (68,809 ) (206,513 ) (30,579 ) — (305,901 ) Operating income (loss) (68,809 ) 224,046 (3,710 ) — 151,527 Interest income 740 5 2 — 747 Interest expense (131,788 ) (1,428 ) (3,641 ) 130,550 (6,307 ) Intercompany interest 226,470 (87,524 ) (8,396 ) (130,550 ) — Equity in loss of unconsolidated joint ventures — (678 ) (1 ) — (679 ) Homebuilding pretax income (loss) 26,613 134,421 (15,746 ) — 145,288 Financial services pretax income — — 7,361 — 7,361 Total pretax income (loss) 26,613 134,421 (8,385 ) — 152,649 Income tax benefit (expense) (4,900 ) (52,300 ) 800 — (56,400 ) Equity in net income of subsidiaries 74,536 — — (74,536 ) — Net income (loss) $ 96,249 $ 82,121 $ (7,585 ) $ (74,536 ) $ 96,249 Nine Months Ended August 31, 2016 KB Home Corporate Guarantor Subsidiaries Non-Guarantor Subsidiaries Consolidating Adjustments Total Total revenues $ — $ 2,103,943 $ 298,761 $ — $ 2,402,704 Homebuilding: Revenues $ — $ 2,103,943 $ 290,372 $ — $ 2,394,315 Construction and land costs — (1,751,995 ) (266,027 ) — (2,018,022 ) Selling, general and administrative expenses (66,752 ) (182,015 ) (31,119 ) — (279,886 ) Operating income (loss) (66,752 ) 169,933 (6,774 ) — 96,407 Interest income 336 53 6 — 395 Interest expense (135,192 ) (1,641 ) (2,161 ) 133,327 (5,667 ) Intercompany interest 228,596 (82,984 ) (12,285 ) (133,327 ) — Equity in loss of unconsolidated joint ventures — (1,961 ) (3 ) — (1,964 ) Homebuilding pretax income (loss) 26,988 83,400 (21,217 ) — 89,171 Financial services pretax income — — 5,116 — 5,116 Total pretax income (loss) 26,988 83,400 (16,101 ) — 94,287 Income tax benefit (expense) (3,700 ) (24,600 ) 2,100 — (26,200 ) Equity in net income of subsidiaries 44,799 — — (44,799 ) — Net income (loss) $ 68,087 $ 58,800 $ (14,001 ) $ (44,799 ) $ 68,087 Condensed Consolidating Balance Sheets (in thousands) August 31, 2017 KB Home Corporate Guarantor Subsidiaries Non-Guarantor Subsidiaries Consolidating Adjustments Total Assets Homebuilding: Cash and cash equivalents $ 400,956 $ 82,622 $ 10,475 $ — $ 494,053 Receivables 4,939 144,447 79,647 — 229,033 Inventories — 3,167,657 346,137 — 3,513,794 Investments in unconsolidated joint ventures — 62,011 2,502 — 64,513 Deferred tax assets, net 271,967 265,640 145,478 — 683,085 Other assets 91,420 8,384 2,590 — 102,394 769,282 3,730,761 586,829 — 5,086,872 Financial services — — 12,687 — 12,687 Intercompany receivables 3,606,529 — 102,335 (3,708,864 ) — Investments in subsidiaries 108,984 — — (108,984 ) — Total assets $ 4,484,795 $ 3,730,761 $ 701,851 $ (3,817,848 ) $ 5,099,559 Liabilities and stockholders’ equity Homebuilding: Accounts payable, accrued expenses and other liabilities $ 169,661 $ 365,102 $ 219,940 $ — $ 754,703 Notes payable 2,453,127 23,222 26,030 — 2,502,379 2,622,788 388,324 245,970 — 3,257,082 Financial services — — 1,535 — 1,535 Intercompany payables 21,065 3,270,731 417,068 (3,708,864 ) — Stockholders’ equity 1,840,942 71,706 37,278 (108,984 ) 1,840,942 Total liabilities and stockholders’ equity $ 4,484,795 $ 3,730,761 $ 701,851 $ (3,817,848 ) $ 5,099,559 November 30, 2016 KB Home Corporate Guarantor Subsidiaries Non-Guarantor Subsidiaries Consolidating Adjustments Total Assets Homebuilding: Cash and cash equivalents $ 463,100 $ 100,439 $ 28,547 $ — $ 592,086 Receivables 4,807 135,915 90,943 — 231,665 Inventories — 3,048,132 355,096 — 3,403,228 Investments in unconsolidated joint ventures — 61,517 2,499 — 64,016 Deferred tax assets, net 276,737 318,077 144,171 — 738,985 Other assets 79,526 9,177 2,442 — 91,145 824,170 3,673,257 623,698 — 5,121,125 Financial services — — 10,499 — 10,499 Intercompany receivables 3,559,012 — 97,062 (3,656,074 ) — Investments in subsidiaries 35,965 — — (35,965 ) — Total assets $ 4,419,147 $ 3,673,257 $ 731,259 $ (3,692,039 ) $ 5,131,624 Liabilities and stockholders’ equity Homebuilding: Accounts payable, accrued expenses and other liabilities $ 131,530 $ 397,605 $ 237,192 $ — $ 766,327 Notes payable 2,548,112 66,927 25,110 — 2,640,149 2,679,642 464,532 262,302 — 3,406,476 Financial services — — 2,003 — 2,003 Intercompany payables 16,360 3,208,725 430,989 (3,656,074 ) — Stockholders’ equity 1,723,145 — 35,965 (35,965 ) 1,723,145 Total liabilities and stockholders’ equity $ 4,419,147 $ 3,673,257 $ 731,259 $ (3,692,039 ) $ 5,131,624 Condensed Consolidating Statements of Cash Flows (in thousands) Nine Months Ended August 31, 2017 KB Home Corporate Guarantor Subsidiaries Non-Guarantor Subsidiaries Consolidating Adjustments Total Net cash provided by (used in) operating activities $ 82,480 $ 30,480 $ (9,690 ) $ — $ 103,270 Cash flows from investing activities: Contributions to unconsolidated joint ventures — (9,899 ) (5,255 ) — (15,154 ) Return of investments in unconsolidated joint ventures — 3,169 4,990 — 8,159 Purchases of property and equipment, net (5,875 ) (719 ) (49 ) — (6,643 ) Intercompany (43,367 ) — — 43,367 — Net cash used in investing activities (49,242 ) (7,449 ) (314 ) 43,367 (13,638 ) Cash flows from financing activities: Repayment of senior notes (105,326 ) — — — (105,326 ) Issuance costs for unsecured revolving credit facility (1,711 ) — — — (1,711 ) Payments on mortgages and land contracts due to land sellers and other loans — (92,443 ) — — (92,443 ) Issuance of common stock under employee stock plans 20,677 — — — 20,677 Payments of cash dividends (6,479 ) — — — (6,479 ) Stock repurchases (2,543 ) — — — (2,543 ) Intercompany — 51,595 (8,228 ) (43,367 ) — Net cash used in financing activities (95,382 ) (40,848 ) (8,228 ) (43,367 ) (187,825 ) Net decrease in cash and cash equivalents (62,144 ) (17,817 ) (18,232 ) — (98,193 ) Cash and cash equivalents at beginning of period 463,100 100,439 29,461 — 593,000 Cash and cash equivalents at end of period $ 400,956 $ 82,622 $ 11,229 $ — $ 494,807 Nine Months Ended August 31, 2016 KB Home Corporate Guarantor Subsidiaries Non-Guarantor Subsidiaries Consolidating Adjustments Total Net cash provided by (used in) operating activities $ 49,705 $ (205,084 ) $ 52,767 $ — $ (102,612 ) Cash flows from investing activities: Contributions to unconsolidated joint ventures — (1,000 ) — — (1,000 ) Return of investments in unconsolidated joint ventures — 3,495 — — 3,495 Purchases of property and equipment, net (2,066 ) (452 ) (162 ) — (2,680 ) Intercompany (141,886 ) — — 141,886 — Net cash provided by (used in) investing activities (143,952 ) 2,043 (162 ) 141,886 (185 ) Cash flows from financing activities: Change in restricted cash 8,742 — — — 8,742 Payments on mortgages and land contracts due to land sellers and other loans — (41,913 ) — — (41,913 ) Issuance of common stock under employee stock plans 7,351 — — — 7,351 Payments of cash dividends (6,471 ) — — — (6,471 ) Stock repurchases (87,531 ) — — — (87,531 ) Intercompany — 206,168 (64,282 ) (141,886 ) — Net cash provided by (used in) financing activities (77,909 ) 164,255 (64,282 ) (141,886 ) (119,822 ) Net decrease in cash and cash equivalents (172,156 ) (38,786 ) (11,677 ) — (222,619 ) Cash and cash equivalents at beginning of period 444,850 96,741 18,750 — 560,341 Cash and cash equivalents at end of period $ 272,694 $ 57,955 $ 7,073 $ — $ 337,722</t>
  </si>
  <si>
    <t>Subsequent Event</t>
  </si>
  <si>
    <t>Subsequent Event [Line Items]</t>
  </si>
  <si>
    <t>Subsequent Event On September 15, 2017, we repaid the remaining $165.0 million in aggregate principal amount of the 9.10% Senior Notes due 2017 at their maturity. We used internally generated cash to retire the notes.</t>
  </si>
  <si>
    <t>Basis of Presentation and Significant Accounting Policies (Policies)</t>
  </si>
  <si>
    <t>Use of Estimates</t>
  </si>
  <si>
    <t>The preparation of financial statements in conformity with GAAP requires management to make estimates and judgments that affect the amounts reported in the consolidated financial statements and accompanying notes. Actual results could differ from those estimates.</t>
  </si>
  <si>
    <t>Cash and Cash Equivalents and Restricted Cash</t>
  </si>
  <si>
    <t>We consider all highly liquid short-term investments purchased with an original maturity of three months or less to be cash equivalents. Our cash equivalents totaled $306.1 million at August 31, 2017 and $396.1 million at November 30, 2016 . The majority of our cash and cash equivalents was invested in interest-bearing bank deposit accounts.</t>
  </si>
  <si>
    <t>Presentation of Comprehensive Income</t>
  </si>
  <si>
    <t xml:space="preserve">Our comprehensive income was $50.2 million for the three months ended August 31, 2017 and $39.4 million for the three months ended August 31, 2016 . For the nine months ended August 31, 2017 and 2016, our comprehensive income was $96.2 million and $68.1 million , respectively. Our comprehensive income for each of the three-month and nine-month periods ended August 31, 2017 and 2016 was equal to our net income for the respective periods. </t>
  </si>
  <si>
    <t>Recent Accounting Pronouncements</t>
  </si>
  <si>
    <t>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No. 2015-14, “Revenue from Contracts with Customers (Topic 606): Deferral of the Effective Date,” which delayed the effective date of ASU 2014-09 by one year. In 2016 and 2017, the FASB issued accounting standards updates that amended several aspects of ASU 2014-09. ASU 2014-09, as amended, is effective for us for annual and interim periods beginning December 1, 2018 (with early adoption permitted beginning in our 2018 fiscal year) and allows for full retrospective or modified retrospective methods of adoption. We expect to adopt ASU 2014-09 under the modified retrospective method in our 2019 first quarter. We are currently evaluating the potential impact of adopting this guidance on our consolidated financial statements and disclosures, and have been involved in industry specific discussions with the FASB on the treatment of certain items. We do not believe the adoption of ASU 2014-09 will have a material impact on the amount or timing of our homebuilding revenues. We are also continuing to evaluate the impact adopting this guidance may have on other aspects of our busines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will be effective for us beginning December 1, 2019 (with early adoption permitted) and mandates a modified retrospective transition method. We are currently evaluating the potential impact of adopting this guidance on our consolidated financial statements. In March 2016, the FASB issued Accounting Standards Update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 effective for us beginning December 1, 2017 (with early adoption permitted). We are currently evaluating the potential impact of adopting this guidance on our consolidated financial statements. In August 2016, the FASB issued Accounting Standards Update No. 2016-15, “Statement of Cash Flows (Topic 230): Classification of Certain Cash Receipts and Cash Payments” (“ASU 2016-15”). ASU 2016-15 provides guidance on how certain cash receipts and cash payments are to be presented and classified in the statement of cash flows. ASU 2016-15 will be effective for us beginning after December 1, 2018 (with early adoption permitted). We are currently evaluating the potential impact of adopting this guidance on our consolidated financial statements. In November 2016, the FASB issued Accounting Standards Update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beginning December 1, 2018 (with early adoption permitted) and will be applied using a retrospective transition method to each period presented. We are currently evaluating the potential impact of adopting this guidance on our consolidated financial statements.</t>
  </si>
  <si>
    <t>Reclassifications</t>
  </si>
  <si>
    <t>Certain amounts in our consolidated financial statements for prior years have been reclassified to conform to the current period presentation.</t>
  </si>
  <si>
    <t>Accounting Standards Codification Topic No.280, Segment Reporting</t>
  </si>
  <si>
    <t>We have identified five operating reporting segments, comprised of four homebuilding reporting segments and one financial services reporting segment. As of August 31, 2017 , our homebuilding reporting segments conducted ongoing operations in the following states: West Coast: California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Management evaluates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Until October 2016, we provided mortgage banking services, including residential mortgage loan (“mortgage loan”) originations, to our homebuyers indirectly through Home Community Mortgage, LLC (“HCM”), a joint venture of a subsidiary of ours and a subsidiary of Nationstar Mortgage LLC (“Nationstar”). Through these respective subsidiaries, we have a 49.9% ownership interest and Nationstar has a 50.1% ownership interest in HCM, with Nationstar providing management oversight of HCM’s operations. In the 2016 fourth quarter, we and Nationstar began the process to wind down HCM and transfer HCM’s operations and certain assets to Stearns Lending, LLC (“Stearns Lending”). Our homebuyers may select any lender of their choice to obtain mortgage financing for the purchase of their home. In the 2016 fourth quarter, a subsidiary of ours and a subsidiary of Stearns Lending entered into an agreement to form KBHS Home Loans, LLC (“KBHS”), an unconsolidated mortgage banking joint venture to offer mortgage banking services, including mortgage loan originations, to our homebuyers. We and Stearns Lending each have a 50.0% ownership interest in KBHS, with Stearns Lending providing management oversight of KBHS’ operations. KBHS was operational in all of our served markets as of June 2017. Our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t>
  </si>
  <si>
    <t>Accounting Standards Codification Topic No. 260, Earnings Per Share</t>
  </si>
  <si>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17 or August 31, 2016 .</t>
  </si>
  <si>
    <t>Property, Plant and Equipment (ASC 360)</t>
  </si>
  <si>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si>
  <si>
    <t>Accounting Standards Codification Topic No.810, Consolidation (ASC 810)</t>
  </si>
  <si>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17 and November 30, 2016 was a VIE, but we were not the primary beneficiary of the VIE. All of our joint ventures at August 31, 2017 and November 30, 2016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17 and November 30, 2016 we were not the primary beneficiary of any VIEs from which we have acquired rights to land under land option contracts and other similar contracts. </t>
  </si>
  <si>
    <t>Accounting Standards Codification Topic No. 470, Debt (ASC 470)</t>
  </si>
  <si>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or other similar contract, we consider the non-refundable deposit(s) we have made and any non-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28.5 million at August 31, 2017 and $50.5 million at November 30, 2016 .</t>
  </si>
  <si>
    <t>Income Taxes (ASC 740)</t>
  </si>
  <si>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t>
  </si>
  <si>
    <t>Accounting Standards Codification Topic No. 820, Fair Value Measurements and Disclosures</t>
  </si>
  <si>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si>
  <si>
    <t>Accounting Standards Codification Topic No. 460, Guarantees</t>
  </si>
  <si>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si>
  <si>
    <t>Self-Insurance</t>
  </si>
  <si>
    <t xml:space="preserve">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our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without consideration of insurance recoveries and amounts we have paid on behalf of and expect to recover from other parties, if any. Estimated probable self-insurance recoveries of $75.0 million and $84.5 million are included in receivables in our consolidated balance sheets at August 31, 2017 and November 30, 2016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
  </si>
  <si>
    <t>Warranty</t>
  </si>
  <si>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si>
  <si>
    <t>Stock-Based Compensation (ASC 718)</t>
  </si>
  <si>
    <t>We estimate the grant-date fair value of stock options using the Black-Scholes option-pricing model.</t>
  </si>
  <si>
    <t>Segment Information (Tables)</t>
  </si>
  <si>
    <t>Financial Information Relating to Company Reporting Segments</t>
  </si>
  <si>
    <t>The following tables present financial information relating to our homebuilding reporting segments (in thousands): Three Months Ended August 31, Nine Months Ended August 31, 2017 2016 2017 2016 Revenues: West Coast $ 609,598 $ 414,150 $ 1,426,030 $ 1,029,269 Southwest 132,307 106,187 376,132 318,190 Central 291,006 265,524 826,008 707,917 Southeast 107,876 124,250 328,935 338,939 Total $ 1,140,787 $ 910,111 $ 2,957,105 $ 2,394,315 Pretax income (loss): West Coast $ 58,922 $ 36,912 $ 118,271 $ 78,647 Southwest 11,648 8,592 30,269 31,229 Central 28,921 27,601 75,584 61,515 Southeast 1,129 2,329 (605 ) (11,825 ) Corporate and other (24,396 ) (24,384 ) (78,231 ) (70,395 ) Total $ 76,224 $ 51,050 $ 145,288 $ 89,171 Inventory impairment charges: West Coast $ 4,992 $ 2,579 $ 8,136 $ 7,153 Southwest 2,102 — 3,445 — Central — — — 787 Southeast — — 3,032 5,915 Total $ 7,094 $ 2,579 $ 14,613 $ 13,855 Three Months Ended August 31, Nine Months Ended August 31, 2017 2016 2017 2016 Land option contract abandonments: West Coast $ 903 $ 270 $ 2,738 $ 691 Southwest — 142 — 253 Central — — 518 460 Southeast 116 61 253 1,499 Total $ 1,019 $ 473 $ 3,509 $ 2,903 August 31, November 30, Inventories: Homes under construction West Coast $ 852,965 $ 695,742 Southwest 170,805 130,886 Central 368,112 297,290 Southeast 109,595 122,020 Subtotal 1,501,477 1,245,938 Land under development West Coast 698,736 820,088 Southwest 280,754 268,507 Central 432,448 456,508 Southeast 172,540 182,554 Subtotal 1,584,478 1,727,657 Land held for future development or sale West Coast 222,327 210,910 Southwest 111,220 122,927 Central 14,496 15,439 Southeast 79,796 80,357 Subtotal 427,839 429,633 Total $ 3,513,794 $ 3,403,228 Assets: West Coast $ 1,920,337 $ 1,847,279 Southwest 598,085 564,636 Central 934,610 909,497 Southeast 369,484 414,730 Corporate and other 1,264,356 1,384,983 Total $ 5,086,872 $ 5,121,125</t>
  </si>
  <si>
    <t>Financial Services (Tables)</t>
  </si>
  <si>
    <t>Segment Reporting Information [Line Items]</t>
  </si>
  <si>
    <t>Financial Services Income (Loss)</t>
  </si>
  <si>
    <t>The following tables present financial information relating to our financial services reporting segment (in thousands): Three Months Ended August 31, Nine Months Ended August 31, 2017 2016 2017 2016 Revenues Insurance commissions $ 1,897 $ 1,897 $ 4,515 $ 4,844 Title services 1,317 1,275 3,766 3,545 Interest income — — 5 — Total 3,214 3,172 8,286 8,389 Expenses General and administrative (890 ) (891 ) (2,525 ) (2,621 ) Operating income 2,324 2,281 5,761 5,768 Equity in income (loss) of unconsolidated joint ventures 660 132 1,600 (652 ) Pretax income $ 2,984 $ 2,413 $ 7,361 $ 5,116</t>
  </si>
  <si>
    <t>Schedule of Financial Services Assets and Liabilities</t>
  </si>
  <si>
    <t xml:space="preserve"> August 31, November 30, Assets Cash and cash equivalents $ 754 $ 914 Receivables 2,224 1,764 Investments in unconsolidated joint ventures (a) 9,631 7,771 Other assets 78 50 Total assets $ 12,687 $ 10,499 Liabilities Accounts payable and accrued expenses $ 1,535 $ 2,003 Total liabilities $ 1,535 $ 2,003</t>
  </si>
  <si>
    <t>Earnings Per Share (Tables)</t>
  </si>
  <si>
    <t>Schedule of Earnings Per Share, Basic and Diluted</t>
  </si>
  <si>
    <t>Basic and diluted earnings per share were calculated as follows (in thousands, except per share amounts): Three Months Ended August 31, Nine Months Ended August 31, 2017 2016 2017 2016 Numerator: Net income $ 50,208 $ 39,363 $ 96,249 $ 68,087 Less: Distributed earnings allocated to nonvested restricted stock (14 ) (10 ) (43 ) (31 ) Less: Undistributed earnings allocated to nonvested restricted stock (307 ) (180 ) (602 ) (296 ) Numerator for basic earnings per share 49,887 39,173 95,604 67,760 Three Months Ended August 31, Nine Months Ended August 31, 2017 2016 2017 2016 Effect of dilutive securities: Interest expense and amortization of debt issuance costs associated with convertible senior notes, net of taxes 664 667 1,990 2,000 Add: Undistributed earnings allocated to nonvested restricted stock 307 180 602 296 Less: Undistributed earnings reallocated to nonvested restricted stock (267 ) (161 ) (528 ) (264 ) Numerator for diluted earnings per share $ 50,591 $ 39,859 $ 97,668 $ 69,792 Denominator: Weighted average shares outstanding — basic 85,974 84,457 85,517 85,952 Effect of dilutive securities: Share-based payments 4,536 2,344 3,705 2,083 Convertible senior notes 8,402 8,402 8,402 8,402 Weighted average shares outstanding — diluted 98,912 95,203 97,624 96,437 Basic earnings per share $ .58 $ .46 $ 1.12 $ .79 Diluted earnings per share $ .51 $ .42 $ 1.00 $ .72</t>
  </si>
  <si>
    <t>Receivables (Tables)</t>
  </si>
  <si>
    <t>Schedule of Accounts, Notes, Loans and Financing Receivable [Table Text Block]</t>
  </si>
  <si>
    <t xml:space="preserve">Receivables consisted of the following (in thousands): August 31, November 30, Due from utility companies, improvement districts and municipalities $ 111,267 $ 102,780 Recoveries related to self-insurance claims 75,018 84,476 Refundable deposits and bonds 14,211 13,665 Recoveries related to warranty and other claims 5,202 14,609 Other 36,102 28,745 Subtotal 241,800 244,275 Allowance for doubtful accounts (12,767 ) (12,610 ) Total $ 229,033 $ 231,665 </t>
  </si>
  <si>
    <t>Inventories (Tables)</t>
  </si>
  <si>
    <t>Schedule of Inventories</t>
  </si>
  <si>
    <t>Inventories consisted of the following (in thousands): August 31, November 30, Homes under construction $ 1,501,477 $ 1,245,938 Land under development 1,584,478 1,727,657 Land held for future development or sale (a) 427,839 429,633 Total $ 3,513,794 $ 3,403,228</t>
  </si>
  <si>
    <t>Schedule of Capitalized Interest Costs</t>
  </si>
  <si>
    <t>Our interest costs were as follows (in thousands): Three Months Ended August 31, Nine Months Ended August 31, 2017 2016 2017 2016 Capitalized interest at beginning of period $ 303,984 $ 309,045 $ 306,723 $ 288,442 Interest incurred (a) 43,434 46,485 136,857 138,994 Interest expensed (a) — — (6,307 ) (5,667 ) Interest amortized to construction and land costs (b) (55,204 ) (40,424 ) (145,059 ) (106,663 ) Capitalized interest at end of period (c) $ 292,214 $ 315,106 $ 292,214 $ 315,106 (a) Interest incurred and interest expensed for the nine months ended August 31, 2017 included a charge of $5.7 million for the early extinguishment of debt. (b) Interest amortized to construction and land costs for the three months ended August 31, 2017 included $.2 million related to land sales during the period. We had no land sale activity for the three months ended August 31, 2016 . Interest amortized to construction and land costs for the nine months ended August 31, 2017 and 2016 included $1.8 million and $.5 million , respectively, related to land sales during those periods. (c)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ranges for significant quantitative unobservable inputs we utilized in our fair value measurements with respect to the impaired communities written down to fair value during the periods presented: Three Months Ended August 31, Nine Months Ended August 31, Unobservable Input (a) 2017 2016 2017 2016 Average selling price $207,100 - $1,576,500 $351,600 - $486,000 $207,100 - $1,576,500 $280,100 - $486,000 Deliveries per month 2 - 4 2 - 3 2 - 4 1 - 4 Discount rate 17% - 18% 17% 17% - 18% 17% - 20% (a) The ranges of inputs used in each period primarily reflect differences between the housing markets where each impacted community is located, rather than fluctuations in prevailing market conditions.</t>
  </si>
  <si>
    <t>Variable Interest Entities (Tables)</t>
  </si>
  <si>
    <t>Summary of Interests in Land Option Contracts</t>
  </si>
  <si>
    <t>The following table presents a summary of our interests in land option contracts and other similar contracts (in thousands): August 31, 2017 November 30, 2016 Cash Deposits Aggregate Purchase Price Cash Deposits Aggregate Purchase Price Unconsolidated VIEs $ 18,318 $ 607,813 $ 24,910 $ 641,642 Other land option contracts and other similar contracts 20,815 372,371 17,919 431,954 Total $ 39,133 $ 980,184 $ 42,829 $ 1,073,596</t>
  </si>
  <si>
    <t>Investments in Unconsolidated Joint Ventures (Tables)</t>
  </si>
  <si>
    <t>Statements of Operations of Unconsolidated Joint Ventures</t>
  </si>
  <si>
    <t>The following table presents combined condensed information from the statements of operations of our unconsolidated joint ventures (in thousands): Three Months Ended August 31, Nine Months Ended August 31, 2017 2016 2017 2016 Revenues $ 12,802 $ 19,338 $ 39,604 $ 41,190 Construction and land costs (12,832 ) (19,383 ) (37,625 ) (45,379 ) Other expense, net (1,294 ) (1,008 ) (3,547 ) (3,599 ) Loss $ (1,324 ) $ (1,053 ) $ (1,568 ) $ (7,788 )</t>
  </si>
  <si>
    <t>Balance Sheets of Unconsolidated Joint Ventures</t>
  </si>
  <si>
    <t>The following table presents combined condensed balance sheet information for our unconsolidated joint ventures (in thousands): August 31, November 30, Assets Cash $ 21,372 $ 31,928 Receivables 797 882 Inventories 145,299 165,385 Other assets 2,270 629 Total assets $ 169,738 $ 198,824 Liabilities and equity Accounts payable and other liabilities $ 19,174 $ 19,880 Notes payable (a) 25,618 44,381 Equity 124,946 134,563 Total liabilities and equity $ 169,738 $ 198,824 (a) Two of our unconsolidated joint ventures have separate construction loan agreements with different third-party lenders to finance their respective land development activities. The outstanding debt under these agreements is secured by the corresponding underlying property and related project assets and is non-recourse to us. Of this outstanding secured debt at August 31, 2017, $24.8 million is scheduled to mature in August 2018 and the remainder is scheduled to mature in February 2020. At November 30, 2016, only one of these unconsolidated joint ventures had outstanding secured debt. None of our other unconsolidated joint ventures had any outstanding debt at August 31, 2017 or November 30, 2016</t>
  </si>
  <si>
    <t>Information Related Investments in Unconsolidated Joint Ventures</t>
  </si>
  <si>
    <t>The following table presents additional information relating to our investments in unconsolidated joint ventures (dollars in thousands): August 31, November 30, Number of investments in unconsolidated joint ventures 7 7 Investments in unconsolidated joint ventures $ 64,513 $ 64,016 Number of unconsolidated joint venture lots controlled under land option contracts and other similar contracts 388 471</t>
  </si>
  <si>
    <t>Other Assets (Tables)</t>
  </si>
  <si>
    <t>Schedule of Other Assets</t>
  </si>
  <si>
    <t>Other assets consisted of the following (in thousands): August 31, November 30, Cash surrender value of corporate-owned life insurance contracts $ 73,983 $ 70,829 Property and equipment, net 18,718 14,240 Prepaid expenses 7,150 4,894 Debt issuance costs associated with unsecured revolving credit facility 2,543 1,182 Total $ 102,394 $ 91,145</t>
  </si>
  <si>
    <t>Accrued Expenses and Other Liabilities (Tables)</t>
  </si>
  <si>
    <t>Schedule of Accrued Expenses and Other Liabilities</t>
  </si>
  <si>
    <t>Accrued expenses and other liabilities consisted of the following (in thousands): August 31, November 30, Self-insurance and other litigation liabilities $ 202,690 $ 170,988 Employee compensation and related benefits 128,838 130,352 Accrued interest payable 79,459 67,411 Warranty liability 63,811 56,682 Inventory-related obligations (a) 54,681 82,682 Customer deposits 19,511 18,175 Real estate and business taxes 14,622 14,370 Other 1,556 10,336 Total $ 565,168 $ 550,996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Income Taxes (Tables)</t>
  </si>
  <si>
    <t>Income tax benefit computed at the statutory U.S federal income tax rate and income tax benefit (expense) provided in the consolidated statements of operations</t>
  </si>
  <si>
    <t>Our income tax expense and effective income tax rates were as follows (dollars in thousands): Three Months Ended August 31, Nine Months Ended August 31, 2017 2016 2017 2016 Income tax expense (a) $ 29,000 $ 14,100 $ 56,400 $ 26,200 Effective income tax rate (a) 36.6 % 26.4 % 36.9 % 27.8 % (a) Amounts reflect the favorable net impact of federal energy tax credits we earned from building energy-efficient homes through December 31, 2016. The net impact of these tax credits was $2.6 million and $6.7 million for the three months ended August 31, 2017 and 2016, respectively, and $3.8 million and $10.4 million for the nine months ended August 31, 2017 and 2016, respectively.</t>
  </si>
  <si>
    <t>Notes Payable (Tables)</t>
  </si>
  <si>
    <t>Schedule of Mortgages and Notes Payable</t>
  </si>
  <si>
    <t>Notes payable consisted of the following (in thousands): August 31, November 30, Mortgages and land contracts due to land sellers and other loans $ 24,142 $ 66,927 9.10% Senior notes due September 15, 2017 164,963 263,932 7 1/4% Senior notes due June 15, 2018 299,811 299,647 4.75% Senior notes due May 15, 2019 398,134 397,364 8.00% Senior notes due March 15, 2020 345,869 344,811 7.00% Senior notes due December 15, 2021 446,429 445,911 7.50% Senior notes due September 15, 2022 347,116 346,774 7.625% Senior notes due May 15, 2023 247,643 247,404 1.375% Convertible senior notes due February 1, 2019 228,272 227,379 Total $ 2,502,379 $ 2,640,149</t>
  </si>
  <si>
    <t>Fair Value Disclosures (Tables)</t>
  </si>
  <si>
    <t>Schedule of Assets Measured at Fair Value on Nonrecurring Basis</t>
  </si>
  <si>
    <t>The following table presents the fair value hierarchy and our assets measured at fair value on a nonrecurring basis for the nine months ended August 31, 2017 and the year ended November 30, 2016 (in thousands): Description Fair Value Hierarchy August 31, November 30, Inventories (a) Level 2 $ — $ 3,657 Inventories (a) Level 3 32,262 37,329 (a) 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August 31, 2017 November 30, 2016 Fair Value Hierarchy Carrying Value (a) Estimated Fair Value Carrying Value (a) Estimated Fair Value Financial Liabilities: Senior notes Level 2 $ 2,249,965 $ 2,460,581 $ 2,345,843 $ 2,494,844 Convertible senior notes Level 2 228,272 237,475 227,379 223,675</t>
  </si>
  <si>
    <t>Commitments and Contingencies (Tables)</t>
  </si>
  <si>
    <t>Changes in the Warranty Liability</t>
  </si>
  <si>
    <t>The changes in our warranty liability were as follows (in thousands): Three Months Ended August 31, Nine Months Ended August 31, 2017 2016 2017 2016 Balance at beginning of period $ 60,037 $ 48,837 $ 56,682 $ 49,085 Warranties issued 10,041 8,006 25,965 19,573 Payments (6,267 ) (4,719 ) (18,836 ) (17,186 ) Adjustments — — — 652 Balance at end of period $ 63,811 $ 52,124 $ 63,811 $ 52,124</t>
  </si>
  <si>
    <t>Schedule of Self-Insurance Liability</t>
  </si>
  <si>
    <t>The changes in our self-insurance liability were as follows (in thousands): Three Months Ended August 31, Nine Months Ended August 31, 2017 2016 2017 2016 Balance at beginning of period $ 156,505 $ 156,733 $ 158,584 $ 173,011 Self-insurance expense (a) 5,573 7,110 13,811 15,532 Payments (2,291 ) (4,517 ) (7,051 ) (19,952 ) Adjustments (b) 21,673 — 21,673 — Reclassification of estimated probable recoveries (c) (3,901 ) 5,518 (9,458 ) (3,747 ) Balance at end of period $ 177,559 $ 164,844 $ 177,559 $ 164,844 (a) These expenses are included in selling, general and administrative expenses and are largely offset by contributions from subcontractors participating in the wrap-up policy. (b) Amounts for the three months and nine months ended August 31, 2017 reflect a change in estimate to increase our self-insurance liability based on a review of actual claim resolution experience, which indicated a higher frequency of claims and, to a lesser extent, a higher claim severity than previously anticipated. Based on these higher historical claim frequency and severity trends, we determined in the 2017 third quarter that future payments for claims relating to homes delivered in certain prior years were likely to exceed the then-estimated liabilities remaining for those claims. Therefore, we recorded an adjustment to increase our self-insurance liability based on an actuarially determined estimate that we believe has a higher probability of being adequate to cover future payments associated with unresolved claims, including claims incurred but not yet reported. This adjustment is included in selling, general and administrative expenses. (c) Amount for each period represents the changes in the estimated probable insurance and other recoveries that were reclassified to receivables to present our self-insurance liability on a gross basis.</t>
  </si>
  <si>
    <t>Stockholders' Equity (Tables)</t>
  </si>
  <si>
    <t>Summary of Changes in Stockholders’ Equity</t>
  </si>
  <si>
    <t>A summary of changes in stockholders’ equity is presented below (in thousands): Nine Months Ended August 31, 2017 Number of Shares Common Stock Grantor Stock Ownership Trust Treasury Stock Common Stock Paid-in Capital Retained Earnings Accumulated Other Comprehensive Loss Grantor Stock Ownership Trust Treasury Stock Total Stockholders’ Equity Balance at November 30, 2016 116,224 (9,432 ) (21,720 ) $ 116,224 $ 696,938 $ 1,563,742 $ (16,057 ) $ (102,300 ) $ (535,402 ) $ 1,723,145 Net income — — — — — 96,249 — — — 96,249 Dividends on common stock — — — — — (6,479 ) — — — (6,479 ) Employee stock options/other 1,205 — — 1,205 19,472 — — — — 20,677 Stock awards 69 279 27 69 (3,767 ) — — 3,021 677 — Stock-based compensation — — — — 9,893 — — — — 9,893 Stock repurchases — — (152 ) — — — — — (2,543 ) (2,543 ) Balance at August 31, 2017 117,498 (9,153 ) (21,845 ) $ 117,498 $ 722,536 $ 1,653,512 $ (16,057 ) $ (99,279 ) $ (537,268 ) $ 1,840,942</t>
  </si>
  <si>
    <t>Stock-Based Compensation (Tables)</t>
  </si>
  <si>
    <t>Schedule of Outstanding and Exercisable Stock Options</t>
  </si>
  <si>
    <t>The following table summarizes stock option transactions for the nine months ended August 31, 2017 : Options Weighted Average Exercise Price Options outstanding at beginning of period 12,731,545 $ 18.95 Granted — — Exercised (1,204,676 ) 17.17 Cancelled (945,742 ) 28.51 Options outstanding at end of period 10,581,127 $ 18.30 Options exercisable at end of period 8,556,885 $ 18.98</t>
  </si>
  <si>
    <t>Supplemental Disclosure to Consolidated Statements of Cash Flows (Tables)</t>
  </si>
  <si>
    <t>Schedule of Supplemental Cash Flow Disclosures</t>
  </si>
  <si>
    <t>The following are supplemental disclosures to the consolidated statements of cash flows (in thousands): Nine Months Ended August 31, 2017 2016 Summary of cash and cash equivalents at end of period: Homebuilding $ 494,053 $ 334,669 Financial services 754 3,053 Total $ 494,807 $ 337,722 Supplemental disclosures of cash flow information: Interest paid, net of amounts capitalized $ (17,111 ) $ (13,512 ) Income taxes paid 3,464 3,208 Supplemental disclosures of noncash activities: Reclassification of warranty recoveries to receivables $ — $ 2,151 Decrease in consolidated inventories not owned (22,018 ) (59,144 ) Increase in inventories due to distributions of land and land development from an unconsolidated joint venture 5,198 4,331 Inventories acquired through seller financing 49,658 89,968</t>
  </si>
  <si>
    <t>Supplemental Guarantor Information (Tables)</t>
  </si>
  <si>
    <t>Condensed Consolidated Statements of Operations</t>
  </si>
  <si>
    <t xml:space="preserve"> Three Months Ended August 31, 2017 KB Home Corporate Guarantor Subsidiaries Non-Guarantor Subsidiaries Consolidating Adjustments Total Total revenues $ — $ 1,048,045 $ 95,956 $ — $ 1,144,001 Homebuilding: Revenues $ — $ 1,048,045 $ 92,742 $ — $ 1,140,787 Construction and land costs — (871,350 ) (83,651 ) — (955,001 ) Selling, general and administrative expenses (23,220 ) (72,686 ) (13,189 ) — (109,095 ) Operating income (loss) (23,220 ) 104,009 (4,098 ) — 76,691 Interest income 345 2 — — 347 Interest expense (41,746 ) (434 ) (1,254 ) 43,434 — Intercompany interest 77,367 (31,059 ) (2,874 ) (43,434 ) — Equity in loss of unconsolidated joint ventures — (814 ) — — (814 ) Homebuilding pretax income (loss) 12,746 71,704 (8,226 ) — 76,224 Financial services pretax income — — 2,984 — 2,984 Total pretax income (loss) 12,746 71,704 (5,242 ) — 79,208 Income tax benefit (expense) (3,700 ) (26,200 ) 900 — (29,000 ) Equity in net income of subsidiaries 41,162 — — (41,162 ) — Net income (loss) $ 50,208 $ 45,504 $ (4,342 ) $ (41,162 ) $ 50,208 Three Months Ended August 31, 2016 KB Home Corporate Guarantor Subsidiaries Non-Guarantor Subsidiaries Consolidating Adjustments Total Total revenues $ — $ 801,832 $ 111,451 $ — $ 913,283 Homebuilding: Revenues $ — $ 801,832 $ 108,279 $ — $ 910,111 Construction and land costs — (664,224 ) (96,266 ) — (760,490 ) Selling, general and administrative expenses (23,436 ) (64,541 ) (10,167 ) — (98,144 ) Operating income (loss) (23,436 ) 73,067 1,846 — 51,477 Interest income 96 11 2 — 109 Interest expense (46,485 ) — — 46,485 — Intercompany interest 78,834 (27,997 ) (4,352 ) (46,485 ) — Equity in loss of unconsolidated joint ventures — (536 ) — — (536 ) Homebuilding pretax income (loss) 9,009 44,545 (2,504 ) — 51,050 Financial services pretax income — — 2,413 — 2,413 Total pretax income (loss) 9,009 44,545 (91 ) — 53,463 Income tax expense (1,600 ) (12,300 ) (200 ) — (14,100 ) Equity in net income of subsidiaries 31,954 — — (31,954 ) — Net income (loss) $ 39,363 $ 32,245 $ (291 ) $ (31,954 ) $ 39,363 Nine Months Ended August 31, 2017 KB Home Corporate Guarantor Subsidiaries Non-Guarantor Subsidiaries Consolidating Adjustments Total Total revenues $ — $ 2,671,533 $ 293,858 $ — $ 2,965,391 Homebuilding: Revenues $ — $ 2,671,533 $ 285,572 $ — $ 2,957,105 Construction and land costs — (2,240,974 ) (258,703 ) — (2,499,677 ) Selling, general and administrative expenses (68,809 ) (206,513 ) (30,579 ) — (305,901 ) Operating income (loss) (68,809 ) 224,046 (3,710 ) — 151,527 Interest income 740 5 2 — 747 Interest expense (131,788 ) (1,428 ) (3,641 ) 130,550 (6,307 ) Intercompany interest 226,470 (87,524 ) (8,396 ) (130,550 ) — Equity in loss of unconsolidated joint ventures — (678 ) (1 ) — (679 ) Homebuilding pretax income (loss) 26,613 134,421 (15,746 ) — 145,288 Financial services pretax income — — 7,361 — 7,361 Total pretax income (loss) 26,613 134,421 (8,385 ) — 152,649 Income tax benefit (expense) (4,900 ) (52,300 ) 800 — (56,400 ) Equity in net income of subsidiaries 74,536 — — (74,536 ) — Net income (loss) $ 96,249 $ 82,121 $ (7,585 ) $ (74,536 ) $ 96,249 Nine Months Ended August 31, 2016 KB Home Corporate Guarantor Subsidiaries Non-Guarantor Subsidiaries Consolidating Adjustments Total Total revenues $ — $ 2,103,943 $ 298,761 $ — $ 2,402,704 Homebuilding: Revenues $ — $ 2,103,943 $ 290,372 $ — $ 2,394,315 Construction and land costs — (1,751,995 ) (266,027 ) — (2,018,022 ) Selling, general and administrative expenses (66,752 ) (182,015 ) (31,119 ) — (279,886 ) Operating income (loss) (66,752 ) 169,933 (6,774 ) — 96,407 Interest income 336 53 6 — 395 Interest expense (135,192 ) (1,641 ) (2,161 ) 133,327 (5,667 ) Intercompany interest 228,596 (82,984 ) (12,285 ) (133,327 ) — Equity in loss of unconsolidated joint ventures — (1,961 ) (3 ) — (1,964 ) Homebuilding pretax income (loss) 26,988 83,400 (21,217 ) — 89,171 Financial services pretax income — — 5,116 — 5,116 Total pretax income (loss) 26,988 83,400 (16,101 ) — 94,287 Income tax benefit (expense) (3,700 ) (24,600 ) 2,100 — (26,200 ) Equity in net income of subsidiaries 44,799 — — (44,799 ) — Net income (loss) $ 68,087 $ 58,800 $ (14,001 ) $ (44,799 ) $ 68,087</t>
  </si>
  <si>
    <t>Condensed Consolidated Balance Sheets</t>
  </si>
  <si>
    <t>Condensed Consolidating Balance Sheets (in thousands) August 31, 2017 KB Home Corporate Guarantor Subsidiaries Non-Guarantor Subsidiaries Consolidating Adjustments Total Assets Homebuilding: Cash and cash equivalents $ 400,956 $ 82,622 $ 10,475 $ — $ 494,053 Receivables 4,939 144,447 79,647 — 229,033 Inventories — 3,167,657 346,137 — 3,513,794 Investments in unconsolidated joint ventures — 62,011 2,502 — 64,513 Deferred tax assets, net 271,967 265,640 145,478 — 683,085 Other assets 91,420 8,384 2,590 — 102,394 769,282 3,730,761 586,829 — 5,086,872 Financial services — — 12,687 — 12,687 Intercompany receivables 3,606,529 — 102,335 (3,708,864 ) — Investments in subsidiaries 108,984 — — (108,984 ) — Total assets $ 4,484,795 $ 3,730,761 $ 701,851 $ (3,817,848 ) $ 5,099,559 Liabilities and stockholders’ equity Homebuilding: Accounts payable, accrued expenses and other liabilities $ 169,661 $ 365,102 $ 219,940 $ — $ 754,703 Notes payable 2,453,127 23,222 26,030 — 2,502,379 2,622,788 388,324 245,970 — 3,257,082 Financial services — — 1,535 — 1,535 Intercompany payables 21,065 3,270,731 417,068 (3,708,864 ) — Stockholders’ equity 1,840,942 71,706 37,278 (108,984 ) 1,840,942 Total liabilities and stockholders’ equity $ 4,484,795 $ 3,730,761 $ 701,851 $ (3,817,848 ) $ 5,099,559 November 30, 2016 KB Home Corporate Guarantor Subsidiaries Non-Guarantor Subsidiaries Consolidating Adjustments Total Assets Homebuilding: Cash and cash equivalents $ 463,100 $ 100,439 $ 28,547 $ — $ 592,086 Receivables 4,807 135,915 90,943 — 231,665 Inventories — 3,048,132 355,096 — 3,403,228 Investments in unconsolidated joint ventures — 61,517 2,499 — 64,016 Deferred tax assets, net 276,737 318,077 144,171 — 738,985 Other assets 79,526 9,177 2,442 — 91,145 824,170 3,673,257 623,698 — 5,121,125 Financial services — — 10,499 — 10,499 Intercompany receivables 3,559,012 — 97,062 (3,656,074 ) — Investments in subsidiaries 35,965 — — (35,965 ) — Total assets $ 4,419,147 $ 3,673,257 $ 731,259 $ (3,692,039 ) $ 5,131,624 Liabilities and stockholders’ equity Homebuilding: Accounts payable, accrued expenses and other liabilities $ 131,530 $ 397,605 $ 237,192 $ — $ 766,327 Notes payable 2,548,112 66,927 25,110 — 2,640,149 2,679,642 464,532 262,302 — 3,406,476 Financial services — — 2,003 — 2,003 Intercompany payables 16,360 3,208,725 430,989 (3,656,074 ) — Stockholders’ equity 1,723,145 — 35,965 (35,965 ) 1,723,145 Total liabilities and stockholders’ equity $ 4,419,147 $ 3,673,257 $ 731,259 $ (3,692,039 ) $ 5,131,624</t>
  </si>
  <si>
    <t>Condensed Consolidated Statements of Cash Flows</t>
  </si>
  <si>
    <t>Condensed Consolidating Statements of Cash Flows (in thousands) Nine Months Ended August 31, 2017 KB Home Corporate Guarantor Subsidiaries Non-Guarantor Subsidiaries Consolidating Adjustments Total Net cash provided by (used in) operating activities $ 82,480 $ 30,480 $ (9,690 ) $ — $ 103,270 Cash flows from investing activities: Contributions to unconsolidated joint ventures — (9,899 ) (5,255 ) — (15,154 ) Return of investments in unconsolidated joint ventures — 3,169 4,990 — 8,159 Purchases of property and equipment, net (5,875 ) (719 ) (49 ) — (6,643 ) Intercompany (43,367 ) — — 43,367 — Net cash used in investing activities (49,242 ) (7,449 ) (314 ) 43,367 (13,638 ) Cash flows from financing activities: Repayment of senior notes (105,326 ) — — — (105,326 ) Issuance costs for unsecured revolving credit facility (1,711 ) — — — (1,711 ) Payments on mortgages and land contracts due to land sellers and other loans — (92,443 ) — — (92,443 ) Issuance of common stock under employee stock plans 20,677 — — — 20,677 Payments of cash dividends (6,479 ) — — — (6,479 ) Stock repurchases (2,543 ) — — — (2,543 ) Intercompany — 51,595 (8,228 ) (43,367 ) — Net cash used in financing activities (95,382 ) (40,848 ) (8,228 ) (43,367 ) (187,825 ) Net decrease in cash and cash equivalents (62,144 ) (17,817 ) (18,232 ) — (98,193 ) Cash and cash equivalents at beginning of period 463,100 100,439 29,461 — 593,000 Cash and cash equivalents at end of period $ 400,956 $ 82,622 $ 11,229 $ — $ 494,807 Nine Months Ended August 31, 2016 KB Home Corporate Guarantor Subsidiaries Non-Guarantor Subsidiaries Consolidating Adjustments Total Net cash provided by (used in) operating activities $ 49,705 $ (205,084 ) $ 52,767 $ — $ (102,612 ) Cash flows from investing activities: Contributions to unconsolidated joint ventures — (1,000 ) — — (1,000 ) Return of investments in unconsolidated joint ventures — 3,495 — — 3,495 Purchases of property and equipment, net (2,066 ) (452 ) (162 ) — (2,680 ) Intercompany (141,886 ) — — 141,886 — Net cash provided by (used in) investing activities (143,952 ) 2,043 (162 ) 141,886 (185 ) Cash flows from financing activities: Change in restricted cash 8,742 — — — 8,742 Payments on mortgages and land contracts due to land sellers and other loans — (41,913 ) — — (41,913 ) Issuance of common stock under employee stock plans 7,351 — — — 7,351 Payments of cash dividends (6,471 ) — — — (6,471 ) Stock repurchases (87,531 ) — — — (87,531 ) Intercompany — 206,168 (64,282 ) (141,886 ) — Net cash provided by (used in) financing activities (77,909 ) 164,255 (64,282 ) (141,886 ) (119,822 ) Net decrease in cash and cash equivalents (172,156 ) (38,786 ) (11,677 ) — (222,619 ) Cash and cash equivalents at beginning of period 444,850 96,741 18,750 — 560,341 Cash and cash equivalents at end of period $ 272,694 $ 57,955 $ 7,073 $ — $ 337,722</t>
  </si>
  <si>
    <t>Basis of Presentation and Significant Accounting Policies (Narratives) (Details) - USD ($) $ in Millions</t>
  </si>
  <si>
    <t>Cash equivalents</t>
  </si>
  <si>
    <t>Comprehensive Income (Loss), Net of Tax, Attributable to Parent</t>
  </si>
  <si>
    <t>Segment Information (Narratives) (Details)</t>
  </si>
  <si>
    <t>Aug. 31, 2017segment</t>
  </si>
  <si>
    <t>Schedule of Equity Method Investments [Line Items]</t>
  </si>
  <si>
    <t>Number of reporting segments</t>
  </si>
  <si>
    <t>Home Community Mortgage LLC [Member]</t>
  </si>
  <si>
    <t>Ownership interest in the venture</t>
  </si>
  <si>
    <t>49.90%</t>
  </si>
  <si>
    <t>Home Community Mortgage LLC [Member] | Nationstar Mortgage, LLC</t>
  </si>
  <si>
    <t>50.10%</t>
  </si>
  <si>
    <t>KBHS, LLC [Member]</t>
  </si>
  <si>
    <t>50.00%</t>
  </si>
  <si>
    <t>KBHS, LLC [Member] | Stearns Lending, LLC [Member]</t>
  </si>
  <si>
    <t>Segment Information (Segment Financial Information) (Details) - USD ($) $ in Thousands</t>
  </si>
  <si>
    <t>12 Months Ended</t>
  </si>
  <si>
    <t>Impairment of Real Estate</t>
  </si>
  <si>
    <t>Inventory, Homes under Construction</t>
  </si>
  <si>
    <t>Inventory, Real Estate, Land and Land Development Costs</t>
  </si>
  <si>
    <t>Inventory, Land Held for Development and Sale</t>
  </si>
  <si>
    <t>Inventory, Operative Builders</t>
  </si>
  <si>
    <t>Revenues:</t>
  </si>
  <si>
    <t>Home Building Revenue</t>
  </si>
  <si>
    <t>Pretax income (loss):</t>
  </si>
  <si>
    <t>Assets:</t>
  </si>
  <si>
    <t>West Coast [Member]</t>
  </si>
  <si>
    <t>West Coast [Member] | Homebuilding [Member]</t>
  </si>
  <si>
    <t>Southwest [Member]</t>
  </si>
  <si>
    <t>Southwest [Member] | Homebuilding [Member]</t>
  </si>
  <si>
    <t>Central [Member]</t>
  </si>
  <si>
    <t>Central [Member] | Homebuilding [Member]</t>
  </si>
  <si>
    <t>Southeast [Member]</t>
  </si>
  <si>
    <t>Southeast [Member] | Homebuilding [Member]</t>
  </si>
  <si>
    <t>Corporate and Other [Member] | Homebuilding [Member]</t>
  </si>
  <si>
    <t>Land Option Contract Abandonment [Member]</t>
  </si>
  <si>
    <t>Loss on Contract Termination</t>
  </si>
  <si>
    <t>Land Option Contract Abandonment [Member] | West Coast [Member]</t>
  </si>
  <si>
    <t>Land Option Contract Abandonment [Member] | Southwest [Member]</t>
  </si>
  <si>
    <t>Land Option Contract Abandonment [Member] | Central [Member]</t>
  </si>
  <si>
    <t>Land Option Contract Abandonment [Member] | Southeast [Member]</t>
  </si>
  <si>
    <t>Metro Washington, D.C. [Member] | Land Option Contract Abandonment [Member] | Southeast [Member]</t>
  </si>
  <si>
    <t>Metro Washington, D.C. [Member] | Land [Member] | Southeast [Member]</t>
  </si>
  <si>
    <t>Land held for sale totaled $56.1 million at August 31, 2017 and $63.4 million at November 30, 2016.</t>
  </si>
  <si>
    <t>Financial Services (Schedule of Income (Loss)) (Details) - USD ($) $ in Thousands</t>
  </si>
  <si>
    <t>Interest and Other Income</t>
  </si>
  <si>
    <t>Insurance commissions</t>
  </si>
  <si>
    <t>Title services</t>
  </si>
  <si>
    <t>Total</t>
  </si>
  <si>
    <t>General and administrative</t>
  </si>
  <si>
    <t>Limited Partners' Capital Account, Distribution Amount</t>
  </si>
  <si>
    <t>Financial Services (Schedule of Assets and Liabilities) (Details) - USD ($) $ in Thousands</t>
  </si>
  <si>
    <t>Nov. 30, 2015</t>
  </si>
  <si>
    <t>Liabilities</t>
  </si>
  <si>
    <t>Accounts payable and accrued expenses</t>
  </si>
  <si>
    <t>Total liabilities</t>
  </si>
  <si>
    <t>Limited Partners' Contributed Capital</t>
  </si>
  <si>
    <t>Earnings Per Share (Basic and Diluted Earnings (Loss) Per Share) (Details) - USD ($) $ / shares in Units, shares in Thousands, $ in Thousands</t>
  </si>
  <si>
    <t>Earnings Per Share [Abstract]</t>
  </si>
  <si>
    <t>Antidilutive Securities Excluded from Computation of Earnings Per Share, Amount (in shares)</t>
  </si>
  <si>
    <t>Numerator:</t>
  </si>
  <si>
    <t>Less: Distributed earnings allocated to nonvested restricted stock</t>
  </si>
  <si>
    <t>Less: Undistributed earnings allocated to nonvested restricted stock</t>
  </si>
  <si>
    <t>Numerator for basic earnings per share</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Numerator for diluted earnings per share</t>
  </si>
  <si>
    <t>Denominator:</t>
  </si>
  <si>
    <t>Effect of dilutive securities: Share-based payments (in shares)</t>
  </si>
  <si>
    <t>Effect of dilutive securities: Convertible senior notes (in shares)</t>
  </si>
  <si>
    <t>Basic earnings per share (in dollars per share)</t>
  </si>
  <si>
    <t>Diluted earnings per share (in dollars per share)</t>
  </si>
  <si>
    <t>Receivables (Details) - USD ($) $ in Thousands</t>
  </si>
  <si>
    <t>Accounts, Notes, Loans and Financing Receivable [Line Items]</t>
  </si>
  <si>
    <t>Utility and Municipality Receivable</t>
  </si>
  <si>
    <t>Deposits Assets</t>
  </si>
  <si>
    <t>Other Receivables</t>
  </si>
  <si>
    <t>Accounts Receivable, Gross</t>
  </si>
  <si>
    <t>Allowance for Doubtful Accounts Receivable</t>
  </si>
  <si>
    <t>Accounts and Notes Receivable, Net</t>
  </si>
  <si>
    <t>Self Insurance [Member]</t>
  </si>
  <si>
    <t>Loss Contingency, Receivable</t>
  </si>
  <si>
    <t>Warranty and Other [Member]</t>
  </si>
  <si>
    <t>Inventories (Schedule of Inventories) (Details) - USD ($) $ in Thousands</t>
  </si>
  <si>
    <t>Inventory, Land Held-for-sale</t>
  </si>
  <si>
    <t>Homes under construction</t>
  </si>
  <si>
    <t>Land under development</t>
  </si>
  <si>
    <t>Land held for future development</t>
  </si>
  <si>
    <t>Inventories (Schedule of Capitalized Interest Costs) (Details) - USD ($)</t>
  </si>
  <si>
    <t>Interest Costs</t>
  </si>
  <si>
    <t>Capitalized interest at beginning of period</t>
  </si>
  <si>
    <t>Interest incurred</t>
  </si>
  <si>
    <t>Interest Expense</t>
  </si>
  <si>
    <t>Interest amortized to construction and land costs</t>
  </si>
  <si>
    <t>Capitalized interest at end of period</t>
  </si>
  <si>
    <t>[3]</t>
  </si>
  <si>
    <t>Land [Member]</t>
  </si>
  <si>
    <t>Interest amortized to construction and land costs for the three months ended August 31, 2017 included $.2 million related to land sales during the period. We had no land sale activity for the three months ended August 31, 2016. Interest amortized to construction and land costs for the nine months ended August 31, 2017 and 2016 included $1.8 million and $.5 million, respectively, related to land sales during those periods.</t>
  </si>
  <si>
    <t>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Narratives) (Details)</t>
  </si>
  <si>
    <t>Aug. 31, 2017USD ($)lotdeliveryproperty</t>
  </si>
  <si>
    <t>Aug. 31, 2016USD ($)lotdeliveryproperty</t>
  </si>
  <si>
    <t>Nov. 30, 2016USD ($)property</t>
  </si>
  <si>
    <t>Fair Value Inputs, Assets, Quantitative Information [Line Items]</t>
  </si>
  <si>
    <t>Number of Land Parcels or Communities Associated with Non Cash Inventory Impairment Charges | property</t>
  </si>
  <si>
    <t>Number of land parcels or communities evaluated for recoverability | property</t>
  </si>
  <si>
    <t>Carrying Value of Communities or Land Parcels Evaluated for Impairment</t>
  </si>
  <si>
    <t>Aggregate carrying value of inventory impacted by pretax, noncash inventory impairment charges</t>
  </si>
  <si>
    <t>Number of communities and various other land parcels impacted by pretax, noncash inventory impairment charges</t>
  </si>
  <si>
    <t>Land Option Contract Abandonment Lots | lot</t>
  </si>
  <si>
    <t>Maximum [Member]</t>
  </si>
  <si>
    <t>Fair Value Estimate Input at Average Selling Price</t>
  </si>
  <si>
    <t>Fair Value Estimate Input, Delivery For Period | delivery</t>
  </si>
  <si>
    <t>Fair Value Inputs, Discount Rate</t>
  </si>
  <si>
    <t>18.00%</t>
  </si>
  <si>
    <t>17.00%</t>
  </si>
  <si>
    <t>20.00%</t>
  </si>
  <si>
    <t>Minimum [Member]</t>
  </si>
  <si>
    <t>Payments to Acquire Land</t>
  </si>
  <si>
    <t>West Coast [Member] | Land Option Contract Abandonment [Member]</t>
  </si>
  <si>
    <t>Central [Member] | Land Option Contract Abandonment [Member]</t>
  </si>
  <si>
    <t>Southeast [Member] | Land Option Contract Abandonment [Member]</t>
  </si>
  <si>
    <t>Land Held for Future Development [Member]</t>
  </si>
  <si>
    <t>Land Held for Future Development [Member] | West Coast [Member]</t>
  </si>
  <si>
    <t>Land Held for Future Development [Member] | Southeast [Member]</t>
  </si>
  <si>
    <t>Metro Washington, D.C. [Member] | Southeast [Member] | Land Option Contract Abandonment [Member]</t>
  </si>
  <si>
    <t>Variable Interest Entities (Details) $ in Thousands</t>
  </si>
  <si>
    <t>Aug. 31, 2017USD ($)joint_venture</t>
  </si>
  <si>
    <t>Nov. 30, 2016USD ($)joint_venture</t>
  </si>
  <si>
    <t>Variable Interest Entity [Line Items]</t>
  </si>
  <si>
    <t>Number of Investments in Unconsolidated Joint Ventures | joint_venture</t>
  </si>
  <si>
    <t>Cash Deposits</t>
  </si>
  <si>
    <t>Aggregate Purchase Price</t>
  </si>
  <si>
    <t>Pre-acquisition costs related to land option contracts and other similar contracts</t>
  </si>
  <si>
    <t>Letters of Credit Outstanding, Amount</t>
  </si>
  <si>
    <t>Increase in inventories and accrued expenses and other liabilities</t>
  </si>
  <si>
    <t>Variable Interest Entity, Not Primary Beneficiary [Member]</t>
  </si>
  <si>
    <t>Non-VIE Other land option contracts and other similar contracts [Member]</t>
  </si>
  <si>
    <t>Investments in Unconsolidated Joint Ventures (Financial Information for Unconsolidated Joint Ventures) (Details) - USD ($) $ in Thousands</t>
  </si>
  <si>
    <t>Statements of operations of unconsolidated joint venture</t>
  </si>
  <si>
    <t>Other expenses, net</t>
  </si>
  <si>
    <t>Income (loss)</t>
  </si>
  <si>
    <t>Cash</t>
  </si>
  <si>
    <t>Liabilities and equity</t>
  </si>
  <si>
    <t>Accounts payable and other liabilities</t>
  </si>
  <si>
    <t>Equity Method Investments Summarized Financial Information Debt</t>
  </si>
  <si>
    <t>Equity</t>
  </si>
  <si>
    <t>Total liabilities and equity</t>
  </si>
  <si>
    <t>Two of our unconsolidated joint ventures have separate construction loan agreements with different third-party lenders to finance their respective land development activities. The outstanding debt under these agreements is secured by the corresponding underlying property and related project assets and is non-recourse to us. Of this outstanding secured debt at August 31, 2017, $24.8 million is scheduled to mature in August 2018 and the remainder is scheduled to mature in February 2020. At November 30, 2016, only one of these unconsolidated joint ventures had outstanding secured debt. None of our other unconsolidated joint ventures had any outstanding debt at August 31, 2017 or November 30, 2016.</t>
  </si>
  <si>
    <t>Investments in Unconsolidated Joint Ventures (Information for Investments in Unconsolidated Joint Ventures) (Details) $ in Thousands</t>
  </si>
  <si>
    <t>Aug. 31, 2017USD ($)lotjoint_venture</t>
  </si>
  <si>
    <t>Nov. 30, 2016USD ($)lotjoint_venture</t>
  </si>
  <si>
    <t>Number of Units in Real Estate Property | lot</t>
  </si>
  <si>
    <t>Long-term Purchase, Commitment, Amount</t>
  </si>
  <si>
    <t>Number of investments in unconsolidated joint ventures | joint_venture</t>
  </si>
  <si>
    <t>Long-term purchase commitment period</t>
  </si>
  <si>
    <t>3 years</t>
  </si>
  <si>
    <t>Investments in and Advance to Affiliates, Subsidiaries, Associates, and Joint Ventures</t>
  </si>
  <si>
    <t>Number of Unconsolidated Joint Venture Lots Controlled Under Land Option Contracts | lot</t>
  </si>
  <si>
    <t>Long-term Debt, Maturities, Repayments of Principal in Next Twelve Months</t>
  </si>
  <si>
    <t>Investments in Unconsolidated Joint Ventures with Debt</t>
  </si>
  <si>
    <t>Investments in Unconsolidated Joint Ventures with Purchase Commitments [Member]</t>
  </si>
  <si>
    <t>Other Assets (Details) - USD ($) $ in Thousands</t>
  </si>
  <si>
    <t>Cash surrender value of corporate-owned life insurance contracts</t>
  </si>
  <si>
    <t>Property and equipment, net</t>
  </si>
  <si>
    <t>Prepaid expenses</t>
  </si>
  <si>
    <t>Debt issuance costs associated with unsecured revolving credit facility</t>
  </si>
  <si>
    <t>Accrued Expenses and Other Liabilities (Details) - USD ($) $ in Thousands</t>
  </si>
  <si>
    <t>May 31, 2017</t>
  </si>
  <si>
    <t>May 31, 2016</t>
  </si>
  <si>
    <t>Employee compensation and related benefits</t>
  </si>
  <si>
    <t>Inventory-related liabilities</t>
  </si>
  <si>
    <t>Self-Insurance and Other Litigation Liabilities</t>
  </si>
  <si>
    <t>Accrued interest payable</t>
  </si>
  <si>
    <t>Warranty liability</t>
  </si>
  <si>
    <t>Customer Advances and Deposits</t>
  </si>
  <si>
    <t>Real estate and business taxes</t>
  </si>
  <si>
    <t>Other</t>
  </si>
  <si>
    <t>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t>
  </si>
  <si>
    <t>Income Tax Expense (Benefit), Continuing Operations [Abstract]</t>
  </si>
  <si>
    <t>Effective Income Tax Rate Reconciliation, Percent</t>
  </si>
  <si>
    <t>36.60%</t>
  </si>
  <si>
    <t>26.40%</t>
  </si>
  <si>
    <t>36.90%</t>
  </si>
  <si>
    <t>27.80%</t>
  </si>
  <si>
    <t>Income Tax Credits and Adjustments</t>
  </si>
  <si>
    <t>Unrecognized Tax Benefits</t>
  </si>
  <si>
    <t>Net (increase) reduction in valuation allowance</t>
  </si>
  <si>
    <t>Valuation Allowances and Reserves, Additions for Adjustments</t>
  </si>
  <si>
    <t>Valuation allowance</t>
  </si>
  <si>
    <t>Income Tax Contingency [Line Items]</t>
  </si>
  <si>
    <t>Deferred Tax Assets, Gross</t>
  </si>
  <si>
    <t>Significant Change in Unrecognized Tax Benefits is Reasonably Possible, Amount of Unrecorded Benefit</t>
  </si>
  <si>
    <t>Notes Payable (Schedule Notes Payable) (Details) - USD ($) $ in Thousands</t>
  </si>
  <si>
    <t>Debt Instrument [Line Items]</t>
  </si>
  <si>
    <t>Mortgages and Land Contracts Due to Land Sellers and Other Loans [Member]</t>
  </si>
  <si>
    <t>Senior Notes [Member] | Senior notes due September 15, 2017 at 9.10%</t>
  </si>
  <si>
    <t>Senior notes, rate</t>
  </si>
  <si>
    <t>9.10%</t>
  </si>
  <si>
    <t>Senior Notes [Member] | Senior notes due June 15, 2018 at 7 1/4%</t>
  </si>
  <si>
    <t>7.25%</t>
  </si>
  <si>
    <t>Senior Notes [Member] | Senior Notes Due Two Thousand Nineteen at Four Point Seven Five Percent [Member]</t>
  </si>
  <si>
    <t>4.75%</t>
  </si>
  <si>
    <t>Senior Notes [Member] | Senior notes due March 15, 2020 at 8.00%</t>
  </si>
  <si>
    <t>8.00%</t>
  </si>
  <si>
    <t>Senior Notes [Member] | Senior Notes due December 15, 2021 at 7.00%</t>
  </si>
  <si>
    <t>7.00%</t>
  </si>
  <si>
    <t>Senior Notes [Member] | Senior notes due September 15, 2022 at 7.50%</t>
  </si>
  <si>
    <t>7.50%</t>
  </si>
  <si>
    <t>Senior Notes [Member] | Senior Notes Due Two Thousand Twenty Three At Seven Point Six Two Five Percent [Domain]</t>
  </si>
  <si>
    <t>7.625%</t>
  </si>
  <si>
    <t>Convertible Notes Payable [Member] | Convertible Senior Notes Due Two Thousand Nineteen At One Point Three Seven Five Percent [Member]</t>
  </si>
  <si>
    <t>1.375%</t>
  </si>
  <si>
    <t>Notes Payable (Narratives) (Details)</t>
  </si>
  <si>
    <t>Jan. 13, 2017USD ($)</t>
  </si>
  <si>
    <t>Aug. 31, 2017USD ($)$ / sharesshares</t>
  </si>
  <si>
    <t>Aug. 31, 2016shares</t>
  </si>
  <si>
    <t>Aug. 31, 2016USD ($)shares</t>
  </si>
  <si>
    <t>Jul. 27, 2017USD ($)</t>
  </si>
  <si>
    <t>Jul. 26, 2017USD ($)</t>
  </si>
  <si>
    <t>Nov. 30, 2016USD ($)</t>
  </si>
  <si>
    <t>Debt Issuance Costs, Net</t>
  </si>
  <si>
    <t>Line of Credit Facility, Current Borrowing Capacity</t>
  </si>
  <si>
    <t>Letters of credit outstanding</t>
  </si>
  <si>
    <t>Incremental Common Shares Attributable to Dilutive Effect of Conversion of Debt Securities (in shares) | shares</t>
  </si>
  <si>
    <t>Gain (Loss) on Extinguishment of Debt</t>
  </si>
  <si>
    <t>Notes and Loans Payabl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ventories pledged to collateralize mortgages and land contracts, carrying value</t>
  </si>
  <si>
    <t>Revolving Credit Facility [Member]</t>
  </si>
  <si>
    <t>Unsecured revolving credit facility, expiration date</t>
  </si>
  <si>
    <t>Jul. 27,
		2021</t>
  </si>
  <si>
    <t>Unsecured revolving credit facility, maximum borrowing capacity</t>
  </si>
  <si>
    <t>Line of Credit Facility, Amount Outstanding</t>
  </si>
  <si>
    <t>Unsecured revolving credit facility, remaining borrowing capacity</t>
  </si>
  <si>
    <t>Revolving Credit Facility [Member] | Minimum [Member]</t>
  </si>
  <si>
    <t>Line of credit facility, unused capacity, commitment fee percentage</t>
  </si>
  <si>
    <t>0.30%</t>
  </si>
  <si>
    <t>Revolving Credit Facility [Member] | Maximum [Member]</t>
  </si>
  <si>
    <t>0.45%</t>
  </si>
  <si>
    <t>Letter of Credit [Member]</t>
  </si>
  <si>
    <t>LOC Facilities [Member]</t>
  </si>
  <si>
    <t>Debt instrument, conversion ratio</t>
  </si>
  <si>
    <t>Debt instrument, convertible, conversion price (in dollars per share) | $ / shares</t>
  </si>
  <si>
    <t>Senior Notes [Member] | Senior Notes Due Two Thousand Seventeen at Nine Point One Percent [Member]</t>
  </si>
  <si>
    <t>Extinguishment of Debt, Amount</t>
  </si>
  <si>
    <t>Debt Instrument Redemption Aggregate Price</t>
  </si>
  <si>
    <t>Fair Value Disclosures (Assets Measured at Fair Value on Nonrecurring Basis) (Details) - Fair Value, Measurements, Nonrecurring [Member] - USD ($) $ in Thousands</t>
  </si>
  <si>
    <t>Assets measured at fair value on a nonrecurring basis</t>
  </si>
  <si>
    <t>Assets, Fair Value Disclosure</t>
  </si>
  <si>
    <t>Amounts represent the aggregate fair value for real estate assets impacted by inventory impairment charges during the applicable period as of the date the fair value measurements were made. The carrying value for these real estate assets may have subsequently increased or decreased from the fair value reflected due to activity that has occurred since the measurement date.</t>
  </si>
  <si>
    <t>Fair Value Disclosures (Narratives) (Details) - USD ($) $ in Thousands</t>
  </si>
  <si>
    <t>Long-lived assets held and used, carrying value</t>
  </si>
  <si>
    <t>Fair Value, Assets and Liabilities Measured on Recurring and Nonrecurring Basis [Line Items]</t>
  </si>
  <si>
    <t>Estimate of Fair Value, Fair Value Disclosure [Member]</t>
  </si>
  <si>
    <t>Fair Value Disclosures (Fair Value Hierarchy, Carrying Values, and Estimated Fair Values of Financial Instruments) (Details) - USD ($) $ in Thousands</t>
  </si>
  <si>
    <t>Carrying Value | Level 2</t>
  </si>
  <si>
    <t>Fair Value, Balance Sheet Grouping, Financial Statement Captions [Line Items]</t>
  </si>
  <si>
    <t>Convertible Debt, Fair Value Disclosures</t>
  </si>
  <si>
    <t>Carrying Value | Level 2 | Senior Notes [Member]</t>
  </si>
  <si>
    <t>Estimated Fair Value</t>
  </si>
  <si>
    <t>Estimate of Fair Value, Fair Value Disclosure [Member] | Level 2</t>
  </si>
  <si>
    <t>Estimate of Fair Value, Fair Value Disclosure [Member] | Level 2 | Senior Notes [Member]</t>
  </si>
  <si>
    <t>Fair Value, Measurements, Nonrecurring [Member] | Level 2</t>
  </si>
  <si>
    <t>Commitments and Contingencies (Narratives) (Details) $ in Thousands</t>
  </si>
  <si>
    <t>Aug. 31, 2017USD ($)</t>
  </si>
  <si>
    <t>Aug. 31, 2016USD ($)</t>
  </si>
  <si>
    <t>Aug. 31, 2017USD ($)Home</t>
  </si>
  <si>
    <t>Loss Contingencies [Line Items]</t>
  </si>
  <si>
    <t>Excess Insurance Recoveries</t>
  </si>
  <si>
    <t>Minimum warranty on electrical and other building systems (in years)</t>
  </si>
  <si>
    <t>2 years</t>
  </si>
  <si>
    <t>Maximum warranty on electrical and other building systems (in years)</t>
  </si>
  <si>
    <t>5 years</t>
  </si>
  <si>
    <t>Warranty for other components of a home (in years)</t>
  </si>
  <si>
    <t>1 year</t>
  </si>
  <si>
    <t>Payments</t>
  </si>
  <si>
    <t>Adjustment to increase warranty liability</t>
  </si>
  <si>
    <t>Performance bonds</t>
  </si>
  <si>
    <t>Cash deposits</t>
  </si>
  <si>
    <t>Aggregate purchase price of land</t>
  </si>
  <si>
    <t>Warranty for Other Components of Home</t>
  </si>
  <si>
    <t>Loss Contingency, Estimated Recovery from Third Party</t>
  </si>
  <si>
    <t>Northern California Townhome Community [Member]</t>
  </si>
  <si>
    <t>Loss Contingency, Damages Sought, Value</t>
  </si>
  <si>
    <t>Damages from Product Defects [Member]</t>
  </si>
  <si>
    <t>Minimum Number of Affected Homes for Construction Defect Claims | Home</t>
  </si>
  <si>
    <t>Structural warranty provided by the company (in years)</t>
  </si>
  <si>
    <t>10 years</t>
  </si>
  <si>
    <t>Warranty Obligations [Member]</t>
  </si>
  <si>
    <t>Increase (Decrease) in Insurance Liabilities</t>
  </si>
  <si>
    <t>b)Amounts for the three months and nine months ended August 31, 2017 reflect a change in estimate to increase our self-insurance liability based on a review of actual claim resolution experience, which indicated a higher frequency of claims and, to a lesser extent, a higher claim severity than previously anticipated. Based on these higher historical claim frequency and severity trends, we determined in the 2017 third quarter that future payments for claims relating to homes delivered in certain prior years were likely to exceed the then-estimated liabilities remaining for those claims. Therefore, we recorded an adjustment to increase our self-insurance liability based on an actuarially determined estimate that we believe has a higher probability of being adequate to cover future payments associated with unresolved claims, including claims incurred but not yet reported. This adjustment is included in selling, general and administrative expenses.</t>
  </si>
  <si>
    <t>Commitments and Contingencies (Changes in the Warranty Liability) (Details) - USD ($) $ in Thousands</t>
  </si>
  <si>
    <t>Self Insurance Reserve</t>
  </si>
  <si>
    <t>Expenses Associated with Self Insurance</t>
  </si>
  <si>
    <t>Payments, Net of Recoveries for Self Insurance</t>
  </si>
  <si>
    <t>Balance at beginning of period</t>
  </si>
  <si>
    <t>Warranties issued</t>
  </si>
  <si>
    <t>Adjustments</t>
  </si>
  <si>
    <t>Balance at end of period</t>
  </si>
  <si>
    <t>Loss Contingency, Receivable, Period Increase (Decrease)</t>
  </si>
  <si>
    <t>a)These expenses are included in selling, general and administrative expenses and are largely offset by contributions from subcontractors participating in the wrap-up policy.</t>
  </si>
  <si>
    <t>(c)Amount for each period represents the changes in the estimated probable insurance and other recoveries that were reclassified to receivables to present our self-insurance liability on a gross basis.</t>
  </si>
  <si>
    <t>Legal Matters (Details) $ in Millions</t>
  </si>
  <si>
    <t>Aug. 31, 2017USD ($)a</t>
  </si>
  <si>
    <t>Nevada Development Contract Litigation</t>
  </si>
  <si>
    <t>Acres of purchased land by LVDA | a</t>
  </si>
  <si>
    <t>San Diego Region (Basin Plan) [Domain]</t>
  </si>
  <si>
    <t>Litigation Settlement, Amount Awarded to Other Party</t>
  </si>
  <si>
    <t>Expected compensatory damages</t>
  </si>
  <si>
    <t>Stockholders' Equity (Details) - USD ($) $ in Thousands</t>
  </si>
  <si>
    <t>Increase (Decrease) in Stockholders' Equity [Roll Forward]</t>
  </si>
  <si>
    <t>Beginning balance</t>
  </si>
  <si>
    <t>Dividends on common stock</t>
  </si>
  <si>
    <t>Share-based Compensation Arrangement by Share-based Payment Award, Options, Exercises in Period (in shares)</t>
  </si>
  <si>
    <t>Stock Issued During Period, Value, Stock Options Exercised</t>
  </si>
  <si>
    <t>Stock Issued During Period, Value, Share-based Compensation, Gross</t>
  </si>
  <si>
    <t>Ending balance</t>
  </si>
  <si>
    <t>Common Stock</t>
  </si>
  <si>
    <t>Common Stock, Shares, Outstanding (in shares)</t>
  </si>
  <si>
    <t>Stock Issued During Period, Shares, Share-based Compensation, Net of Forfeitures (in shares)</t>
  </si>
  <si>
    <t>Paid-in Capital</t>
  </si>
  <si>
    <t>Retained Earnings</t>
  </si>
  <si>
    <t>Accumulated Other Comprehensive Income</t>
  </si>
  <si>
    <t>Grantor Stock Ownership Trust</t>
  </si>
  <si>
    <t>Treasury Stock</t>
  </si>
  <si>
    <t>Treasury Stock, Shares, Acquired (in shares)</t>
  </si>
  <si>
    <t>Stockholders' Equity (Narratives) (Details) - USD ($) $ / shares in Units, $ in Thousands</t>
  </si>
  <si>
    <t>Feb. 15, 2017</t>
  </si>
  <si>
    <t>Common stock reserve (in shares)</t>
  </si>
  <si>
    <t>Dividend paid in each quarter (in dollars per share)</t>
  </si>
  <si>
    <t>January 2016 Stock Repurchase Program [Member]</t>
  </si>
  <si>
    <t>Number of common stock, authorized, approved under a board approved stock repurchase program (in shares)</t>
  </si>
  <si>
    <t>Shares Withheld to Pay Taxes [Member]</t>
  </si>
  <si>
    <t>PSU 2013 [Domain] | Performance Shares [Member]</t>
  </si>
  <si>
    <t>Common Stock, Shares, Issued (in shares)</t>
  </si>
  <si>
    <t>Share-based Compensation Arrangement by Share-based Payment Award, Equity Instruments Other than Options, Grants in Period (in shares)</t>
  </si>
  <si>
    <t>Stock-Based Compensation (Outstanding and Exercisable Stock Options) (Details)</t>
  </si>
  <si>
    <t>Aug. 31, 2017$ / sharesshares</t>
  </si>
  <si>
    <t>Options</t>
  </si>
  <si>
    <t>Options outstanding at beginning of period, options (in shares) | shares</t>
  </si>
  <si>
    <t>Granted, options (in shares) | shares</t>
  </si>
  <si>
    <t>Exercised, options (in shares) | shares</t>
  </si>
  <si>
    <t>Cancelled, options (in shares) | shares</t>
  </si>
  <si>
    <t>Options outstanding at end of period, options (in shares) | shares</t>
  </si>
  <si>
    <t>Options exercisable at end of period (in shares) | shares</t>
  </si>
  <si>
    <t>Weighted Average Exercise Price in dollars per share</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Cancelled, weighted average exercise price (in dollars per share) | $ / shares</t>
  </si>
  <si>
    <t>Options outstanding at end of period, weighted average exercise price (in dollars per share) | $ / shares</t>
  </si>
  <si>
    <t>Options exercisable at end of period (in dollars per share) | $ / shares</t>
  </si>
  <si>
    <t>Stock-Based Compensation (Narratives) (Details) - USD ($) $ in Millions</t>
  </si>
  <si>
    <t>Apr. 13, 2017</t>
  </si>
  <si>
    <t>Share-based Compensation Arrangement by Share-based Payment Award [Line Items]</t>
  </si>
  <si>
    <t>Weighted average remaining contractual life of stock options outstanding (in years)</t>
  </si>
  <si>
    <t>4 years 1 month 1 day</t>
  </si>
  <si>
    <t>Weighted average remaining contractual life of stock options exercisable (in years)</t>
  </si>
  <si>
    <t>3 years 30 days</t>
  </si>
  <si>
    <t>Share-based Compensation Arrangement by Share-based Payment Award, Options, Outstanding, Intrinsic Value</t>
  </si>
  <si>
    <t>Intrinsic value of stock options exercisable</t>
  </si>
  <si>
    <t>Stock Options</t>
  </si>
  <si>
    <t>Unrecognized compensation cost, total</t>
  </si>
  <si>
    <t>Employee Service Share-based Compensation, Nonvested Awards, Compensation Cost Not yet Recognized, Period for Recognition</t>
  </si>
  <si>
    <t>1 year 3 months</t>
  </si>
  <si>
    <t>Stock-based compensation expense (income) associated with stock options, total</t>
  </si>
  <si>
    <t>Restricted Stock and Performance Unit Shares [Member]</t>
  </si>
  <si>
    <t>Non-Employee Directors Compensation Plan [Member]</t>
  </si>
  <si>
    <t>Share-based Compensation Arrangement by Share-based Payment Award, Equity Instruments Other than Options, Vested in Period (in shares)</t>
  </si>
  <si>
    <t>Non-Employee Director Stock Units [Domain]</t>
  </si>
  <si>
    <t>Supplemental Disclosure to Consolidated Statements of Cash Flows (Details) - USD ($) $ in Thousands</t>
  </si>
  <si>
    <t>Summary of cash and cash equivalents at end of period:</t>
  </si>
  <si>
    <t>Interest Paid</t>
  </si>
  <si>
    <t>Supplemental disclosures of cash flow information:</t>
  </si>
  <si>
    <t>Income taxes paid</t>
  </si>
  <si>
    <t>Supplemental disclosures of noncash activities:</t>
  </si>
  <si>
    <t>Increase (decrease) in consolidated inventories not owned</t>
  </si>
  <si>
    <t>Cost of inventories acquired through seller financing</t>
  </si>
  <si>
    <t>Homebuilding</t>
  </si>
  <si>
    <t>Inspirada Builders LLC [Member]</t>
  </si>
  <si>
    <t>Increase in inventories due to distribution of land from unconsolidated joint venture</t>
  </si>
  <si>
    <t>Warranty Reserves [Member]</t>
  </si>
  <si>
    <t>Supplemental Guarantor Information (Narrative) (Details)</t>
  </si>
  <si>
    <t>Ownership share in guarantor subsidiaries (percent)</t>
  </si>
  <si>
    <t>100.00%</t>
  </si>
  <si>
    <t>Line of credit facility, significant subsidiary threshold, percent</t>
  </si>
  <si>
    <t>5.00%</t>
  </si>
  <si>
    <t>Line of credit facility, non guarantor subsidiary threshold, percent</t>
  </si>
  <si>
    <t>10.00%</t>
  </si>
  <si>
    <t>Supplemental Guarantor Information (Condensed Consolidated Statements of Operations) (Details) - USD ($) $ in Thousands</t>
  </si>
  <si>
    <t>Operating income (loss)</t>
  </si>
  <si>
    <t>Intercompany Interest Income (Expense)</t>
  </si>
  <si>
    <t>Income (Loss) from Subsidiaries, Net of Tax</t>
  </si>
  <si>
    <t>KB Home Corporate</t>
  </si>
  <si>
    <t>Guarantor Subsidiaries</t>
  </si>
  <si>
    <t>Non-Guarantor Subsidiaries</t>
  </si>
  <si>
    <t>Homebuilding [Member] | KB Home Corporate</t>
  </si>
  <si>
    <t>Homebuilding [Member] | Guarantor Subsidiaries</t>
  </si>
  <si>
    <t>Homebuilding [Member] | Non-Guarantor Subsidiaries</t>
  </si>
  <si>
    <t>Financial services [Member] | KB Home Corporate</t>
  </si>
  <si>
    <t>Financial services [Member] | Guarantor Subsidiaries</t>
  </si>
  <si>
    <t>Financial services [Member] | Non-Guarantor Subsidiaries</t>
  </si>
  <si>
    <t>Consolidating Adjustments</t>
  </si>
  <si>
    <t>Consolidating Adjustments | Homebuilding [Member]</t>
  </si>
  <si>
    <t>Consolidating Adjustments | Financial services [Member]</t>
  </si>
  <si>
    <t>Supplemental Guarantor Information (Condensed Consolidated Balance Sheets) (Details) - USD ($) $ in Thousands</t>
  </si>
  <si>
    <t>Cash and Cash Equivalents, at Carrying Value</t>
  </si>
  <si>
    <t>Investments in and Advances to Affiliates, Amount of Equity</t>
  </si>
  <si>
    <t>Due from Affiliates</t>
  </si>
  <si>
    <t>Due to Affiliate</t>
  </si>
  <si>
    <t>Stockholders' equity</t>
  </si>
  <si>
    <t>Supplemental Guarantor Information (Condensed Consolidated Statements of Cash Flows) (Details) - USD ($) $ in Thousands</t>
  </si>
  <si>
    <t>Net cash used in operating activities</t>
  </si>
  <si>
    <t>Intercompany</t>
  </si>
  <si>
    <t>Subsequent Event (Details) - USD ($) $ in Thousands</t>
  </si>
  <si>
    <t>Sep. 15, 2017</t>
  </si>
  <si>
    <t>Senior notes due September 15, 2017 at 9.10% | Senior Notes [Member]</t>
  </si>
  <si>
    <t>Senior notes due September 15, 2017 at 9.10% | Senior Notes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0000_);(#,##0.000000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795266</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5" t="n">
        <v>86500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5</v>
      </c>
    </row>
    <row r="3" spans="1:2">
      <c r="A3" s="3" t="s">
        <v>123</v>
      </c>
    </row>
    <row r="4" spans="1:2">
      <c r="A4" s="4" t="s">
        <v>57</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5</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5</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5</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4" t="s">
        <v>27</v>
      </c>
      <c r="C3" s="7" t="n">
        <v>1144001</v>
      </c>
      <c r="D3" s="7" t="n">
        <v>913283</v>
      </c>
      <c r="E3" s="7" t="n">
        <v>2965391</v>
      </c>
      <c r="F3" s="7" t="n">
        <v>2402704</v>
      </c>
    </row>
    <row r="4" spans="1:6">
      <c r="A4" s="3" t="s">
        <v>28</v>
      </c>
    </row>
    <row r="5" spans="1:6">
      <c r="A5" s="4" t="s">
        <v>29</v>
      </c>
      <c r="C5" s="5" t="n">
        <v>1140787</v>
      </c>
      <c r="D5" s="5" t="n">
        <v>910111</v>
      </c>
      <c r="E5" s="5" t="n">
        <v>2957105</v>
      </c>
      <c r="F5" s="5" t="n">
        <v>2394315</v>
      </c>
    </row>
    <row r="6" spans="1:6">
      <c r="A6" s="4" t="s">
        <v>30</v>
      </c>
      <c r="C6" s="5" t="n">
        <v>-955001</v>
      </c>
      <c r="D6" s="5" t="n">
        <v>-760490</v>
      </c>
      <c r="E6" s="5" t="n">
        <v>-2499677</v>
      </c>
      <c r="F6" s="5" t="n">
        <v>-2018022</v>
      </c>
    </row>
    <row r="7" spans="1:6">
      <c r="A7" s="4" t="s">
        <v>31</v>
      </c>
      <c r="C7" s="5" t="n">
        <v>-109095</v>
      </c>
      <c r="D7" s="5" t="n">
        <v>-98144</v>
      </c>
      <c r="E7" s="5" t="n">
        <v>-305901</v>
      </c>
      <c r="F7" s="5" t="n">
        <v>-279886</v>
      </c>
    </row>
    <row r="8" spans="1:6">
      <c r="A8" s="4" t="s">
        <v>32</v>
      </c>
      <c r="C8" s="5" t="n">
        <v>76691</v>
      </c>
      <c r="D8" s="5" t="n">
        <v>51477</v>
      </c>
      <c r="E8" s="5" t="n">
        <v>151527</v>
      </c>
      <c r="F8" s="5" t="n">
        <v>96407</v>
      </c>
    </row>
    <row r="9" spans="1:6">
      <c r="A9" s="4" t="s">
        <v>33</v>
      </c>
      <c r="C9" s="5" t="n">
        <v>347</v>
      </c>
      <c r="D9" s="5" t="n">
        <v>109</v>
      </c>
      <c r="E9" s="5" t="n">
        <v>747</v>
      </c>
      <c r="F9" s="5" t="n">
        <v>395</v>
      </c>
    </row>
    <row r="10" spans="1:6">
      <c r="A10" s="4" t="s">
        <v>34</v>
      </c>
      <c r="B10" s="4" t="s">
        <v>35</v>
      </c>
      <c r="C10" s="5" t="n">
        <v>0</v>
      </c>
      <c r="D10" s="5" t="n">
        <v>0</v>
      </c>
      <c r="E10" s="5" t="n">
        <v>-6307</v>
      </c>
      <c r="F10" s="5" t="n">
        <v>-5667</v>
      </c>
    </row>
    <row r="11" spans="1:6">
      <c r="A11" s="4" t="s">
        <v>36</v>
      </c>
      <c r="E11" s="5" t="n">
        <v>921</v>
      </c>
      <c r="F11" s="5" t="n">
        <v>-2616</v>
      </c>
    </row>
    <row r="12" spans="1:6">
      <c r="A12" s="4" t="s">
        <v>37</v>
      </c>
      <c r="C12" s="5" t="n">
        <v>79208</v>
      </c>
      <c r="D12" s="5" t="n">
        <v>53463</v>
      </c>
      <c r="E12" s="5" t="n">
        <v>152649</v>
      </c>
      <c r="F12" s="5" t="n">
        <v>94287</v>
      </c>
    </row>
    <row r="13" spans="1:6">
      <c r="A13" s="3" t="s">
        <v>38</v>
      </c>
    </row>
    <row r="14" spans="1:6">
      <c r="A14" s="4" t="s">
        <v>29</v>
      </c>
      <c r="C14" s="5" t="n">
        <v>3214</v>
      </c>
      <c r="D14" s="5" t="n">
        <v>3172</v>
      </c>
      <c r="E14" s="5" t="n">
        <v>8286</v>
      </c>
      <c r="F14" s="5" t="n">
        <v>8389</v>
      </c>
    </row>
    <row r="15" spans="1:6">
      <c r="A15" s="4" t="s">
        <v>39</v>
      </c>
      <c r="C15" s="5" t="n">
        <v>-890</v>
      </c>
      <c r="D15" s="5" t="n">
        <v>-891</v>
      </c>
      <c r="E15" s="5" t="n">
        <v>-2525</v>
      </c>
      <c r="F15" s="5" t="n">
        <v>-2621</v>
      </c>
    </row>
    <row r="16" spans="1:6">
      <c r="A16" s="4" t="s">
        <v>40</v>
      </c>
      <c r="B16" s="4" t="s">
        <v>41</v>
      </c>
      <c r="C16" s="5" t="n">
        <v>-29000</v>
      </c>
      <c r="D16" s="5" t="n">
        <v>-14100</v>
      </c>
      <c r="E16" s="5" t="n">
        <v>-56400</v>
      </c>
      <c r="F16" s="5" t="n">
        <v>-26200</v>
      </c>
    </row>
    <row r="17" spans="1:6">
      <c r="A17" s="4" t="s">
        <v>42</v>
      </c>
      <c r="C17" s="7" t="n">
        <v>50208</v>
      </c>
      <c r="D17" s="7" t="n">
        <v>39363</v>
      </c>
      <c r="E17" s="7" t="n">
        <v>96249</v>
      </c>
      <c r="F17" s="7" t="n">
        <v>68087</v>
      </c>
    </row>
    <row r="18" spans="1:6">
      <c r="A18" s="4" t="s">
        <v>43</v>
      </c>
      <c r="C18" s="8" t="n">
        <v>0.58</v>
      </c>
      <c r="D18" s="8" t="n">
        <v>0.46</v>
      </c>
      <c r="E18" s="8" t="n">
        <v>1.12</v>
      </c>
      <c r="F18" s="8" t="n">
        <v>0.79</v>
      </c>
    </row>
    <row r="19" spans="1:6">
      <c r="A19" s="4" t="s">
        <v>44</v>
      </c>
      <c r="C19" s="8" t="n">
        <v>0.51</v>
      </c>
      <c r="D19" s="8" t="n">
        <v>0.42</v>
      </c>
      <c r="E19" s="7" t="n">
        <v>1</v>
      </c>
      <c r="F19" s="8" t="n">
        <v>0.72</v>
      </c>
    </row>
    <row r="20" spans="1:6">
      <c r="A20" s="4" t="s">
        <v>45</v>
      </c>
      <c r="C20" s="5" t="n">
        <v>85974</v>
      </c>
      <c r="D20" s="5" t="n">
        <v>84457</v>
      </c>
      <c r="E20" s="5" t="n">
        <v>85517</v>
      </c>
      <c r="F20" s="5" t="n">
        <v>85952</v>
      </c>
    </row>
    <row r="21" spans="1:6">
      <c r="A21" s="4" t="s">
        <v>46</v>
      </c>
      <c r="C21" s="5" t="n">
        <v>98912</v>
      </c>
      <c r="D21" s="5" t="n">
        <v>95203</v>
      </c>
      <c r="E21" s="5" t="n">
        <v>97624</v>
      </c>
      <c r="F21" s="5" t="n">
        <v>96437</v>
      </c>
    </row>
    <row r="22" spans="1:6">
      <c r="A22" s="4" t="s">
        <v>47</v>
      </c>
      <c r="C22" s="9" t="n">
        <v>0.025</v>
      </c>
      <c r="D22" s="9" t="n">
        <v>0.025</v>
      </c>
      <c r="E22" s="10" t="n">
        <v>0.075</v>
      </c>
      <c r="F22" s="10" t="n">
        <v>0.075</v>
      </c>
    </row>
    <row r="23" spans="1:6">
      <c r="A23" s="4" t="s">
        <v>48</v>
      </c>
    </row>
    <row r="24" spans="1:6">
      <c r="A24" s="3" t="s">
        <v>28</v>
      </c>
    </row>
    <row r="25" spans="1:6">
      <c r="A25" s="4" t="s">
        <v>36</v>
      </c>
      <c r="C25" s="7" t="n">
        <v>-814</v>
      </c>
      <c r="D25" s="7" t="n">
        <v>-536</v>
      </c>
      <c r="E25" s="7" t="n">
        <v>-679</v>
      </c>
      <c r="F25" s="7" t="n">
        <v>-1964</v>
      </c>
    </row>
    <row r="26" spans="1:6">
      <c r="A26" s="4" t="s">
        <v>37</v>
      </c>
      <c r="C26" s="5" t="n">
        <v>76224</v>
      </c>
      <c r="D26" s="5" t="n">
        <v>51050</v>
      </c>
      <c r="E26" s="5" t="n">
        <v>145288</v>
      </c>
      <c r="F26" s="5" t="n">
        <v>89171</v>
      </c>
    </row>
    <row r="27" spans="1:6">
      <c r="A27" s="4" t="s">
        <v>49</v>
      </c>
    </row>
    <row r="28" spans="1:6">
      <c r="A28" s="3" t="s">
        <v>28</v>
      </c>
    </row>
    <row r="29" spans="1:6">
      <c r="A29" s="4" t="s">
        <v>32</v>
      </c>
      <c r="C29" s="5" t="n">
        <v>2324</v>
      </c>
      <c r="D29" s="5" t="n">
        <v>2281</v>
      </c>
      <c r="E29" s="5" t="n">
        <v>5761</v>
      </c>
      <c r="F29" s="5" t="n">
        <v>5768</v>
      </c>
    </row>
    <row r="30" spans="1:6">
      <c r="A30" s="4" t="s">
        <v>36</v>
      </c>
      <c r="C30" s="5" t="n">
        <v>660</v>
      </c>
      <c r="D30" s="5" t="n">
        <v>132</v>
      </c>
      <c r="E30" s="5" t="n">
        <v>1600</v>
      </c>
      <c r="F30" s="5" t="n">
        <v>-652</v>
      </c>
    </row>
    <row r="31" spans="1:6">
      <c r="A31" s="4" t="s">
        <v>37</v>
      </c>
      <c r="C31" s="7" t="n">
        <v>2984</v>
      </c>
      <c r="D31" s="7" t="n">
        <v>2413</v>
      </c>
      <c r="E31" s="7" t="n">
        <v>7361</v>
      </c>
      <c r="F31" s="7" t="n">
        <v>5116</v>
      </c>
    </row>
    <row r="32" spans="1:6"/>
    <row r="33" spans="1:6">
      <c r="A33" s="4" t="s">
        <v>35</v>
      </c>
      <c r="B33" s="4" t="s">
        <v>50</v>
      </c>
    </row>
    <row r="34" spans="1:6">
      <c r="A34" s="4" t="s">
        <v>41</v>
      </c>
      <c r="B34" s="4" t="s">
        <v>51</v>
      </c>
    </row>
  </sheetData>
  <mergeCells count="6">
    <mergeCell ref="A1:B2"/>
    <mergeCell ref="C1:D1"/>
    <mergeCell ref="E1:F1"/>
    <mergeCell ref="A32:E32"/>
    <mergeCell ref="B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5</v>
      </c>
    </row>
    <row r="3" spans="1:2">
      <c r="A3" s="3" t="s">
        <v>150</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5</v>
      </c>
    </row>
    <row r="3" spans="1:2">
      <c r="A3" s="3" t="s">
        <v>10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5</v>
      </c>
    </row>
    <row r="3" spans="1:2">
      <c r="A3" s="3" t="s">
        <v>11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5</v>
      </c>
    </row>
    <row r="3" spans="1:2">
      <c r="A3" s="3" t="s">
        <v>207</v>
      </c>
    </row>
    <row r="4" spans="1:2">
      <c r="A4" s="4" t="s">
        <v>208</v>
      </c>
      <c r="B4" s="4" t="s">
        <v>209</v>
      </c>
    </row>
    <row r="5" spans="1:2">
      <c r="A5" s="4" t="s">
        <v>49</v>
      </c>
    </row>
    <row r="6" spans="1:2">
      <c r="A6" s="3" t="s">
        <v>207</v>
      </c>
    </row>
    <row r="7" spans="1:2">
      <c r="A7" s="4" t="s">
        <v>210</v>
      </c>
      <c r="B7"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5</v>
      </c>
    </row>
    <row r="3" spans="1:2">
      <c r="A3" s="3" t="s">
        <v>117</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2</v>
      </c>
      <c r="C1" s="2" t="s">
        <v>25</v>
      </c>
      <c r="D1" s="2" t="s">
        <v>53</v>
      </c>
    </row>
    <row r="2" spans="1:4">
      <c r="A2" s="3" t="s">
        <v>54</v>
      </c>
    </row>
    <row r="3" spans="1:4">
      <c r="A3" s="4" t="s">
        <v>55</v>
      </c>
      <c r="C3" s="7" t="n">
        <v>494807</v>
      </c>
      <c r="D3" s="7" t="n">
        <v>593000</v>
      </c>
    </row>
    <row r="4" spans="1:4">
      <c r="A4" s="4" t="s">
        <v>56</v>
      </c>
      <c r="C4" s="5" t="n">
        <v>229033</v>
      </c>
      <c r="D4" s="5" t="n">
        <v>231665</v>
      </c>
    </row>
    <row r="5" spans="1:4">
      <c r="A5" s="4" t="s">
        <v>57</v>
      </c>
      <c r="C5" s="5" t="n">
        <v>3513794</v>
      </c>
      <c r="D5" s="5" t="n">
        <v>3403228</v>
      </c>
    </row>
    <row r="6" spans="1:4">
      <c r="A6" s="4" t="s">
        <v>58</v>
      </c>
      <c r="C6" s="5" t="n">
        <v>64513</v>
      </c>
      <c r="D6" s="5" t="n">
        <v>64016</v>
      </c>
    </row>
    <row r="7" spans="1:4">
      <c r="A7" s="4" t="s">
        <v>59</v>
      </c>
      <c r="C7" s="5" t="n">
        <v>683085</v>
      </c>
      <c r="D7" s="5" t="n">
        <v>738985</v>
      </c>
    </row>
    <row r="8" spans="1:4">
      <c r="A8" s="4" t="s">
        <v>60</v>
      </c>
      <c r="C8" s="5" t="n">
        <v>102394</v>
      </c>
      <c r="D8" s="5" t="n">
        <v>91145</v>
      </c>
    </row>
    <row r="9" spans="1:4">
      <c r="A9" s="4" t="s">
        <v>61</v>
      </c>
      <c r="C9" s="5" t="n">
        <v>5099559</v>
      </c>
      <c r="D9" s="5" t="n">
        <v>5131624</v>
      </c>
    </row>
    <row r="10" spans="1:4">
      <c r="A10" s="3" t="s">
        <v>62</v>
      </c>
    </row>
    <row r="11" spans="1:4">
      <c r="A11" s="4" t="s">
        <v>63</v>
      </c>
      <c r="C11" s="5" t="n">
        <v>189535</v>
      </c>
      <c r="D11" s="5" t="n">
        <v>215331</v>
      </c>
    </row>
    <row r="12" spans="1:4">
      <c r="A12" s="4" t="s">
        <v>64</v>
      </c>
      <c r="C12" s="5" t="n">
        <v>565168</v>
      </c>
      <c r="D12" s="5" t="n">
        <v>550996</v>
      </c>
    </row>
    <row r="13" spans="1:4">
      <c r="A13" s="4" t="s">
        <v>65</v>
      </c>
      <c r="C13" s="5" t="n">
        <v>2502379</v>
      </c>
      <c r="D13" s="5" t="n">
        <v>2640149</v>
      </c>
    </row>
    <row r="14" spans="1:4">
      <c r="A14" s="4" t="s">
        <v>66</v>
      </c>
      <c r="C14" s="5" t="n">
        <v>1535</v>
      </c>
      <c r="D14" s="5" t="n">
        <v>2003</v>
      </c>
    </row>
    <row r="15" spans="1:4">
      <c r="A15" s="4" t="s">
        <v>67</v>
      </c>
      <c r="C15" s="5" t="n">
        <v>117498</v>
      </c>
      <c r="D15" s="5" t="n">
        <v>116224</v>
      </c>
    </row>
    <row r="16" spans="1:4">
      <c r="A16" s="4" t="s">
        <v>68</v>
      </c>
      <c r="C16" s="5" t="n">
        <v>722536</v>
      </c>
      <c r="D16" s="5" t="n">
        <v>696938</v>
      </c>
    </row>
    <row r="17" spans="1:4">
      <c r="A17" s="4" t="s">
        <v>69</v>
      </c>
      <c r="C17" s="5" t="n">
        <v>1653512</v>
      </c>
      <c r="D17" s="5" t="n">
        <v>1563742</v>
      </c>
    </row>
    <row r="18" spans="1:4">
      <c r="A18" s="4" t="s">
        <v>70</v>
      </c>
      <c r="C18" s="5" t="n">
        <v>-16057</v>
      </c>
      <c r="D18" s="5" t="n">
        <v>-16057</v>
      </c>
    </row>
    <row r="19" spans="1:4">
      <c r="A19" s="4" t="s">
        <v>71</v>
      </c>
      <c r="C19" s="5" t="n">
        <v>-99279</v>
      </c>
      <c r="D19" s="5" t="n">
        <v>-102300</v>
      </c>
    </row>
    <row r="20" spans="1:4">
      <c r="A20" s="4" t="s">
        <v>72</v>
      </c>
      <c r="C20" s="5" t="n">
        <v>-537268</v>
      </c>
      <c r="D20" s="5" t="n">
        <v>-535402</v>
      </c>
    </row>
    <row r="21" spans="1:4">
      <c r="A21" s="4" t="s">
        <v>73</v>
      </c>
      <c r="C21" s="5" t="n">
        <v>1840942</v>
      </c>
      <c r="D21" s="5" t="n">
        <v>1723145</v>
      </c>
    </row>
    <row r="22" spans="1:4">
      <c r="A22" s="4" t="s">
        <v>74</v>
      </c>
      <c r="C22" s="5" t="n">
        <v>5099559</v>
      </c>
      <c r="D22" s="5" t="n">
        <v>5131624</v>
      </c>
    </row>
    <row r="23" spans="1:4">
      <c r="A23" s="4" t="s">
        <v>48</v>
      </c>
    </row>
    <row r="24" spans="1:4">
      <c r="A24" s="3" t="s">
        <v>54</v>
      </c>
    </row>
    <row r="25" spans="1:4">
      <c r="A25" s="4" t="s">
        <v>55</v>
      </c>
      <c r="C25" s="5" t="n">
        <v>494053</v>
      </c>
      <c r="D25" s="5" t="n">
        <v>592086</v>
      </c>
    </row>
    <row r="26" spans="1:4">
      <c r="A26" s="4" t="s">
        <v>61</v>
      </c>
      <c r="C26" s="5" t="n">
        <v>5086872</v>
      </c>
      <c r="D26" s="5" t="n">
        <v>5121125</v>
      </c>
    </row>
    <row r="27" spans="1:4">
      <c r="A27" s="3" t="s">
        <v>62</v>
      </c>
    </row>
    <row r="28" spans="1:4">
      <c r="A28" s="4" t="s">
        <v>75</v>
      </c>
      <c r="C28" s="5" t="n">
        <v>3257082</v>
      </c>
      <c r="D28" s="5" t="n">
        <v>3406476</v>
      </c>
    </row>
    <row r="29" spans="1:4">
      <c r="A29" s="4" t="s">
        <v>49</v>
      </c>
    </row>
    <row r="30" spans="1:4">
      <c r="A30" s="3" t="s">
        <v>54</v>
      </c>
    </row>
    <row r="31" spans="1:4">
      <c r="A31" s="4" t="s">
        <v>55</v>
      </c>
      <c r="C31" s="5" t="n">
        <v>754</v>
      </c>
      <c r="D31" s="5" t="n">
        <v>914</v>
      </c>
    </row>
    <row r="32" spans="1:4">
      <c r="A32" s="4" t="s">
        <v>56</v>
      </c>
      <c r="C32" s="5" t="n">
        <v>2224</v>
      </c>
      <c r="D32" s="5" t="n">
        <v>1764</v>
      </c>
    </row>
    <row r="33" spans="1:4">
      <c r="A33" s="4" t="s">
        <v>58</v>
      </c>
      <c r="B33" s="4" t="s">
        <v>35</v>
      </c>
      <c r="C33" s="5" t="n">
        <v>9631</v>
      </c>
      <c r="D33" s="5" t="n">
        <v>7771</v>
      </c>
    </row>
    <row r="34" spans="1:4">
      <c r="A34" s="4" t="s">
        <v>60</v>
      </c>
      <c r="C34" s="5" t="n">
        <v>78</v>
      </c>
      <c r="D34" s="5" t="n">
        <v>50</v>
      </c>
    </row>
    <row r="35" spans="1:4">
      <c r="A35" s="4" t="s">
        <v>61</v>
      </c>
      <c r="C35" s="7" t="n">
        <v>12687</v>
      </c>
      <c r="D35" s="7" t="n">
        <v>10499</v>
      </c>
    </row>
    <row r="36" spans="1:4"/>
    <row r="37" spans="1:4">
      <c r="A37" s="4" t="s">
        <v>35</v>
      </c>
      <c r="B37" s="4" t="s">
        <v>76</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5</v>
      </c>
    </row>
    <row r="3" spans="1:2">
      <c r="A3" s="3" t="s">
        <v>12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5</v>
      </c>
    </row>
    <row r="3" spans="1:2">
      <c r="A3" s="3" t="s">
        <v>12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5</v>
      </c>
    </row>
    <row r="3" spans="1:2">
      <c r="A3" s="3" t="s">
        <v>126</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5</v>
      </c>
    </row>
    <row r="3" spans="1:2">
      <c r="A3" s="3" t="s">
        <v>129</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5</v>
      </c>
    </row>
    <row r="3" spans="1:2">
      <c r="A3" s="3" t="s">
        <v>13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5</v>
      </c>
    </row>
    <row r="3" spans="1:2">
      <c r="A3" s="3" t="s">
        <v>135</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5</v>
      </c>
    </row>
    <row r="3" spans="1:2">
      <c r="A3" s="3" t="s">
        <v>138</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5</v>
      </c>
    </row>
    <row r="3" spans="1:2">
      <c r="A3" s="3" t="s">
        <v>141</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5</v>
      </c>
    </row>
    <row r="3" spans="1:2">
      <c r="A3" s="3" t="s">
        <v>144</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5</v>
      </c>
    </row>
    <row r="3" spans="1:2">
      <c r="A3" s="3" t="s">
        <v>14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5</v>
      </c>
      <c r="C2" s="2" t="s">
        <v>26</v>
      </c>
    </row>
    <row r="3" spans="1:3">
      <c r="A3" s="3" t="s">
        <v>78</v>
      </c>
    </row>
    <row r="4" spans="1:3">
      <c r="A4" s="4" t="s">
        <v>42</v>
      </c>
      <c r="B4" s="7" t="n">
        <v>96249</v>
      </c>
      <c r="C4" s="7" t="n">
        <v>68087</v>
      </c>
    </row>
    <row r="5" spans="1:3">
      <c r="A5" s="3" t="s">
        <v>79</v>
      </c>
    </row>
    <row r="6" spans="1:3">
      <c r="A6" s="4" t="s">
        <v>80</v>
      </c>
      <c r="B6" s="5" t="n">
        <v>-921</v>
      </c>
      <c r="C6" s="5" t="n">
        <v>2616</v>
      </c>
    </row>
    <row r="7" spans="1:3">
      <c r="A7" s="4" t="s">
        <v>81</v>
      </c>
      <c r="B7" s="5" t="n">
        <v>5006</v>
      </c>
      <c r="C7" s="5" t="n">
        <v>5668</v>
      </c>
    </row>
    <row r="8" spans="1:3">
      <c r="A8" s="4" t="s">
        <v>82</v>
      </c>
      <c r="B8" s="5" t="n">
        <v>2151</v>
      </c>
      <c r="C8" s="5" t="n">
        <v>2763</v>
      </c>
    </row>
    <row r="9" spans="1:3">
      <c r="A9" s="4" t="s">
        <v>83</v>
      </c>
      <c r="B9" s="5" t="n">
        <v>55900</v>
      </c>
      <c r="C9" s="5" t="n">
        <v>25600</v>
      </c>
    </row>
    <row r="10" spans="1:3">
      <c r="A10" s="4" t="s">
        <v>84</v>
      </c>
      <c r="B10" s="5" t="n">
        <v>5685</v>
      </c>
      <c r="C10" s="5" t="n">
        <v>0</v>
      </c>
    </row>
    <row r="11" spans="1:3">
      <c r="A11" s="4" t="s">
        <v>85</v>
      </c>
      <c r="B11" s="5" t="n">
        <v>9893</v>
      </c>
      <c r="C11" s="5" t="n">
        <v>10180</v>
      </c>
    </row>
    <row r="12" spans="1:3">
      <c r="A12" s="4" t="s">
        <v>86</v>
      </c>
      <c r="B12" s="5" t="n">
        <v>18122</v>
      </c>
      <c r="C12" s="5" t="n">
        <v>16758</v>
      </c>
    </row>
    <row r="13" spans="1:3">
      <c r="A13" s="3" t="s">
        <v>87</v>
      </c>
    </row>
    <row r="14" spans="1:3">
      <c r="A14" s="4" t="s">
        <v>56</v>
      </c>
      <c r="B14" s="5" t="n">
        <v>2172</v>
      </c>
      <c r="C14" s="5" t="n">
        <v>10384</v>
      </c>
    </row>
    <row r="15" spans="1:3">
      <c r="A15" s="4" t="s">
        <v>57</v>
      </c>
      <c r="B15" s="5" t="n">
        <v>-95850</v>
      </c>
      <c r="C15" s="5" t="n">
        <v>-265529</v>
      </c>
    </row>
    <row r="16" spans="1:3">
      <c r="A16" s="4" t="s">
        <v>88</v>
      </c>
      <c r="B16" s="5" t="n">
        <v>9926</v>
      </c>
      <c r="C16" s="5" t="n">
        <v>24761</v>
      </c>
    </row>
    <row r="17" spans="1:3">
      <c r="A17" s="4" t="s">
        <v>89</v>
      </c>
      <c r="B17" s="5" t="n">
        <v>-5063</v>
      </c>
      <c r="C17" s="5" t="n">
        <v>-3900</v>
      </c>
    </row>
    <row r="18" spans="1:3">
      <c r="A18" s="4" t="s">
        <v>90</v>
      </c>
      <c r="B18" s="5" t="n">
        <v>103270</v>
      </c>
      <c r="C18" s="5" t="n">
        <v>-102612</v>
      </c>
    </row>
    <row r="19" spans="1:3">
      <c r="A19" s="3" t="s">
        <v>91</v>
      </c>
    </row>
    <row r="20" spans="1:3">
      <c r="A20" s="4" t="s">
        <v>92</v>
      </c>
      <c r="B20" s="5" t="n">
        <v>-15154</v>
      </c>
      <c r="C20" s="5" t="n">
        <v>-1000</v>
      </c>
    </row>
    <row r="21" spans="1:3">
      <c r="A21" s="4" t="s">
        <v>93</v>
      </c>
      <c r="B21" s="5" t="n">
        <v>8159</v>
      </c>
      <c r="C21" s="5" t="n">
        <v>3495</v>
      </c>
    </row>
    <row r="22" spans="1:3">
      <c r="A22" s="4" t="s">
        <v>94</v>
      </c>
      <c r="B22" s="5" t="n">
        <v>-6643</v>
      </c>
      <c r="C22" s="5" t="n">
        <v>-2680</v>
      </c>
    </row>
    <row r="23" spans="1:3">
      <c r="A23" s="4" t="s">
        <v>95</v>
      </c>
      <c r="B23" s="5" t="n">
        <v>-13638</v>
      </c>
      <c r="C23" s="5" t="n">
        <v>-185</v>
      </c>
    </row>
    <row r="24" spans="1:3">
      <c r="A24" s="3" t="s">
        <v>96</v>
      </c>
    </row>
    <row r="25" spans="1:3">
      <c r="A25" s="4" t="s">
        <v>97</v>
      </c>
      <c r="B25" s="5" t="n">
        <v>0</v>
      </c>
      <c r="C25" s="5" t="n">
        <v>8742</v>
      </c>
    </row>
    <row r="26" spans="1:3">
      <c r="A26" s="4" t="s">
        <v>98</v>
      </c>
      <c r="B26" s="5" t="n">
        <v>-105326</v>
      </c>
      <c r="C26" s="5" t="n">
        <v>0</v>
      </c>
    </row>
    <row r="27" spans="1:3">
      <c r="A27" s="4" t="s">
        <v>99</v>
      </c>
      <c r="B27" s="5" t="n">
        <v>-1711</v>
      </c>
      <c r="C27" s="5" t="n">
        <v>0</v>
      </c>
    </row>
    <row r="28" spans="1:3">
      <c r="A28" s="4" t="s">
        <v>100</v>
      </c>
      <c r="B28" s="5" t="n">
        <v>-92443</v>
      </c>
      <c r="C28" s="5" t="n">
        <v>-41913</v>
      </c>
    </row>
    <row r="29" spans="1:3">
      <c r="A29" s="4" t="s">
        <v>101</v>
      </c>
      <c r="B29" s="5" t="n">
        <v>20677</v>
      </c>
      <c r="C29" s="5" t="n">
        <v>7351</v>
      </c>
    </row>
    <row r="30" spans="1:3">
      <c r="A30" s="4" t="s">
        <v>102</v>
      </c>
      <c r="B30" s="5" t="n">
        <v>-6479</v>
      </c>
      <c r="C30" s="5" t="n">
        <v>-6471</v>
      </c>
    </row>
    <row r="31" spans="1:3">
      <c r="A31" s="4" t="s">
        <v>103</v>
      </c>
      <c r="B31" s="5" t="n">
        <v>-2543</v>
      </c>
      <c r="C31" s="5" t="n">
        <v>-87531</v>
      </c>
    </row>
    <row r="32" spans="1:3">
      <c r="A32" s="4" t="s">
        <v>104</v>
      </c>
      <c r="B32" s="5" t="n">
        <v>-187825</v>
      </c>
      <c r="C32" s="5" t="n">
        <v>-119822</v>
      </c>
    </row>
    <row r="33" spans="1:3">
      <c r="A33" s="4" t="s">
        <v>105</v>
      </c>
      <c r="B33" s="5" t="n">
        <v>-98193</v>
      </c>
      <c r="C33" s="5" t="n">
        <v>-222619</v>
      </c>
    </row>
    <row r="34" spans="1:3">
      <c r="A34" s="4" t="s">
        <v>106</v>
      </c>
      <c r="B34" s="5" t="n">
        <v>593000</v>
      </c>
      <c r="C34" s="5" t="n">
        <v>560341</v>
      </c>
    </row>
    <row r="35" spans="1:3">
      <c r="A35" s="4" t="s">
        <v>107</v>
      </c>
      <c r="B35" s="7" t="n">
        <v>494807</v>
      </c>
      <c r="C35" s="7" t="n">
        <v>337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5</v>
      </c>
    </row>
    <row r="3" spans="1:2">
      <c r="A3" s="3" t="s">
        <v>15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5</v>
      </c>
    </row>
    <row r="3" spans="1:2">
      <c r="A3" s="3" t="s">
        <v>155</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5</v>
      </c>
    </row>
    <row r="3" spans="1:2">
      <c r="A3" s="3" t="s">
        <v>159</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5</v>
      </c>
    </row>
    <row r="3" spans="1:2">
      <c r="A3" s="3" t="s">
        <v>162</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5</v>
      </c>
    </row>
    <row r="3" spans="1:2">
      <c r="A3" s="3" t="s">
        <v>16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24</v>
      </c>
      <c r="D1" s="2" t="s">
        <v>1</v>
      </c>
    </row>
    <row r="2" spans="1:6">
      <c r="B2" s="2" t="s">
        <v>25</v>
      </c>
      <c r="C2" s="2" t="s">
        <v>26</v>
      </c>
      <c r="D2" s="2" t="s">
        <v>25</v>
      </c>
      <c r="E2" s="2" t="s">
        <v>26</v>
      </c>
      <c r="F2" s="2" t="s">
        <v>53</v>
      </c>
    </row>
    <row r="3" spans="1:6">
      <c r="A3" s="3" t="s">
        <v>109</v>
      </c>
    </row>
    <row r="4" spans="1:6">
      <c r="A4" s="4" t="s">
        <v>275</v>
      </c>
      <c r="B4" s="11" t="n">
        <v>306.1</v>
      </c>
      <c r="D4" s="11" t="n">
        <v>306.1</v>
      </c>
      <c r="F4" s="11" t="n">
        <v>396.1</v>
      </c>
    </row>
    <row r="5" spans="1:6">
      <c r="A5" s="4" t="s">
        <v>276</v>
      </c>
      <c r="B5" s="11" t="n">
        <v>50.2</v>
      </c>
      <c r="C5" s="11" t="n">
        <v>39.4</v>
      </c>
      <c r="D5" s="11" t="n">
        <v>96.2</v>
      </c>
      <c r="E5" s="11" t="n">
        <v>68.0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277</v>
      </c>
      <c r="B1" s="2" t="s">
        <v>24</v>
      </c>
    </row>
    <row r="2" spans="1:2">
      <c r="B2" s="2" t="s">
        <v>278</v>
      </c>
    </row>
    <row r="3" spans="1:2">
      <c r="A3" s="3" t="s">
        <v>279</v>
      </c>
    </row>
    <row r="4" spans="1:2">
      <c r="A4" s="4" t="s">
        <v>280</v>
      </c>
      <c r="B4" s="5" t="n">
        <v>5</v>
      </c>
    </row>
    <row r="5" spans="1:2">
      <c r="A5" s="4" t="s">
        <v>281</v>
      </c>
    </row>
    <row r="6" spans="1:2">
      <c r="A6" s="3" t="s">
        <v>279</v>
      </c>
    </row>
    <row r="7" spans="1:2">
      <c r="A7" s="4" t="s">
        <v>282</v>
      </c>
      <c r="B7" s="4" t="s">
        <v>283</v>
      </c>
    </row>
    <row r="8" spans="1:2">
      <c r="A8" s="4" t="s">
        <v>284</v>
      </c>
    </row>
    <row r="9" spans="1:2">
      <c r="A9" s="3" t="s">
        <v>279</v>
      </c>
    </row>
    <row r="10" spans="1:2">
      <c r="A10" s="4" t="s">
        <v>282</v>
      </c>
      <c r="B10" s="4" t="s">
        <v>285</v>
      </c>
    </row>
    <row r="11" spans="1:2">
      <c r="A11" s="4" t="s">
        <v>286</v>
      </c>
    </row>
    <row r="12" spans="1:2">
      <c r="A12" s="3" t="s">
        <v>279</v>
      </c>
    </row>
    <row r="13" spans="1:2">
      <c r="A13" s="4" t="s">
        <v>282</v>
      </c>
      <c r="B13" s="4" t="s">
        <v>287</v>
      </c>
    </row>
    <row r="14" spans="1:2">
      <c r="A14" s="4" t="s">
        <v>288</v>
      </c>
    </row>
    <row r="15" spans="1:2">
      <c r="A15" s="3" t="s">
        <v>279</v>
      </c>
    </row>
    <row r="16" spans="1:2">
      <c r="A16" s="4" t="s">
        <v>282</v>
      </c>
      <c r="B16" s="4" t="s">
        <v>287</v>
      </c>
    </row>
    <row r="17" spans="1:2">
      <c r="A17" s="4" t="s">
        <v>48</v>
      </c>
    </row>
    <row r="18" spans="1:2">
      <c r="A18" s="3" t="s">
        <v>279</v>
      </c>
    </row>
    <row r="19" spans="1:2">
      <c r="A19" s="4" t="s">
        <v>280</v>
      </c>
      <c r="B19" s="5" t="n">
        <v>4</v>
      </c>
    </row>
    <row r="20" spans="1:2">
      <c r="A20" s="4" t="s">
        <v>49</v>
      </c>
    </row>
    <row r="21" spans="1:2">
      <c r="A21" s="3" t="s">
        <v>279</v>
      </c>
    </row>
    <row r="22" spans="1:2">
      <c r="A22" s="4" t="s">
        <v>280</v>
      </c>
      <c r="B22"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89</v>
      </c>
      <c r="C1" s="2" t="s">
        <v>24</v>
      </c>
      <c r="E1" s="2" t="s">
        <v>1</v>
      </c>
      <c r="G1" s="2" t="s">
        <v>290</v>
      </c>
    </row>
    <row r="2" spans="1:7">
      <c r="C2" s="2" t="s">
        <v>25</v>
      </c>
      <c r="D2" s="2" t="s">
        <v>26</v>
      </c>
      <c r="E2" s="2" t="s">
        <v>25</v>
      </c>
      <c r="F2" s="2" t="s">
        <v>26</v>
      </c>
      <c r="G2" s="2" t="s">
        <v>53</v>
      </c>
    </row>
    <row r="3" spans="1:7">
      <c r="A3" s="3" t="s">
        <v>207</v>
      </c>
    </row>
    <row r="4" spans="1:7">
      <c r="A4" s="4" t="s">
        <v>291</v>
      </c>
      <c r="C4" s="7" t="n">
        <v>7094</v>
      </c>
      <c r="D4" s="7" t="n">
        <v>2579</v>
      </c>
      <c r="E4" s="7" t="n">
        <v>14613</v>
      </c>
      <c r="F4" s="7" t="n">
        <v>13855</v>
      </c>
      <c r="G4" s="7" t="n">
        <v>49600</v>
      </c>
    </row>
    <row r="5" spans="1:7">
      <c r="A5" s="4" t="s">
        <v>292</v>
      </c>
      <c r="C5" s="5" t="n">
        <v>1501477</v>
      </c>
      <c r="E5" s="5" t="n">
        <v>1501477</v>
      </c>
      <c r="G5" s="5" t="n">
        <v>1245938</v>
      </c>
    </row>
    <row r="6" spans="1:7">
      <c r="A6" s="4" t="s">
        <v>293</v>
      </c>
      <c r="C6" s="5" t="n">
        <v>1584478</v>
      </c>
      <c r="E6" s="5" t="n">
        <v>1584478</v>
      </c>
      <c r="G6" s="5" t="n">
        <v>1727657</v>
      </c>
    </row>
    <row r="7" spans="1:7">
      <c r="A7" s="4" t="s">
        <v>294</v>
      </c>
      <c r="B7" s="4" t="s">
        <v>35</v>
      </c>
      <c r="C7" s="5" t="n">
        <v>427839</v>
      </c>
      <c r="E7" s="5" t="n">
        <v>427839</v>
      </c>
      <c r="G7" s="5" t="n">
        <v>429633</v>
      </c>
    </row>
    <row r="8" spans="1:7">
      <c r="A8" s="4" t="s">
        <v>295</v>
      </c>
      <c r="C8" s="5" t="n">
        <v>3513794</v>
      </c>
      <c r="E8" s="5" t="n">
        <v>3513794</v>
      </c>
      <c r="G8" s="5" t="n">
        <v>3403228</v>
      </c>
    </row>
    <row r="9" spans="1:7">
      <c r="A9" s="3" t="s">
        <v>296</v>
      </c>
    </row>
    <row r="10" spans="1:7">
      <c r="A10" s="4" t="s">
        <v>297</v>
      </c>
      <c r="C10" s="5" t="n">
        <v>1140787</v>
      </c>
      <c r="D10" s="5" t="n">
        <v>910111</v>
      </c>
      <c r="E10" s="5" t="n">
        <v>2957105</v>
      </c>
      <c r="F10" s="5" t="n">
        <v>2394315</v>
      </c>
    </row>
    <row r="11" spans="1:7">
      <c r="A11" s="3" t="s">
        <v>298</v>
      </c>
    </row>
    <row r="12" spans="1:7">
      <c r="A12" s="4" t="s">
        <v>37</v>
      </c>
      <c r="C12" s="5" t="n">
        <v>79208</v>
      </c>
      <c r="D12" s="5" t="n">
        <v>53463</v>
      </c>
      <c r="E12" s="5" t="n">
        <v>152649</v>
      </c>
      <c r="F12" s="5" t="n">
        <v>94287</v>
      </c>
    </row>
    <row r="13" spans="1:7">
      <c r="A13" s="3" t="s">
        <v>299</v>
      </c>
    </row>
    <row r="14" spans="1:7">
      <c r="A14" s="4" t="s">
        <v>61</v>
      </c>
      <c r="C14" s="5" t="n">
        <v>5099559</v>
      </c>
      <c r="E14" s="5" t="n">
        <v>5099559</v>
      </c>
      <c r="G14" s="5" t="n">
        <v>5131624</v>
      </c>
    </row>
    <row r="15" spans="1:7">
      <c r="A15" s="4" t="s">
        <v>48</v>
      </c>
    </row>
    <row r="16" spans="1:7">
      <c r="A16" s="3" t="s">
        <v>298</v>
      </c>
    </row>
    <row r="17" spans="1:7">
      <c r="A17" s="4" t="s">
        <v>37</v>
      </c>
      <c r="C17" s="5" t="n">
        <v>76224</v>
      </c>
      <c r="D17" s="5" t="n">
        <v>51050</v>
      </c>
      <c r="E17" s="5" t="n">
        <v>145288</v>
      </c>
      <c r="F17" s="5" t="n">
        <v>89171</v>
      </c>
    </row>
    <row r="18" spans="1:7">
      <c r="A18" s="3" t="s">
        <v>299</v>
      </c>
    </row>
    <row r="19" spans="1:7">
      <c r="A19" s="4" t="s">
        <v>61</v>
      </c>
      <c r="C19" s="5" t="n">
        <v>5086872</v>
      </c>
      <c r="E19" s="5" t="n">
        <v>5086872</v>
      </c>
      <c r="G19" s="5" t="n">
        <v>5121125</v>
      </c>
    </row>
    <row r="20" spans="1:7">
      <c r="A20" s="4" t="s">
        <v>49</v>
      </c>
    </row>
    <row r="21" spans="1:7">
      <c r="A21" s="3" t="s">
        <v>298</v>
      </c>
    </row>
    <row r="22" spans="1:7">
      <c r="A22" s="4" t="s">
        <v>37</v>
      </c>
      <c r="C22" s="5" t="n">
        <v>2984</v>
      </c>
      <c r="D22" s="5" t="n">
        <v>2413</v>
      </c>
      <c r="E22" s="5" t="n">
        <v>7361</v>
      </c>
      <c r="F22" s="5" t="n">
        <v>5116</v>
      </c>
    </row>
    <row r="23" spans="1:7">
      <c r="A23" s="3" t="s">
        <v>299</v>
      </c>
    </row>
    <row r="24" spans="1:7">
      <c r="A24" s="4" t="s">
        <v>61</v>
      </c>
      <c r="C24" s="5" t="n">
        <v>12687</v>
      </c>
      <c r="E24" s="5" t="n">
        <v>12687</v>
      </c>
      <c r="G24" s="5" t="n">
        <v>10499</v>
      </c>
    </row>
    <row r="25" spans="1:7">
      <c r="A25" s="4" t="s">
        <v>300</v>
      </c>
    </row>
    <row r="26" spans="1:7">
      <c r="A26" s="3" t="s">
        <v>207</v>
      </c>
    </row>
    <row r="27" spans="1:7">
      <c r="A27" s="4" t="s">
        <v>291</v>
      </c>
      <c r="C27" s="5" t="n">
        <v>4992</v>
      </c>
      <c r="D27" s="5" t="n">
        <v>2579</v>
      </c>
      <c r="E27" s="5" t="n">
        <v>8136</v>
      </c>
      <c r="F27" s="5" t="n">
        <v>7153</v>
      </c>
    </row>
    <row r="28" spans="1:7">
      <c r="A28" s="4" t="s">
        <v>292</v>
      </c>
      <c r="C28" s="5" t="n">
        <v>852965</v>
      </c>
      <c r="E28" s="5" t="n">
        <v>852965</v>
      </c>
      <c r="G28" s="5" t="n">
        <v>695742</v>
      </c>
    </row>
    <row r="29" spans="1:7">
      <c r="A29" s="4" t="s">
        <v>293</v>
      </c>
      <c r="C29" s="5" t="n">
        <v>698736</v>
      </c>
      <c r="E29" s="5" t="n">
        <v>698736</v>
      </c>
      <c r="G29" s="5" t="n">
        <v>820088</v>
      </c>
    </row>
    <row r="30" spans="1:7">
      <c r="A30" s="4" t="s">
        <v>294</v>
      </c>
      <c r="C30" s="5" t="n">
        <v>222327</v>
      </c>
      <c r="E30" s="5" t="n">
        <v>222327</v>
      </c>
      <c r="G30" s="5" t="n">
        <v>210910</v>
      </c>
    </row>
    <row r="31" spans="1:7">
      <c r="A31" s="3" t="s">
        <v>296</v>
      </c>
    </row>
    <row r="32" spans="1:7">
      <c r="A32" s="4" t="s">
        <v>297</v>
      </c>
      <c r="C32" s="5" t="n">
        <v>609598</v>
      </c>
      <c r="D32" s="5" t="n">
        <v>414150</v>
      </c>
      <c r="E32" s="5" t="n">
        <v>1426030</v>
      </c>
      <c r="F32" s="5" t="n">
        <v>1029269</v>
      </c>
    </row>
    <row r="33" spans="1:7">
      <c r="A33" s="4" t="s">
        <v>301</v>
      </c>
    </row>
    <row r="34" spans="1:7">
      <c r="A34" s="3" t="s">
        <v>298</v>
      </c>
    </row>
    <row r="35" spans="1:7">
      <c r="A35" s="4" t="s">
        <v>37</v>
      </c>
      <c r="C35" s="5" t="n">
        <v>58922</v>
      </c>
      <c r="D35" s="5" t="n">
        <v>36912</v>
      </c>
      <c r="E35" s="5" t="n">
        <v>118271</v>
      </c>
      <c r="F35" s="5" t="n">
        <v>78647</v>
      </c>
    </row>
    <row r="36" spans="1:7">
      <c r="A36" s="3" t="s">
        <v>299</v>
      </c>
    </row>
    <row r="37" spans="1:7">
      <c r="A37" s="4" t="s">
        <v>61</v>
      </c>
      <c r="C37" s="5" t="n">
        <v>1920337</v>
      </c>
      <c r="E37" s="5" t="n">
        <v>1920337</v>
      </c>
      <c r="G37" s="5" t="n">
        <v>1847279</v>
      </c>
    </row>
    <row r="38" spans="1:7">
      <c r="A38" s="4" t="s">
        <v>302</v>
      </c>
    </row>
    <row r="39" spans="1:7">
      <c r="A39" s="3" t="s">
        <v>207</v>
      </c>
    </row>
    <row r="40" spans="1:7">
      <c r="A40" s="4" t="s">
        <v>291</v>
      </c>
      <c r="C40" s="5" t="n">
        <v>2102</v>
      </c>
      <c r="D40" s="5" t="n">
        <v>0</v>
      </c>
      <c r="E40" s="5" t="n">
        <v>3445</v>
      </c>
      <c r="F40" s="5" t="n">
        <v>0</v>
      </c>
    </row>
    <row r="41" spans="1:7">
      <c r="A41" s="4" t="s">
        <v>292</v>
      </c>
      <c r="C41" s="5" t="n">
        <v>170805</v>
      </c>
      <c r="E41" s="5" t="n">
        <v>170805</v>
      </c>
      <c r="G41" s="5" t="n">
        <v>130886</v>
      </c>
    </row>
    <row r="42" spans="1:7">
      <c r="A42" s="4" t="s">
        <v>293</v>
      </c>
      <c r="C42" s="5" t="n">
        <v>280754</v>
      </c>
      <c r="E42" s="5" t="n">
        <v>280754</v>
      </c>
      <c r="G42" s="5" t="n">
        <v>268507</v>
      </c>
    </row>
    <row r="43" spans="1:7">
      <c r="A43" s="4" t="s">
        <v>294</v>
      </c>
      <c r="C43" s="5" t="n">
        <v>111220</v>
      </c>
      <c r="E43" s="5" t="n">
        <v>111220</v>
      </c>
      <c r="G43" s="5" t="n">
        <v>122927</v>
      </c>
    </row>
    <row r="44" spans="1:7">
      <c r="A44" s="3" t="s">
        <v>296</v>
      </c>
    </row>
    <row r="45" spans="1:7">
      <c r="A45" s="4" t="s">
        <v>297</v>
      </c>
      <c r="C45" s="5" t="n">
        <v>132307</v>
      </c>
      <c r="D45" s="5" t="n">
        <v>106187</v>
      </c>
      <c r="E45" s="5" t="n">
        <v>376132</v>
      </c>
      <c r="F45" s="5" t="n">
        <v>318190</v>
      </c>
    </row>
    <row r="46" spans="1:7">
      <c r="A46" s="4" t="s">
        <v>303</v>
      </c>
    </row>
    <row r="47" spans="1:7">
      <c r="A47" s="3" t="s">
        <v>298</v>
      </c>
    </row>
    <row r="48" spans="1:7">
      <c r="A48" s="4" t="s">
        <v>37</v>
      </c>
      <c r="C48" s="5" t="n">
        <v>11648</v>
      </c>
      <c r="D48" s="5" t="n">
        <v>8592</v>
      </c>
      <c r="E48" s="5" t="n">
        <v>30269</v>
      </c>
      <c r="F48" s="5" t="n">
        <v>31229</v>
      </c>
    </row>
    <row r="49" spans="1:7">
      <c r="A49" s="3" t="s">
        <v>299</v>
      </c>
    </row>
    <row r="50" spans="1:7">
      <c r="A50" s="4" t="s">
        <v>61</v>
      </c>
      <c r="C50" s="5" t="n">
        <v>598085</v>
      </c>
      <c r="E50" s="5" t="n">
        <v>598085</v>
      </c>
      <c r="G50" s="5" t="n">
        <v>564636</v>
      </c>
    </row>
    <row r="51" spans="1:7">
      <c r="A51" s="4" t="s">
        <v>304</v>
      </c>
    </row>
    <row r="52" spans="1:7">
      <c r="A52" s="3" t="s">
        <v>207</v>
      </c>
    </row>
    <row r="53" spans="1:7">
      <c r="A53" s="4" t="s">
        <v>291</v>
      </c>
      <c r="C53" s="5" t="n">
        <v>0</v>
      </c>
      <c r="D53" s="5" t="n">
        <v>0</v>
      </c>
      <c r="E53" s="5" t="n">
        <v>0</v>
      </c>
      <c r="F53" s="5" t="n">
        <v>787</v>
      </c>
    </row>
    <row r="54" spans="1:7">
      <c r="A54" s="4" t="s">
        <v>292</v>
      </c>
      <c r="C54" s="5" t="n">
        <v>368112</v>
      </c>
      <c r="E54" s="5" t="n">
        <v>368112</v>
      </c>
      <c r="G54" s="5" t="n">
        <v>297290</v>
      </c>
    </row>
    <row r="55" spans="1:7">
      <c r="A55" s="4" t="s">
        <v>293</v>
      </c>
      <c r="C55" s="5" t="n">
        <v>432448</v>
      </c>
      <c r="E55" s="5" t="n">
        <v>432448</v>
      </c>
      <c r="G55" s="5" t="n">
        <v>456508</v>
      </c>
    </row>
    <row r="56" spans="1:7">
      <c r="A56" s="4" t="s">
        <v>294</v>
      </c>
      <c r="C56" s="5" t="n">
        <v>14496</v>
      </c>
      <c r="E56" s="5" t="n">
        <v>14496</v>
      </c>
      <c r="G56" s="5" t="n">
        <v>15439</v>
      </c>
    </row>
    <row r="57" spans="1:7">
      <c r="A57" s="3" t="s">
        <v>296</v>
      </c>
    </row>
    <row r="58" spans="1:7">
      <c r="A58" s="4" t="s">
        <v>297</v>
      </c>
      <c r="C58" s="5" t="n">
        <v>291006</v>
      </c>
      <c r="D58" s="5" t="n">
        <v>265524</v>
      </c>
      <c r="E58" s="5" t="n">
        <v>826008</v>
      </c>
      <c r="F58" s="5" t="n">
        <v>707917</v>
      </c>
    </row>
    <row r="59" spans="1:7">
      <c r="A59" s="4" t="s">
        <v>305</v>
      </c>
    </row>
    <row r="60" spans="1:7">
      <c r="A60" s="3" t="s">
        <v>298</v>
      </c>
    </row>
    <row r="61" spans="1:7">
      <c r="A61" s="4" t="s">
        <v>37</v>
      </c>
      <c r="C61" s="5" t="n">
        <v>28921</v>
      </c>
      <c r="D61" s="5" t="n">
        <v>27601</v>
      </c>
      <c r="E61" s="5" t="n">
        <v>75584</v>
      </c>
      <c r="F61" s="5" t="n">
        <v>61515</v>
      </c>
    </row>
    <row r="62" spans="1:7">
      <c r="A62" s="3" t="s">
        <v>299</v>
      </c>
    </row>
    <row r="63" spans="1:7">
      <c r="A63" s="4" t="s">
        <v>61</v>
      </c>
      <c r="C63" s="5" t="n">
        <v>934610</v>
      </c>
      <c r="E63" s="5" t="n">
        <v>934610</v>
      </c>
      <c r="G63" s="5" t="n">
        <v>909497</v>
      </c>
    </row>
    <row r="64" spans="1:7">
      <c r="A64" s="4" t="s">
        <v>306</v>
      </c>
    </row>
    <row r="65" spans="1:7">
      <c r="A65" s="3" t="s">
        <v>207</v>
      </c>
    </row>
    <row r="66" spans="1:7">
      <c r="A66" s="4" t="s">
        <v>291</v>
      </c>
      <c r="C66" s="5" t="n">
        <v>0</v>
      </c>
      <c r="D66" s="5" t="n">
        <v>0</v>
      </c>
      <c r="E66" s="5" t="n">
        <v>3032</v>
      </c>
      <c r="F66" s="5" t="n">
        <v>5915</v>
      </c>
    </row>
    <row r="67" spans="1:7">
      <c r="A67" s="4" t="s">
        <v>292</v>
      </c>
      <c r="C67" s="5" t="n">
        <v>109595</v>
      </c>
      <c r="E67" s="5" t="n">
        <v>109595</v>
      </c>
      <c r="G67" s="5" t="n">
        <v>122020</v>
      </c>
    </row>
    <row r="68" spans="1:7">
      <c r="A68" s="4" t="s">
        <v>293</v>
      </c>
      <c r="C68" s="5" t="n">
        <v>172540</v>
      </c>
      <c r="E68" s="5" t="n">
        <v>172540</v>
      </c>
      <c r="G68" s="5" t="n">
        <v>182554</v>
      </c>
    </row>
    <row r="69" spans="1:7">
      <c r="A69" s="4" t="s">
        <v>294</v>
      </c>
      <c r="C69" s="5" t="n">
        <v>79796</v>
      </c>
      <c r="E69" s="5" t="n">
        <v>79796</v>
      </c>
      <c r="G69" s="5" t="n">
        <v>80357</v>
      </c>
    </row>
    <row r="70" spans="1:7">
      <c r="A70" s="3" t="s">
        <v>296</v>
      </c>
    </row>
    <row r="71" spans="1:7">
      <c r="A71" s="4" t="s">
        <v>297</v>
      </c>
      <c r="C71" s="5" t="n">
        <v>107876</v>
      </c>
      <c r="D71" s="5" t="n">
        <v>124250</v>
      </c>
      <c r="E71" s="5" t="n">
        <v>328935</v>
      </c>
      <c r="F71" s="5" t="n">
        <v>338939</v>
      </c>
    </row>
    <row r="72" spans="1:7">
      <c r="A72" s="4" t="s">
        <v>307</v>
      </c>
    </row>
    <row r="73" spans="1:7">
      <c r="A73" s="3" t="s">
        <v>298</v>
      </c>
    </row>
    <row r="74" spans="1:7">
      <c r="A74" s="4" t="s">
        <v>37</v>
      </c>
      <c r="C74" s="5" t="n">
        <v>1129</v>
      </c>
      <c r="D74" s="5" t="n">
        <v>2329</v>
      </c>
      <c r="E74" s="5" t="n">
        <v>-605</v>
      </c>
      <c r="F74" s="5" t="n">
        <v>-11825</v>
      </c>
    </row>
    <row r="75" spans="1:7">
      <c r="A75" s="3" t="s">
        <v>299</v>
      </c>
    </row>
    <row r="76" spans="1:7">
      <c r="A76" s="4" t="s">
        <v>61</v>
      </c>
      <c r="C76" s="5" t="n">
        <v>369484</v>
      </c>
      <c r="E76" s="5" t="n">
        <v>369484</v>
      </c>
      <c r="G76" s="5" t="n">
        <v>414730</v>
      </c>
    </row>
    <row r="77" spans="1:7">
      <c r="A77" s="4" t="s">
        <v>308</v>
      </c>
    </row>
    <row r="78" spans="1:7">
      <c r="A78" s="3" t="s">
        <v>298</v>
      </c>
    </row>
    <row r="79" spans="1:7">
      <c r="A79" s="4" t="s">
        <v>37</v>
      </c>
      <c r="C79" s="5" t="n">
        <v>-24396</v>
      </c>
      <c r="D79" s="5" t="n">
        <v>-24384</v>
      </c>
      <c r="E79" s="5" t="n">
        <v>-78231</v>
      </c>
      <c r="F79" s="5" t="n">
        <v>-70395</v>
      </c>
    </row>
    <row r="80" spans="1:7">
      <c r="A80" s="3" t="s">
        <v>299</v>
      </c>
    </row>
    <row r="81" spans="1:7">
      <c r="A81" s="4" t="s">
        <v>61</v>
      </c>
      <c r="C81" s="5" t="n">
        <v>1264356</v>
      </c>
      <c r="E81" s="5" t="n">
        <v>1264356</v>
      </c>
      <c r="G81" s="7" t="n">
        <v>1384983</v>
      </c>
    </row>
    <row r="82" spans="1:7">
      <c r="A82" s="4" t="s">
        <v>309</v>
      </c>
    </row>
    <row r="83" spans="1:7">
      <c r="A83" s="3" t="s">
        <v>207</v>
      </c>
    </row>
    <row r="84" spans="1:7">
      <c r="A84" s="4" t="s">
        <v>310</v>
      </c>
      <c r="C84" s="5" t="n">
        <v>1019</v>
      </c>
      <c r="D84" s="5" t="n">
        <v>473</v>
      </c>
      <c r="E84" s="5" t="n">
        <v>3509</v>
      </c>
      <c r="F84" s="5" t="n">
        <v>2903</v>
      </c>
    </row>
    <row r="85" spans="1:7">
      <c r="A85" s="4" t="s">
        <v>311</v>
      </c>
    </row>
    <row r="86" spans="1:7">
      <c r="A86" s="3" t="s">
        <v>207</v>
      </c>
    </row>
    <row r="87" spans="1:7">
      <c r="A87" s="4" t="s">
        <v>310</v>
      </c>
      <c r="C87" s="5" t="n">
        <v>903</v>
      </c>
      <c r="D87" s="5" t="n">
        <v>270</v>
      </c>
      <c r="E87" s="5" t="n">
        <v>2738</v>
      </c>
      <c r="F87" s="5" t="n">
        <v>691</v>
      </c>
    </row>
    <row r="88" spans="1:7">
      <c r="A88" s="4" t="s">
        <v>312</v>
      </c>
    </row>
    <row r="89" spans="1:7">
      <c r="A89" s="3" t="s">
        <v>207</v>
      </c>
    </row>
    <row r="90" spans="1:7">
      <c r="A90" s="4" t="s">
        <v>310</v>
      </c>
      <c r="C90" s="5" t="n">
        <v>0</v>
      </c>
      <c r="D90" s="5" t="n">
        <v>142</v>
      </c>
      <c r="E90" s="5" t="n">
        <v>0</v>
      </c>
      <c r="F90" s="5" t="n">
        <v>253</v>
      </c>
    </row>
    <row r="91" spans="1:7">
      <c r="A91" s="4" t="s">
        <v>313</v>
      </c>
    </row>
    <row r="92" spans="1:7">
      <c r="A92" s="3" t="s">
        <v>207</v>
      </c>
    </row>
    <row r="93" spans="1:7">
      <c r="A93" s="4" t="s">
        <v>310</v>
      </c>
      <c r="C93" s="5" t="n">
        <v>0</v>
      </c>
      <c r="D93" s="5" t="n">
        <v>0</v>
      </c>
      <c r="E93" s="5" t="n">
        <v>518</v>
      </c>
      <c r="F93" s="5" t="n">
        <v>460</v>
      </c>
    </row>
    <row r="94" spans="1:7">
      <c r="A94" s="4" t="s">
        <v>314</v>
      </c>
    </row>
    <row r="95" spans="1:7">
      <c r="A95" s="3" t="s">
        <v>207</v>
      </c>
    </row>
    <row r="96" spans="1:7">
      <c r="A96" s="4" t="s">
        <v>310</v>
      </c>
      <c r="C96" s="7" t="n">
        <v>116</v>
      </c>
      <c r="D96" s="5" t="n">
        <v>61</v>
      </c>
      <c r="E96" s="7" t="n">
        <v>253</v>
      </c>
      <c r="F96" s="5" t="n">
        <v>1499</v>
      </c>
    </row>
    <row r="97" spans="1:7">
      <c r="A97" s="4" t="s">
        <v>315</v>
      </c>
    </row>
    <row r="98" spans="1:7">
      <c r="A98" s="3" t="s">
        <v>207</v>
      </c>
    </row>
    <row r="99" spans="1:7">
      <c r="A99" s="4" t="s">
        <v>310</v>
      </c>
      <c r="D99" s="7" t="n">
        <v>1438</v>
      </c>
      <c r="F99" s="5" t="n">
        <v>1400</v>
      </c>
    </row>
    <row r="100" spans="1:7">
      <c r="A100" s="4" t="s">
        <v>316</v>
      </c>
    </row>
    <row r="101" spans="1:7">
      <c r="A101" s="3" t="s">
        <v>207</v>
      </c>
    </row>
    <row r="102" spans="1:7">
      <c r="A102" s="4" t="s">
        <v>291</v>
      </c>
      <c r="F102" s="7" t="n">
        <v>5400</v>
      </c>
    </row>
    <row r="103" spans="1:7"/>
    <row r="104" spans="1:7">
      <c r="A104" s="4" t="s">
        <v>35</v>
      </c>
      <c r="B104" s="4" t="s">
        <v>317</v>
      </c>
    </row>
  </sheetData>
  <mergeCells count="5">
    <mergeCell ref="A1:B2"/>
    <mergeCell ref="C1:D1"/>
    <mergeCell ref="E1:F1"/>
    <mergeCell ref="A103:F103"/>
    <mergeCell ref="B104:F10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4</v>
      </c>
      <c r="D1" s="2" t="s">
        <v>1</v>
      </c>
    </row>
    <row r="2" spans="1:5">
      <c r="B2" s="2" t="s">
        <v>25</v>
      </c>
      <c r="C2" s="2" t="s">
        <v>26</v>
      </c>
      <c r="D2" s="2" t="s">
        <v>25</v>
      </c>
      <c r="E2" s="2" t="s">
        <v>26</v>
      </c>
    </row>
    <row r="3" spans="1:5">
      <c r="A3" s="3" t="s">
        <v>207</v>
      </c>
    </row>
    <row r="4" spans="1:5">
      <c r="A4" s="4" t="s">
        <v>319</v>
      </c>
      <c r="B4" s="7" t="n">
        <v>0</v>
      </c>
      <c r="C4" s="7" t="n">
        <v>0</v>
      </c>
      <c r="D4" s="7" t="n">
        <v>5</v>
      </c>
      <c r="E4" s="7" t="n">
        <v>0</v>
      </c>
    </row>
    <row r="5" spans="1:5">
      <c r="A5" s="3" t="s">
        <v>29</v>
      </c>
    </row>
    <row r="6" spans="1:5">
      <c r="A6" s="4" t="s">
        <v>320</v>
      </c>
      <c r="B6" s="5" t="n">
        <v>1897</v>
      </c>
      <c r="C6" s="5" t="n">
        <v>1897</v>
      </c>
      <c r="D6" s="5" t="n">
        <v>4515</v>
      </c>
      <c r="E6" s="5" t="n">
        <v>4844</v>
      </c>
    </row>
    <row r="7" spans="1:5">
      <c r="A7" s="4" t="s">
        <v>321</v>
      </c>
      <c r="B7" s="5" t="n">
        <v>1317</v>
      </c>
      <c r="C7" s="5" t="n">
        <v>1275</v>
      </c>
      <c r="D7" s="5" t="n">
        <v>3766</v>
      </c>
      <c r="E7" s="5" t="n">
        <v>3545</v>
      </c>
    </row>
    <row r="8" spans="1:5">
      <c r="A8" s="4" t="s">
        <v>322</v>
      </c>
      <c r="B8" s="5" t="n">
        <v>3214</v>
      </c>
      <c r="C8" s="5" t="n">
        <v>3172</v>
      </c>
      <c r="D8" s="5" t="n">
        <v>8286</v>
      </c>
      <c r="E8" s="5" t="n">
        <v>8389</v>
      </c>
    </row>
    <row r="9" spans="1:5">
      <c r="A9" s="3" t="s">
        <v>39</v>
      </c>
    </row>
    <row r="10" spans="1:5">
      <c r="A10" s="4" t="s">
        <v>323</v>
      </c>
      <c r="B10" s="5" t="n">
        <v>-890</v>
      </c>
      <c r="C10" s="5" t="n">
        <v>-891</v>
      </c>
      <c r="D10" s="5" t="n">
        <v>-2525</v>
      </c>
      <c r="E10" s="5" t="n">
        <v>-2621</v>
      </c>
    </row>
    <row r="11" spans="1:5">
      <c r="A11" s="4" t="s">
        <v>32</v>
      </c>
      <c r="B11" s="5" t="n">
        <v>76691</v>
      </c>
      <c r="C11" s="5" t="n">
        <v>51477</v>
      </c>
      <c r="D11" s="5" t="n">
        <v>151527</v>
      </c>
      <c r="E11" s="5" t="n">
        <v>96407</v>
      </c>
    </row>
    <row r="12" spans="1:5">
      <c r="A12" s="4" t="s">
        <v>36</v>
      </c>
      <c r="D12" s="5" t="n">
        <v>921</v>
      </c>
      <c r="E12" s="5" t="n">
        <v>-2616</v>
      </c>
    </row>
    <row r="13" spans="1:5">
      <c r="A13" s="4" t="s">
        <v>37</v>
      </c>
      <c r="B13" s="5" t="n">
        <v>79208</v>
      </c>
      <c r="C13" s="5" t="n">
        <v>53463</v>
      </c>
      <c r="D13" s="5" t="n">
        <v>152649</v>
      </c>
      <c r="E13" s="5" t="n">
        <v>94287</v>
      </c>
    </row>
    <row r="14" spans="1:5">
      <c r="A14" s="4" t="s">
        <v>49</v>
      </c>
    </row>
    <row r="15" spans="1:5">
      <c r="A15" s="3" t="s">
        <v>39</v>
      </c>
    </row>
    <row r="16" spans="1:5">
      <c r="A16" s="4" t="s">
        <v>32</v>
      </c>
      <c r="B16" s="5" t="n">
        <v>2324</v>
      </c>
      <c r="C16" s="5" t="n">
        <v>2281</v>
      </c>
      <c r="D16" s="5" t="n">
        <v>5761</v>
      </c>
      <c r="E16" s="5" t="n">
        <v>5768</v>
      </c>
    </row>
    <row r="17" spans="1:5">
      <c r="A17" s="4" t="s">
        <v>36</v>
      </c>
      <c r="B17" s="5" t="n">
        <v>660</v>
      </c>
      <c r="C17" s="5" t="n">
        <v>132</v>
      </c>
      <c r="D17" s="5" t="n">
        <v>1600</v>
      </c>
      <c r="E17" s="5" t="n">
        <v>-652</v>
      </c>
    </row>
    <row r="18" spans="1:5">
      <c r="A18" s="4" t="s">
        <v>37</v>
      </c>
      <c r="B18" s="7" t="n">
        <v>2984</v>
      </c>
      <c r="C18" s="7" t="n">
        <v>2413</v>
      </c>
      <c r="D18" s="5" t="n">
        <v>7361</v>
      </c>
      <c r="E18" s="7" t="n">
        <v>5116</v>
      </c>
    </row>
    <row r="19" spans="1:5">
      <c r="A19" s="4" t="s">
        <v>281</v>
      </c>
    </row>
    <row r="20" spans="1:5">
      <c r="A20" s="3" t="s">
        <v>207</v>
      </c>
    </row>
    <row r="21" spans="1:5">
      <c r="A21" s="4" t="s">
        <v>324</v>
      </c>
      <c r="D21" s="7" t="n">
        <v>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25</v>
      </c>
      <c r="C1" s="2" t="s">
        <v>1</v>
      </c>
    </row>
    <row r="2" spans="1:6">
      <c r="C2" s="2" t="s">
        <v>25</v>
      </c>
      <c r="D2" s="2" t="s">
        <v>53</v>
      </c>
      <c r="E2" s="2" t="s">
        <v>26</v>
      </c>
      <c r="F2" s="2" t="s">
        <v>326</v>
      </c>
    </row>
    <row r="3" spans="1:6">
      <c r="A3" s="3" t="s">
        <v>54</v>
      </c>
    </row>
    <row r="4" spans="1:6">
      <c r="A4" s="4" t="s">
        <v>55</v>
      </c>
      <c r="C4" s="7" t="n">
        <v>494807</v>
      </c>
      <c r="D4" s="7" t="n">
        <v>593000</v>
      </c>
      <c r="E4" s="7" t="n">
        <v>337722</v>
      </c>
      <c r="F4" s="7" t="n">
        <v>560341</v>
      </c>
    </row>
    <row r="5" spans="1:6">
      <c r="A5" s="4" t="s">
        <v>56</v>
      </c>
      <c r="C5" s="5" t="n">
        <v>229033</v>
      </c>
      <c r="D5" s="5" t="n">
        <v>231665</v>
      </c>
    </row>
    <row r="6" spans="1:6">
      <c r="A6" s="4" t="s">
        <v>58</v>
      </c>
      <c r="C6" s="5" t="n">
        <v>64513</v>
      </c>
      <c r="D6" s="5" t="n">
        <v>64016</v>
      </c>
    </row>
    <row r="7" spans="1:6">
      <c r="A7" s="4" t="s">
        <v>60</v>
      </c>
      <c r="C7" s="5" t="n">
        <v>102394</v>
      </c>
      <c r="D7" s="5" t="n">
        <v>91145</v>
      </c>
    </row>
    <row r="8" spans="1:6">
      <c r="A8" s="4" t="s">
        <v>61</v>
      </c>
      <c r="C8" s="5" t="n">
        <v>5099559</v>
      </c>
      <c r="D8" s="5" t="n">
        <v>5131624</v>
      </c>
    </row>
    <row r="9" spans="1:6">
      <c r="A9" s="3" t="s">
        <v>327</v>
      </c>
    </row>
    <row r="10" spans="1:6">
      <c r="A10" s="4" t="s">
        <v>328</v>
      </c>
      <c r="C10" s="5" t="n">
        <v>754703</v>
      </c>
      <c r="D10" s="5" t="n">
        <v>766327</v>
      </c>
    </row>
    <row r="11" spans="1:6">
      <c r="A11" s="4" t="s">
        <v>329</v>
      </c>
      <c r="C11" s="5" t="n">
        <v>1535</v>
      </c>
      <c r="D11" s="5" t="n">
        <v>2003</v>
      </c>
    </row>
    <row r="12" spans="1:6">
      <c r="A12" s="4" t="s">
        <v>49</v>
      </c>
    </row>
    <row r="13" spans="1:6">
      <c r="A13" s="3" t="s">
        <v>54</v>
      </c>
    </row>
    <row r="14" spans="1:6">
      <c r="A14" s="4" t="s">
        <v>55</v>
      </c>
      <c r="C14" s="5" t="n">
        <v>754</v>
      </c>
      <c r="D14" s="5" t="n">
        <v>914</v>
      </c>
      <c r="E14" s="7" t="n">
        <v>3053</v>
      </c>
    </row>
    <row r="15" spans="1:6">
      <c r="A15" s="4" t="s">
        <v>56</v>
      </c>
      <c r="C15" s="5" t="n">
        <v>2224</v>
      </c>
      <c r="D15" s="5" t="n">
        <v>1764</v>
      </c>
    </row>
    <row r="16" spans="1:6">
      <c r="A16" s="4" t="s">
        <v>58</v>
      </c>
      <c r="B16" s="4" t="s">
        <v>35</v>
      </c>
      <c r="C16" s="5" t="n">
        <v>9631</v>
      </c>
      <c r="D16" s="5" t="n">
        <v>7771</v>
      </c>
    </row>
    <row r="17" spans="1:6">
      <c r="A17" s="4" t="s">
        <v>60</v>
      </c>
      <c r="C17" s="5" t="n">
        <v>78</v>
      </c>
      <c r="D17" s="5" t="n">
        <v>50</v>
      </c>
    </row>
    <row r="18" spans="1:6">
      <c r="A18" s="4" t="s">
        <v>61</v>
      </c>
      <c r="C18" s="5" t="n">
        <v>12687</v>
      </c>
      <c r="D18" s="5" t="n">
        <v>10499</v>
      </c>
    </row>
    <row r="19" spans="1:6">
      <c r="A19" s="3" t="s">
        <v>327</v>
      </c>
    </row>
    <row r="20" spans="1:6">
      <c r="A20" s="4" t="s">
        <v>328</v>
      </c>
      <c r="C20" s="5" t="n">
        <v>1535</v>
      </c>
      <c r="D20" s="7" t="n">
        <v>2003</v>
      </c>
    </row>
    <row r="21" spans="1:6">
      <c r="A21" s="4" t="s">
        <v>286</v>
      </c>
    </row>
    <row r="22" spans="1:6">
      <c r="A22" s="3" t="s">
        <v>207</v>
      </c>
    </row>
    <row r="23" spans="1:6">
      <c r="A23" s="4" t="s">
        <v>330</v>
      </c>
      <c r="C23" s="7" t="n">
        <v>5300</v>
      </c>
    </row>
    <row r="24" spans="1:6"/>
    <row r="25" spans="1:6">
      <c r="A25" s="4" t="s">
        <v>35</v>
      </c>
      <c r="B25" s="4" t="s">
        <v>76</v>
      </c>
    </row>
  </sheetData>
  <mergeCells count="3">
    <mergeCell ref="A1:B2"/>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5</v>
      </c>
    </row>
    <row r="3" spans="1:2">
      <c r="A3" s="3" t="s">
        <v>109</v>
      </c>
    </row>
    <row r="4" spans="1:2">
      <c r="A4" s="4" t="s">
        <v>108</v>
      </c>
      <c r="B4" s="4" t="s">
        <v>11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4</v>
      </c>
      <c r="D1" s="2" t="s">
        <v>1</v>
      </c>
    </row>
    <row r="2" spans="1:5">
      <c r="B2" s="2" t="s">
        <v>25</v>
      </c>
      <c r="C2" s="2" t="s">
        <v>26</v>
      </c>
      <c r="D2" s="2" t="s">
        <v>25</v>
      </c>
      <c r="E2" s="2" t="s">
        <v>26</v>
      </c>
    </row>
    <row r="3" spans="1:5">
      <c r="A3" s="3" t="s">
        <v>332</v>
      </c>
    </row>
    <row r="4" spans="1:5">
      <c r="A4" s="4" t="s">
        <v>333</v>
      </c>
      <c r="B4" s="5" t="n">
        <v>2500</v>
      </c>
      <c r="C4" s="5" t="n">
        <v>6600</v>
      </c>
      <c r="D4" s="5" t="n">
        <v>2500</v>
      </c>
      <c r="E4" s="5" t="n">
        <v>6600</v>
      </c>
    </row>
    <row r="5" spans="1:5">
      <c r="A5" s="3" t="s">
        <v>334</v>
      </c>
    </row>
    <row r="6" spans="1:5">
      <c r="A6" s="4" t="s">
        <v>42</v>
      </c>
      <c r="B6" s="7" t="n">
        <v>50208</v>
      </c>
      <c r="C6" s="7" t="n">
        <v>39363</v>
      </c>
      <c r="D6" s="7" t="n">
        <v>96249</v>
      </c>
      <c r="E6" s="7" t="n">
        <v>68087</v>
      </c>
    </row>
    <row r="7" spans="1:5">
      <c r="A7" s="4" t="s">
        <v>335</v>
      </c>
      <c r="B7" s="5" t="n">
        <v>-14</v>
      </c>
      <c r="C7" s="5" t="n">
        <v>-10</v>
      </c>
      <c r="D7" s="5" t="n">
        <v>-43</v>
      </c>
      <c r="E7" s="5" t="n">
        <v>-31</v>
      </c>
    </row>
    <row r="8" spans="1:5">
      <c r="A8" s="4" t="s">
        <v>336</v>
      </c>
      <c r="B8" s="5" t="n">
        <v>-307</v>
      </c>
      <c r="C8" s="5" t="n">
        <v>-180</v>
      </c>
      <c r="D8" s="5" t="n">
        <v>-602</v>
      </c>
      <c r="E8" s="5" t="n">
        <v>-296</v>
      </c>
    </row>
    <row r="9" spans="1:5">
      <c r="A9" s="4" t="s">
        <v>337</v>
      </c>
      <c r="B9" s="5" t="n">
        <v>49887</v>
      </c>
      <c r="C9" s="5" t="n">
        <v>39173</v>
      </c>
      <c r="D9" s="5" t="n">
        <v>95604</v>
      </c>
      <c r="E9" s="5" t="n">
        <v>67760</v>
      </c>
    </row>
    <row r="10" spans="1:5">
      <c r="A10" s="4" t="s">
        <v>338</v>
      </c>
      <c r="B10" s="5" t="n">
        <v>664</v>
      </c>
      <c r="C10" s="5" t="n">
        <v>667</v>
      </c>
      <c r="D10" s="5" t="n">
        <v>1990</v>
      </c>
      <c r="E10" s="5" t="n">
        <v>2000</v>
      </c>
    </row>
    <row r="11" spans="1:5">
      <c r="A11" s="4" t="s">
        <v>339</v>
      </c>
      <c r="B11" s="5" t="n">
        <v>307</v>
      </c>
      <c r="C11" s="5" t="n">
        <v>180</v>
      </c>
      <c r="D11" s="5" t="n">
        <v>602</v>
      </c>
      <c r="E11" s="5" t="n">
        <v>296</v>
      </c>
    </row>
    <row r="12" spans="1:5">
      <c r="A12" s="4" t="s">
        <v>340</v>
      </c>
      <c r="B12" s="5" t="n">
        <v>-267</v>
      </c>
      <c r="C12" s="5" t="n">
        <v>-161</v>
      </c>
      <c r="D12" s="5" t="n">
        <v>-528</v>
      </c>
      <c r="E12" s="5" t="n">
        <v>-264</v>
      </c>
    </row>
    <row r="13" spans="1:5">
      <c r="A13" s="4" t="s">
        <v>341</v>
      </c>
      <c r="B13" s="7" t="n">
        <v>50591</v>
      </c>
      <c r="C13" s="7" t="n">
        <v>39859</v>
      </c>
      <c r="D13" s="7" t="n">
        <v>97668</v>
      </c>
      <c r="E13" s="7" t="n">
        <v>69792</v>
      </c>
    </row>
    <row r="14" spans="1:5">
      <c r="A14" s="3" t="s">
        <v>342</v>
      </c>
    </row>
    <row r="15" spans="1:5">
      <c r="A15" s="4" t="s">
        <v>45</v>
      </c>
      <c r="B15" s="5" t="n">
        <v>85974</v>
      </c>
      <c r="C15" s="5" t="n">
        <v>84457</v>
      </c>
      <c r="D15" s="5" t="n">
        <v>85517</v>
      </c>
      <c r="E15" s="5" t="n">
        <v>85952</v>
      </c>
    </row>
    <row r="16" spans="1:5">
      <c r="A16" s="4" t="s">
        <v>343</v>
      </c>
      <c r="B16" s="5" t="n">
        <v>4536</v>
      </c>
      <c r="C16" s="5" t="n">
        <v>2344</v>
      </c>
      <c r="D16" s="5" t="n">
        <v>3705</v>
      </c>
      <c r="E16" s="5" t="n">
        <v>2083</v>
      </c>
    </row>
    <row r="17" spans="1:5">
      <c r="A17" s="4" t="s">
        <v>344</v>
      </c>
      <c r="B17" s="5" t="n">
        <v>8402</v>
      </c>
      <c r="C17" s="5" t="n">
        <v>8402</v>
      </c>
      <c r="D17" s="5" t="n">
        <v>8402</v>
      </c>
      <c r="E17" s="5" t="n">
        <v>8402</v>
      </c>
    </row>
    <row r="18" spans="1:5">
      <c r="A18" s="4" t="s">
        <v>46</v>
      </c>
      <c r="B18" s="5" t="n">
        <v>98912</v>
      </c>
      <c r="C18" s="5" t="n">
        <v>95203</v>
      </c>
      <c r="D18" s="5" t="n">
        <v>97624</v>
      </c>
      <c r="E18" s="5" t="n">
        <v>96437</v>
      </c>
    </row>
    <row r="19" spans="1:5">
      <c r="A19" s="4" t="s">
        <v>345</v>
      </c>
      <c r="B19" s="8" t="n">
        <v>0.58</v>
      </c>
      <c r="C19" s="8" t="n">
        <v>0.46</v>
      </c>
      <c r="D19" s="8" t="n">
        <v>1.12</v>
      </c>
      <c r="E19" s="8" t="n">
        <v>0.79</v>
      </c>
    </row>
    <row r="20" spans="1:5">
      <c r="A20" s="4" t="s">
        <v>346</v>
      </c>
      <c r="B20" s="8" t="n">
        <v>0.51</v>
      </c>
      <c r="C20" s="8" t="n">
        <v>0.42</v>
      </c>
      <c r="D20" s="7" t="n">
        <v>1</v>
      </c>
      <c r="E20" s="8" t="n">
        <v>0.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7</v>
      </c>
      <c r="B1" s="2" t="s">
        <v>25</v>
      </c>
      <c r="C1" s="2" t="s">
        <v>53</v>
      </c>
    </row>
    <row r="2" spans="1:3">
      <c r="A2" s="3" t="s">
        <v>348</v>
      </c>
    </row>
    <row r="3" spans="1:3">
      <c r="A3" s="4" t="s">
        <v>349</v>
      </c>
      <c r="B3" s="7" t="n">
        <v>111267</v>
      </c>
      <c r="C3" s="7" t="n">
        <v>102780</v>
      </c>
    </row>
    <row r="4" spans="1:3">
      <c r="A4" s="4" t="s">
        <v>350</v>
      </c>
      <c r="B4" s="5" t="n">
        <v>14211</v>
      </c>
      <c r="C4" s="5" t="n">
        <v>13665</v>
      </c>
    </row>
    <row r="5" spans="1:3">
      <c r="A5" s="4" t="s">
        <v>351</v>
      </c>
      <c r="B5" s="5" t="n">
        <v>36102</v>
      </c>
      <c r="C5" s="5" t="n">
        <v>28745</v>
      </c>
    </row>
    <row r="6" spans="1:3">
      <c r="A6" s="4" t="s">
        <v>352</v>
      </c>
      <c r="B6" s="5" t="n">
        <v>241800</v>
      </c>
      <c r="C6" s="5" t="n">
        <v>244275</v>
      </c>
    </row>
    <row r="7" spans="1:3">
      <c r="A7" s="4" t="s">
        <v>353</v>
      </c>
      <c r="B7" s="5" t="n">
        <v>-12767</v>
      </c>
      <c r="C7" s="5" t="n">
        <v>-12610</v>
      </c>
    </row>
    <row r="8" spans="1:3">
      <c r="A8" s="4" t="s">
        <v>354</v>
      </c>
      <c r="B8" s="5" t="n">
        <v>229033</v>
      </c>
      <c r="C8" s="5" t="n">
        <v>231665</v>
      </c>
    </row>
    <row r="9" spans="1:3">
      <c r="A9" s="4" t="s">
        <v>355</v>
      </c>
    </row>
    <row r="10" spans="1:3">
      <c r="A10" s="3" t="s">
        <v>348</v>
      </c>
    </row>
    <row r="11" spans="1:3">
      <c r="A11" s="4" t="s">
        <v>356</v>
      </c>
      <c r="B11" s="5" t="n">
        <v>75018</v>
      </c>
      <c r="C11" s="5" t="n">
        <v>84476</v>
      </c>
    </row>
    <row r="12" spans="1:3">
      <c r="A12" s="4" t="s">
        <v>357</v>
      </c>
    </row>
    <row r="13" spans="1:3">
      <c r="A13" s="3" t="s">
        <v>348</v>
      </c>
    </row>
    <row r="14" spans="1:3">
      <c r="A14" s="4" t="s">
        <v>356</v>
      </c>
      <c r="B14" s="7" t="n">
        <v>5202</v>
      </c>
      <c r="C14" s="7" t="n">
        <v>14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58</v>
      </c>
      <c r="C1" s="2" t="s">
        <v>25</v>
      </c>
      <c r="D1" s="2" t="s">
        <v>53</v>
      </c>
    </row>
    <row r="2" spans="1:4">
      <c r="A2" s="3" t="s">
        <v>123</v>
      </c>
    </row>
    <row r="3" spans="1:4">
      <c r="A3" s="4" t="s">
        <v>359</v>
      </c>
      <c r="C3" s="7" t="n">
        <v>56100</v>
      </c>
      <c r="D3" s="7" t="n">
        <v>63400</v>
      </c>
    </row>
    <row r="4" spans="1:4">
      <c r="A4" s="3" t="s">
        <v>57</v>
      </c>
    </row>
    <row r="5" spans="1:4">
      <c r="A5" s="4" t="s">
        <v>360</v>
      </c>
      <c r="C5" s="5" t="n">
        <v>1501477</v>
      </c>
      <c r="D5" s="5" t="n">
        <v>1245938</v>
      </c>
    </row>
    <row r="6" spans="1:4">
      <c r="A6" s="4" t="s">
        <v>361</v>
      </c>
      <c r="C6" s="5" t="n">
        <v>1584478</v>
      </c>
      <c r="D6" s="5" t="n">
        <v>1727657</v>
      </c>
    </row>
    <row r="7" spans="1:4">
      <c r="A7" s="4" t="s">
        <v>362</v>
      </c>
      <c r="B7" s="4" t="s">
        <v>35</v>
      </c>
      <c r="C7" s="5" t="n">
        <v>427839</v>
      </c>
      <c r="D7" s="5" t="n">
        <v>429633</v>
      </c>
    </row>
    <row r="8" spans="1:4">
      <c r="A8" s="4" t="s">
        <v>322</v>
      </c>
      <c r="C8" s="7" t="n">
        <v>3513794</v>
      </c>
      <c r="D8" s="7" t="n">
        <v>3403228</v>
      </c>
    </row>
    <row r="9" spans="1:4"/>
    <row r="10" spans="1:4">
      <c r="A10" s="4" t="s">
        <v>35</v>
      </c>
      <c r="B10" s="4" t="s">
        <v>317</v>
      </c>
    </row>
  </sheetData>
  <mergeCells count="3">
    <mergeCell ref="A1:B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363</v>
      </c>
      <c r="C1" s="2" t="s">
        <v>24</v>
      </c>
      <c r="E1" s="2" t="s">
        <v>1</v>
      </c>
    </row>
    <row r="2" spans="1:6">
      <c r="C2" s="2" t="s">
        <v>25</v>
      </c>
      <c r="D2" s="2" t="s">
        <v>26</v>
      </c>
      <c r="E2" s="2" t="s">
        <v>25</v>
      </c>
      <c r="F2" s="2" t="s">
        <v>26</v>
      </c>
    </row>
    <row r="3" spans="1:6">
      <c r="A3" s="3" t="s">
        <v>364</v>
      </c>
    </row>
    <row r="4" spans="1:6">
      <c r="A4" s="4" t="s">
        <v>365</v>
      </c>
      <c r="C4" s="7" t="n">
        <v>303984000</v>
      </c>
      <c r="D4" s="7" t="n">
        <v>309045000</v>
      </c>
      <c r="E4" s="7" t="n">
        <v>306723000</v>
      </c>
      <c r="F4" s="7" t="n">
        <v>288442000</v>
      </c>
    </row>
    <row r="5" spans="1:6">
      <c r="A5" s="4" t="s">
        <v>366</v>
      </c>
      <c r="B5" s="4" t="s">
        <v>35</v>
      </c>
      <c r="C5" s="5" t="n">
        <v>43434000</v>
      </c>
      <c r="D5" s="5" t="n">
        <v>46485000</v>
      </c>
      <c r="E5" s="5" t="n">
        <v>136857000</v>
      </c>
      <c r="F5" s="5" t="n">
        <v>138994000</v>
      </c>
    </row>
    <row r="6" spans="1:6">
      <c r="A6" s="4" t="s">
        <v>367</v>
      </c>
      <c r="B6" s="4" t="s">
        <v>35</v>
      </c>
      <c r="C6" s="5" t="n">
        <v>0</v>
      </c>
      <c r="D6" s="5" t="n">
        <v>0</v>
      </c>
      <c r="E6" s="5" t="n">
        <v>-6307000</v>
      </c>
      <c r="F6" s="5" t="n">
        <v>-5667000</v>
      </c>
    </row>
    <row r="7" spans="1:6">
      <c r="A7" s="4" t="s">
        <v>368</v>
      </c>
      <c r="B7" s="4" t="s">
        <v>41</v>
      </c>
      <c r="C7" s="5" t="n">
        <v>-55204000</v>
      </c>
      <c r="D7" s="5" t="n">
        <v>-40424000</v>
      </c>
      <c r="E7" s="5" t="n">
        <v>-145059000</v>
      </c>
      <c r="F7" s="5" t="n">
        <v>-106663000</v>
      </c>
    </row>
    <row r="8" spans="1:6">
      <c r="A8" s="4" t="s">
        <v>369</v>
      </c>
      <c r="B8" s="4" t="s">
        <v>370</v>
      </c>
      <c r="C8" s="5" t="n">
        <v>292214000</v>
      </c>
      <c r="D8" s="5" t="n">
        <v>315106000</v>
      </c>
      <c r="E8" s="5" t="n">
        <v>292214000</v>
      </c>
      <c r="F8" s="5" t="n">
        <v>315106000</v>
      </c>
    </row>
    <row r="9" spans="1:6">
      <c r="A9" s="4" t="s">
        <v>84</v>
      </c>
      <c r="E9" s="5" t="n">
        <v>5685000</v>
      </c>
      <c r="F9" s="5" t="n">
        <v>0</v>
      </c>
    </row>
    <row r="10" spans="1:6">
      <c r="A10" s="4" t="s">
        <v>371</v>
      </c>
    </row>
    <row r="11" spans="1:6">
      <c r="A11" s="3" t="s">
        <v>364</v>
      </c>
    </row>
    <row r="12" spans="1:6">
      <c r="A12" s="4" t="s">
        <v>368</v>
      </c>
      <c r="C12" s="7" t="n">
        <v>-200000</v>
      </c>
      <c r="D12" s="7" t="n">
        <v>0</v>
      </c>
      <c r="E12" s="7" t="n">
        <v>-1800000</v>
      </c>
      <c r="F12" s="7" t="n">
        <v>-500000</v>
      </c>
    </row>
    <row r="13" spans="1:6"/>
    <row r="14" spans="1:6">
      <c r="A14" s="4" t="s">
        <v>35</v>
      </c>
      <c r="B14" s="4" t="s">
        <v>50</v>
      </c>
    </row>
    <row r="15" spans="1:6">
      <c r="A15" s="4" t="s">
        <v>41</v>
      </c>
      <c r="B15" s="4" t="s">
        <v>372</v>
      </c>
    </row>
    <row r="16" spans="1:6">
      <c r="A16" s="4" t="s">
        <v>370</v>
      </c>
      <c r="B16" s="4" t="s">
        <v>373</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29"/>
  </cols>
  <sheetData>
    <row r="1" spans="1:6">
      <c r="A1" s="1" t="s">
        <v>374</v>
      </c>
      <c r="B1" s="2" t="s">
        <v>24</v>
      </c>
      <c r="D1" s="2" t="s">
        <v>1</v>
      </c>
      <c r="F1" s="2" t="s">
        <v>290</v>
      </c>
    </row>
    <row r="2" spans="1:6">
      <c r="B2" s="2" t="s">
        <v>375</v>
      </c>
      <c r="C2" s="2" t="s">
        <v>376</v>
      </c>
      <c r="D2" s="2" t="s">
        <v>375</v>
      </c>
      <c r="E2" s="2" t="s">
        <v>376</v>
      </c>
      <c r="F2" s="2" t="s">
        <v>377</v>
      </c>
    </row>
    <row r="3" spans="1:6">
      <c r="A3" s="3" t="s">
        <v>378</v>
      </c>
    </row>
    <row r="4" spans="1:6">
      <c r="A4" s="4" t="s">
        <v>291</v>
      </c>
      <c r="B4" s="7" t="n">
        <v>7094000</v>
      </c>
      <c r="C4" s="7" t="n">
        <v>2579000</v>
      </c>
      <c r="D4" s="7" t="n">
        <v>14613000</v>
      </c>
      <c r="E4" s="7" t="n">
        <v>13855000</v>
      </c>
      <c r="F4" s="7" t="n">
        <v>49600000</v>
      </c>
    </row>
    <row r="5" spans="1:6">
      <c r="A5" s="4" t="s">
        <v>379</v>
      </c>
      <c r="D5" s="5" t="n">
        <v>6</v>
      </c>
    </row>
    <row r="6" spans="1:6">
      <c r="A6" s="4" t="s">
        <v>380</v>
      </c>
      <c r="D6" s="5" t="n">
        <v>49</v>
      </c>
      <c r="E6" s="5" t="n">
        <v>43</v>
      </c>
    </row>
    <row r="7" spans="1:6">
      <c r="A7" s="4" t="s">
        <v>381</v>
      </c>
      <c r="B7" s="5" t="n">
        <v>436700000</v>
      </c>
      <c r="C7" s="7" t="n">
        <v>350000000</v>
      </c>
      <c r="D7" s="7" t="n">
        <v>436700000</v>
      </c>
      <c r="E7" s="7" t="n">
        <v>350000000</v>
      </c>
    </row>
    <row r="8" spans="1:6">
      <c r="A8" s="4" t="s">
        <v>382</v>
      </c>
      <c r="B8" s="7" t="n">
        <v>209100000</v>
      </c>
      <c r="D8" s="7" t="n">
        <v>209100000</v>
      </c>
      <c r="F8" s="7" t="n">
        <v>215300000</v>
      </c>
    </row>
    <row r="9" spans="1:6">
      <c r="A9" s="4" t="s">
        <v>383</v>
      </c>
      <c r="B9" s="5" t="n">
        <v>26</v>
      </c>
      <c r="D9" s="5" t="n">
        <v>26</v>
      </c>
      <c r="F9" s="5" t="n">
        <v>28</v>
      </c>
    </row>
    <row r="10" spans="1:6">
      <c r="A10" s="4" t="s">
        <v>384</v>
      </c>
      <c r="B10" s="5" t="n">
        <v>119</v>
      </c>
      <c r="C10" s="5" t="n">
        <v>50</v>
      </c>
      <c r="D10" s="5" t="n">
        <v>639</v>
      </c>
      <c r="E10" s="5" t="n">
        <v>542</v>
      </c>
    </row>
    <row r="11" spans="1:6">
      <c r="A11" s="4" t="s">
        <v>385</v>
      </c>
    </row>
    <row r="12" spans="1:6">
      <c r="A12" s="3" t="s">
        <v>378</v>
      </c>
    </row>
    <row r="13" spans="1:6">
      <c r="A13" s="4" t="s">
        <v>386</v>
      </c>
      <c r="B13" s="7" t="n">
        <v>1576500</v>
      </c>
      <c r="C13" s="7" t="n">
        <v>486000</v>
      </c>
      <c r="D13" s="7" t="n">
        <v>1576500</v>
      </c>
      <c r="E13" s="7" t="n">
        <v>486000</v>
      </c>
    </row>
    <row r="14" spans="1:6">
      <c r="A14" s="4" t="s">
        <v>387</v>
      </c>
      <c r="B14" s="5" t="n">
        <v>4</v>
      </c>
      <c r="C14" s="5" t="n">
        <v>3</v>
      </c>
      <c r="D14" s="5" t="n">
        <v>4</v>
      </c>
      <c r="E14" s="5" t="n">
        <v>4</v>
      </c>
    </row>
    <row r="15" spans="1:6">
      <c r="A15" s="4" t="s">
        <v>388</v>
      </c>
      <c r="B15" s="4" t="s">
        <v>389</v>
      </c>
      <c r="C15" s="4" t="s">
        <v>390</v>
      </c>
      <c r="D15" s="4" t="s">
        <v>389</v>
      </c>
      <c r="E15" s="4" t="s">
        <v>391</v>
      </c>
    </row>
    <row r="16" spans="1:6">
      <c r="A16" s="4" t="s">
        <v>392</v>
      </c>
    </row>
    <row r="17" spans="1:6">
      <c r="A17" s="3" t="s">
        <v>378</v>
      </c>
    </row>
    <row r="18" spans="1:6">
      <c r="A18" s="4" t="s">
        <v>386</v>
      </c>
      <c r="B18" s="7" t="n">
        <v>207100</v>
      </c>
      <c r="C18" s="7" t="n">
        <v>351600</v>
      </c>
      <c r="D18" s="7" t="n">
        <v>207100</v>
      </c>
      <c r="E18" s="7" t="n">
        <v>280100</v>
      </c>
    </row>
    <row r="19" spans="1:6">
      <c r="A19" s="4" t="s">
        <v>387</v>
      </c>
      <c r="B19" s="5" t="n">
        <v>2</v>
      </c>
      <c r="C19" s="5" t="n">
        <v>2</v>
      </c>
      <c r="D19" s="5" t="n">
        <v>2</v>
      </c>
      <c r="E19" s="5" t="n">
        <v>1</v>
      </c>
    </row>
    <row r="20" spans="1:6">
      <c r="A20" s="4" t="s">
        <v>388</v>
      </c>
      <c r="B20" s="4" t="s">
        <v>390</v>
      </c>
      <c r="C20" s="4" t="s">
        <v>390</v>
      </c>
      <c r="D20" s="4" t="s">
        <v>390</v>
      </c>
      <c r="E20" s="4" t="s">
        <v>390</v>
      </c>
    </row>
    <row r="21" spans="1:6">
      <c r="A21" s="4" t="s">
        <v>309</v>
      </c>
    </row>
    <row r="22" spans="1:6">
      <c r="A22" s="3" t="s">
        <v>378</v>
      </c>
    </row>
    <row r="23" spans="1:6">
      <c r="A23" s="4" t="s">
        <v>393</v>
      </c>
      <c r="B23" s="7" t="n">
        <v>-1019000</v>
      </c>
      <c r="C23" s="7" t="n">
        <v>-473000</v>
      </c>
      <c r="D23" s="7" t="n">
        <v>-3509000</v>
      </c>
      <c r="E23" s="7" t="n">
        <v>-2903000</v>
      </c>
    </row>
    <row r="24" spans="1:6">
      <c r="A24" s="4" t="s">
        <v>300</v>
      </c>
    </row>
    <row r="25" spans="1:6">
      <c r="A25" s="3" t="s">
        <v>378</v>
      </c>
    </row>
    <row r="26" spans="1:6">
      <c r="A26" s="4" t="s">
        <v>291</v>
      </c>
      <c r="B26" s="7" t="n">
        <v>4992000</v>
      </c>
      <c r="C26" s="7" t="n">
        <v>2579000</v>
      </c>
      <c r="D26" s="7" t="n">
        <v>8136000</v>
      </c>
      <c r="E26" s="7" t="n">
        <v>7153000</v>
      </c>
    </row>
    <row r="27" spans="1:6">
      <c r="A27" s="4" t="s">
        <v>379</v>
      </c>
      <c r="B27" s="5" t="n">
        <v>1</v>
      </c>
      <c r="C27" s="5" t="n">
        <v>2</v>
      </c>
      <c r="D27" s="5" t="n">
        <v>1</v>
      </c>
      <c r="E27" s="5" t="n">
        <v>2</v>
      </c>
    </row>
    <row r="28" spans="1:6">
      <c r="A28" s="4" t="s">
        <v>394</v>
      </c>
    </row>
    <row r="29" spans="1:6">
      <c r="A29" s="3" t="s">
        <v>378</v>
      </c>
    </row>
    <row r="30" spans="1:6">
      <c r="A30" s="4" t="s">
        <v>393</v>
      </c>
      <c r="B30" s="7" t="n">
        <v>-903000</v>
      </c>
      <c r="C30" s="7" t="n">
        <v>-270000</v>
      </c>
      <c r="D30" s="7" t="n">
        <v>-2738000</v>
      </c>
      <c r="E30" s="7" t="n">
        <v>-691000</v>
      </c>
    </row>
    <row r="31" spans="1:6">
      <c r="A31" s="4" t="s">
        <v>304</v>
      </c>
    </row>
    <row r="32" spans="1:6">
      <c r="A32" s="3" t="s">
        <v>378</v>
      </c>
    </row>
    <row r="33" spans="1:6">
      <c r="A33" s="4" t="s">
        <v>291</v>
      </c>
      <c r="B33" s="5" t="n">
        <v>0</v>
      </c>
      <c r="C33" s="5" t="n">
        <v>0</v>
      </c>
      <c r="D33" s="5" t="n">
        <v>0</v>
      </c>
      <c r="E33" s="5" t="n">
        <v>787000</v>
      </c>
    </row>
    <row r="34" spans="1:6">
      <c r="A34" s="4" t="s">
        <v>395</v>
      </c>
    </row>
    <row r="35" spans="1:6">
      <c r="A35" s="3" t="s">
        <v>378</v>
      </c>
    </row>
    <row r="36" spans="1:6">
      <c r="A36" s="4" t="s">
        <v>393</v>
      </c>
      <c r="B36" s="5" t="n">
        <v>0</v>
      </c>
      <c r="C36" s="5" t="n">
        <v>0</v>
      </c>
      <c r="D36" s="5" t="n">
        <v>-518000</v>
      </c>
      <c r="E36" s="5" t="n">
        <v>-460000</v>
      </c>
    </row>
    <row r="37" spans="1:6">
      <c r="A37" s="4" t="s">
        <v>306</v>
      </c>
    </row>
    <row r="38" spans="1:6">
      <c r="A38" s="3" t="s">
        <v>378</v>
      </c>
    </row>
    <row r="39" spans="1:6">
      <c r="A39" s="4" t="s">
        <v>291</v>
      </c>
      <c r="B39" s="5" t="n">
        <v>0</v>
      </c>
      <c r="C39" s="5" t="n">
        <v>0</v>
      </c>
      <c r="D39" s="5" t="n">
        <v>3032000</v>
      </c>
      <c r="E39" s="5" t="n">
        <v>5915000</v>
      </c>
    </row>
    <row r="40" spans="1:6">
      <c r="A40" s="4" t="s">
        <v>396</v>
      </c>
    </row>
    <row r="41" spans="1:6">
      <c r="A41" s="3" t="s">
        <v>378</v>
      </c>
    </row>
    <row r="42" spans="1:6">
      <c r="A42" s="4" t="s">
        <v>393</v>
      </c>
      <c r="B42" s="7" t="n">
        <v>-116000</v>
      </c>
      <c r="C42" s="5" t="n">
        <v>-61000</v>
      </c>
      <c r="D42" s="7" t="n">
        <v>-253000</v>
      </c>
      <c r="E42" s="5" t="n">
        <v>-1499000</v>
      </c>
    </row>
    <row r="43" spans="1:6">
      <c r="A43" s="4" t="s">
        <v>397</v>
      </c>
    </row>
    <row r="44" spans="1:6">
      <c r="A44" s="3" t="s">
        <v>378</v>
      </c>
    </row>
    <row r="45" spans="1:6">
      <c r="A45" s="4" t="s">
        <v>291</v>
      </c>
      <c r="E45" s="7" t="n">
        <v>5200000</v>
      </c>
    </row>
    <row r="46" spans="1:6">
      <c r="A46" s="4" t="s">
        <v>379</v>
      </c>
      <c r="B46" s="5" t="n">
        <v>2</v>
      </c>
      <c r="D46" s="5" t="n">
        <v>6</v>
      </c>
    </row>
    <row r="47" spans="1:6">
      <c r="A47" s="4" t="s">
        <v>398</v>
      </c>
    </row>
    <row r="48" spans="1:6">
      <c r="A48" s="3" t="s">
        <v>378</v>
      </c>
    </row>
    <row r="49" spans="1:6">
      <c r="A49" s="4" t="s">
        <v>379</v>
      </c>
      <c r="E49" s="5" t="n">
        <v>1</v>
      </c>
    </row>
    <row r="50" spans="1:6">
      <c r="A50" s="4" t="s">
        <v>399</v>
      </c>
    </row>
    <row r="51" spans="1:6">
      <c r="A51" s="3" t="s">
        <v>378</v>
      </c>
    </row>
    <row r="52" spans="1:6">
      <c r="A52" s="4" t="s">
        <v>379</v>
      </c>
      <c r="E52" s="5" t="n">
        <v>1</v>
      </c>
    </row>
    <row r="53" spans="1:6">
      <c r="A53" s="4" t="s">
        <v>400</v>
      </c>
    </row>
    <row r="54" spans="1:6">
      <c r="A54" s="3" t="s">
        <v>378</v>
      </c>
    </row>
    <row r="55" spans="1:6">
      <c r="A55" s="4" t="s">
        <v>393</v>
      </c>
      <c r="C55" s="7" t="n">
        <v>-1438000</v>
      </c>
      <c r="E55" s="7" t="n">
        <v>-1400000</v>
      </c>
    </row>
    <row r="56" spans="1:6">
      <c r="A56" s="4" t="s">
        <v>316</v>
      </c>
    </row>
    <row r="57" spans="1:6">
      <c r="A57" s="3" t="s">
        <v>378</v>
      </c>
    </row>
    <row r="58" spans="1:6">
      <c r="A58" s="4" t="s">
        <v>291</v>
      </c>
      <c r="E58" s="7" t="n">
        <v>5400000</v>
      </c>
    </row>
    <row r="59" spans="1:6">
      <c r="A59" s="4" t="s">
        <v>379</v>
      </c>
      <c r="E59" s="5"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01</v>
      </c>
      <c r="B1" s="2" t="s">
        <v>402</v>
      </c>
      <c r="C1" s="2" t="s">
        <v>403</v>
      </c>
    </row>
    <row r="2" spans="1:3">
      <c r="A2" s="3" t="s">
        <v>404</v>
      </c>
    </row>
    <row r="3" spans="1:3">
      <c r="A3" s="4" t="s">
        <v>405</v>
      </c>
      <c r="B3" s="5" t="n">
        <v>7</v>
      </c>
      <c r="C3" s="5" t="n">
        <v>7</v>
      </c>
    </row>
    <row r="4" spans="1:3">
      <c r="A4" s="4" t="s">
        <v>406</v>
      </c>
      <c r="B4" s="7" t="n">
        <v>39133</v>
      </c>
      <c r="C4" s="7" t="n">
        <v>42829</v>
      </c>
    </row>
    <row r="5" spans="1:3">
      <c r="A5" s="4" t="s">
        <v>407</v>
      </c>
      <c r="B5" s="5" t="n">
        <v>980184</v>
      </c>
      <c r="C5" s="5" t="n">
        <v>1073596</v>
      </c>
    </row>
    <row r="6" spans="1:3">
      <c r="A6" s="4" t="s">
        <v>408</v>
      </c>
      <c r="B6" s="5" t="n">
        <v>28000</v>
      </c>
      <c r="C6" s="5" t="n">
        <v>56000</v>
      </c>
    </row>
    <row r="7" spans="1:3">
      <c r="A7" s="4" t="s">
        <v>409</v>
      </c>
      <c r="B7" s="5" t="n">
        <v>33000</v>
      </c>
      <c r="C7" s="5" t="n">
        <v>31000</v>
      </c>
    </row>
    <row r="8" spans="1:3">
      <c r="A8" s="4" t="s">
        <v>410</v>
      </c>
      <c r="B8" s="7" t="n">
        <v>28500</v>
      </c>
      <c r="C8" s="7" t="n">
        <v>50500</v>
      </c>
    </row>
    <row r="9" spans="1:3">
      <c r="A9" s="4" t="s">
        <v>411</v>
      </c>
    </row>
    <row r="10" spans="1:3">
      <c r="A10" s="3" t="s">
        <v>404</v>
      </c>
    </row>
    <row r="11" spans="1:3">
      <c r="A11" s="4" t="s">
        <v>405</v>
      </c>
      <c r="B11" s="5" t="n">
        <v>1</v>
      </c>
      <c r="C11" s="5" t="n">
        <v>1</v>
      </c>
    </row>
    <row r="12" spans="1:3">
      <c r="A12" s="4" t="s">
        <v>406</v>
      </c>
      <c r="B12" s="7" t="n">
        <v>18318</v>
      </c>
      <c r="C12" s="7" t="n">
        <v>24910</v>
      </c>
    </row>
    <row r="13" spans="1:3">
      <c r="A13" s="4" t="s">
        <v>407</v>
      </c>
      <c r="B13" s="5" t="n">
        <v>607813</v>
      </c>
      <c r="C13" s="5" t="n">
        <v>641642</v>
      </c>
    </row>
    <row r="14" spans="1:3">
      <c r="A14" s="4" t="s">
        <v>412</v>
      </c>
    </row>
    <row r="15" spans="1:3">
      <c r="A15" s="3" t="s">
        <v>404</v>
      </c>
    </row>
    <row r="16" spans="1:3">
      <c r="A16" s="4" t="s">
        <v>406</v>
      </c>
      <c r="B16" s="5" t="n">
        <v>20815</v>
      </c>
      <c r="C16" s="5" t="n">
        <v>17919</v>
      </c>
    </row>
    <row r="17" spans="1:3">
      <c r="A17" s="4" t="s">
        <v>407</v>
      </c>
      <c r="B17" s="7" t="n">
        <v>372371</v>
      </c>
      <c r="C17" s="7" t="n">
        <v>4319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3</v>
      </c>
      <c r="C1" s="2" t="s">
        <v>24</v>
      </c>
      <c r="E1" s="2" t="s">
        <v>1</v>
      </c>
    </row>
    <row r="2" spans="1:7">
      <c r="C2" s="2" t="s">
        <v>25</v>
      </c>
      <c r="D2" s="2" t="s">
        <v>26</v>
      </c>
      <c r="E2" s="2" t="s">
        <v>25</v>
      </c>
      <c r="F2" s="2" t="s">
        <v>26</v>
      </c>
      <c r="G2" s="2" t="s">
        <v>53</v>
      </c>
    </row>
    <row r="3" spans="1:7">
      <c r="A3" s="3" t="s">
        <v>414</v>
      </c>
    </row>
    <row r="4" spans="1:7">
      <c r="A4" s="4" t="s">
        <v>29</v>
      </c>
      <c r="C4" s="7" t="n">
        <v>12802</v>
      </c>
      <c r="D4" s="7" t="n">
        <v>19338</v>
      </c>
      <c r="E4" s="7" t="n">
        <v>39604</v>
      </c>
      <c r="F4" s="7" t="n">
        <v>41190</v>
      </c>
    </row>
    <row r="5" spans="1:7">
      <c r="A5" s="4" t="s">
        <v>30</v>
      </c>
      <c r="C5" s="5" t="n">
        <v>-12832</v>
      </c>
      <c r="D5" s="5" t="n">
        <v>-19383</v>
      </c>
      <c r="E5" s="5" t="n">
        <v>-37625</v>
      </c>
      <c r="F5" s="5" t="n">
        <v>-45379</v>
      </c>
    </row>
    <row r="6" spans="1:7">
      <c r="A6" s="4" t="s">
        <v>415</v>
      </c>
      <c r="C6" s="5" t="n">
        <v>-1294</v>
      </c>
      <c r="D6" s="5" t="n">
        <v>-1008</v>
      </c>
      <c r="E6" s="5" t="n">
        <v>-3547</v>
      </c>
      <c r="F6" s="5" t="n">
        <v>-3599</v>
      </c>
    </row>
    <row r="7" spans="1:7">
      <c r="A7" s="4" t="s">
        <v>416</v>
      </c>
      <c r="C7" s="5" t="n">
        <v>-1324</v>
      </c>
      <c r="D7" s="7" t="n">
        <v>-1053</v>
      </c>
      <c r="E7" s="5" t="n">
        <v>-1568</v>
      </c>
      <c r="F7" s="7" t="n">
        <v>-7788</v>
      </c>
    </row>
    <row r="8" spans="1:7">
      <c r="A8" s="3" t="s">
        <v>54</v>
      </c>
    </row>
    <row r="9" spans="1:7">
      <c r="A9" s="4" t="s">
        <v>417</v>
      </c>
      <c r="C9" s="5" t="n">
        <v>21372</v>
      </c>
      <c r="E9" s="5" t="n">
        <v>21372</v>
      </c>
      <c r="G9" s="7" t="n">
        <v>31928</v>
      </c>
    </row>
    <row r="10" spans="1:7">
      <c r="A10" s="4" t="s">
        <v>56</v>
      </c>
      <c r="C10" s="5" t="n">
        <v>797</v>
      </c>
      <c r="E10" s="5" t="n">
        <v>797</v>
      </c>
      <c r="G10" s="5" t="n">
        <v>882</v>
      </c>
    </row>
    <row r="11" spans="1:7">
      <c r="A11" s="4" t="s">
        <v>57</v>
      </c>
      <c r="C11" s="5" t="n">
        <v>145299</v>
      </c>
      <c r="E11" s="5" t="n">
        <v>145299</v>
      </c>
      <c r="G11" s="5" t="n">
        <v>165385</v>
      </c>
    </row>
    <row r="12" spans="1:7">
      <c r="A12" s="4" t="s">
        <v>134</v>
      </c>
      <c r="C12" s="5" t="n">
        <v>2270</v>
      </c>
      <c r="E12" s="5" t="n">
        <v>2270</v>
      </c>
      <c r="G12" s="5" t="n">
        <v>629</v>
      </c>
    </row>
    <row r="13" spans="1:7">
      <c r="A13" s="4" t="s">
        <v>61</v>
      </c>
      <c r="C13" s="5" t="n">
        <v>169738</v>
      </c>
      <c r="E13" s="5" t="n">
        <v>169738</v>
      </c>
      <c r="G13" s="5" t="n">
        <v>198824</v>
      </c>
    </row>
    <row r="14" spans="1:7">
      <c r="A14" s="3" t="s">
        <v>418</v>
      </c>
    </row>
    <row r="15" spans="1:7">
      <c r="A15" s="4" t="s">
        <v>419</v>
      </c>
      <c r="C15" s="5" t="n">
        <v>19174</v>
      </c>
      <c r="E15" s="5" t="n">
        <v>19174</v>
      </c>
      <c r="G15" s="5" t="n">
        <v>19880</v>
      </c>
    </row>
    <row r="16" spans="1:7">
      <c r="A16" s="4" t="s">
        <v>420</v>
      </c>
      <c r="B16" s="4" t="s">
        <v>35</v>
      </c>
      <c r="C16" s="5" t="n">
        <v>25618</v>
      </c>
      <c r="E16" s="5" t="n">
        <v>25618</v>
      </c>
      <c r="G16" s="5" t="n">
        <v>44381</v>
      </c>
    </row>
    <row r="17" spans="1:7">
      <c r="A17" s="4" t="s">
        <v>421</v>
      </c>
      <c r="C17" s="5" t="n">
        <v>124946</v>
      </c>
      <c r="E17" s="5" t="n">
        <v>124946</v>
      </c>
      <c r="G17" s="5" t="n">
        <v>134563</v>
      </c>
    </row>
    <row r="18" spans="1:7">
      <c r="A18" s="4" t="s">
        <v>422</v>
      </c>
      <c r="C18" s="7" t="n">
        <v>169738</v>
      </c>
      <c r="E18" s="7" t="n">
        <v>169738</v>
      </c>
      <c r="G18" s="7" t="n">
        <v>198824</v>
      </c>
    </row>
    <row r="19" spans="1:7"/>
    <row r="20" spans="1:7">
      <c r="A20" s="4" t="s">
        <v>35</v>
      </c>
      <c r="B20" s="4" t="s">
        <v>423</v>
      </c>
    </row>
  </sheetData>
  <mergeCells count="5">
    <mergeCell ref="A1:B2"/>
    <mergeCell ref="C1:D1"/>
    <mergeCell ref="E1:F1"/>
    <mergeCell ref="A19:F19"/>
    <mergeCell ref="B20:F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24</v>
      </c>
      <c r="C1" s="2" t="s">
        <v>1</v>
      </c>
    </row>
    <row r="2" spans="1:4">
      <c r="C2" s="2" t="s">
        <v>425</v>
      </c>
      <c r="D2" s="2" t="s">
        <v>426</v>
      </c>
    </row>
    <row r="3" spans="1:4">
      <c r="A3" s="3" t="s">
        <v>279</v>
      </c>
    </row>
    <row r="4" spans="1:4">
      <c r="A4" s="4" t="s">
        <v>427</v>
      </c>
      <c r="C4" s="5" t="n">
        <v>90</v>
      </c>
    </row>
    <row r="5" spans="1:4">
      <c r="A5" s="4" t="s">
        <v>428</v>
      </c>
      <c r="C5" s="7" t="n">
        <v>39900</v>
      </c>
    </row>
    <row r="6" spans="1:4">
      <c r="A6" s="4" t="s">
        <v>429</v>
      </c>
      <c r="C6" s="5" t="n">
        <v>7</v>
      </c>
      <c r="D6" s="5" t="n">
        <v>7</v>
      </c>
    </row>
    <row r="7" spans="1:4">
      <c r="A7" s="4" t="s">
        <v>430</v>
      </c>
      <c r="C7" s="4" t="s">
        <v>431</v>
      </c>
    </row>
    <row r="8" spans="1:4">
      <c r="A8" s="4" t="s">
        <v>432</v>
      </c>
      <c r="C8" s="7" t="n">
        <v>64513</v>
      </c>
      <c r="D8" s="7" t="n">
        <v>64016</v>
      </c>
    </row>
    <row r="9" spans="1:4">
      <c r="A9" s="4" t="s">
        <v>433</v>
      </c>
      <c r="C9" s="5" t="n">
        <v>388</v>
      </c>
      <c r="D9" s="5" t="n">
        <v>471</v>
      </c>
    </row>
    <row r="10" spans="1:4">
      <c r="A10" s="4" t="s">
        <v>420</v>
      </c>
      <c r="B10" s="4" t="s">
        <v>35</v>
      </c>
      <c r="C10" s="7" t="n">
        <v>25618</v>
      </c>
      <c r="D10" s="7" t="n">
        <v>44381</v>
      </c>
    </row>
    <row r="11" spans="1:4">
      <c r="A11" s="4" t="s">
        <v>434</v>
      </c>
      <c r="C11" s="7" t="n">
        <v>179000</v>
      </c>
    </row>
    <row r="12" spans="1:4">
      <c r="A12" s="4" t="s">
        <v>435</v>
      </c>
    </row>
    <row r="13" spans="1:4">
      <c r="A13" s="3" t="s">
        <v>279</v>
      </c>
    </row>
    <row r="14" spans="1:4">
      <c r="A14" s="4" t="s">
        <v>429</v>
      </c>
      <c r="C14" s="5" t="n">
        <v>2</v>
      </c>
      <c r="D14" s="5" t="n">
        <v>1</v>
      </c>
    </row>
    <row r="15" spans="1:4">
      <c r="A15" s="4" t="s">
        <v>434</v>
      </c>
      <c r="C15" s="7" t="n">
        <v>24800</v>
      </c>
    </row>
    <row r="16" spans="1:4">
      <c r="A16" s="4" t="s">
        <v>436</v>
      </c>
    </row>
    <row r="17" spans="1:4">
      <c r="A17" s="3" t="s">
        <v>279</v>
      </c>
    </row>
    <row r="18" spans="1:4">
      <c r="A18" s="4" t="s">
        <v>429</v>
      </c>
      <c r="C18" s="5" t="n">
        <v>1</v>
      </c>
    </row>
    <row r="19" spans="1:4"/>
    <row r="20" spans="1:4">
      <c r="A20" s="4" t="s">
        <v>35</v>
      </c>
      <c r="B20" s="4" t="s">
        <v>423</v>
      </c>
    </row>
  </sheetData>
  <mergeCells count="3">
    <mergeCell ref="A1:B2"/>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7</v>
      </c>
      <c r="B1" s="2" t="s">
        <v>25</v>
      </c>
      <c r="C1" s="2" t="s">
        <v>53</v>
      </c>
    </row>
    <row r="2" spans="1:3">
      <c r="A2" s="3" t="s">
        <v>135</v>
      </c>
    </row>
    <row r="3" spans="1:3">
      <c r="A3" s="4" t="s">
        <v>438</v>
      </c>
      <c r="B3" s="7" t="n">
        <v>73983</v>
      </c>
      <c r="C3" s="7" t="n">
        <v>70829</v>
      </c>
    </row>
    <row r="4" spans="1:3">
      <c r="A4" s="4" t="s">
        <v>439</v>
      </c>
      <c r="B4" s="5" t="n">
        <v>18718</v>
      </c>
      <c r="C4" s="5" t="n">
        <v>14240</v>
      </c>
    </row>
    <row r="5" spans="1:3">
      <c r="A5" s="4" t="s">
        <v>440</v>
      </c>
      <c r="B5" s="5" t="n">
        <v>7150</v>
      </c>
      <c r="C5" s="5" t="n">
        <v>4894</v>
      </c>
    </row>
    <row r="6" spans="1:3">
      <c r="A6" s="4" t="s">
        <v>441</v>
      </c>
      <c r="B6" s="5" t="n">
        <v>2543</v>
      </c>
      <c r="C6" s="5" t="n">
        <v>1182</v>
      </c>
    </row>
    <row r="7" spans="1:3">
      <c r="A7" s="4" t="s">
        <v>322</v>
      </c>
      <c r="B7" s="7" t="n">
        <v>102394</v>
      </c>
      <c r="C7" s="7" t="n">
        <v>911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3"/>
    <col customWidth="1" max="5" min="5" width="14"/>
    <col customWidth="1" max="6" min="6" width="14"/>
    <col customWidth="1" max="7" min="7" width="13"/>
    <col customWidth="1" max="8" min="8" width="14"/>
  </cols>
  <sheetData>
    <row r="1" spans="1:8">
      <c r="A1" s="1" t="s">
        <v>442</v>
      </c>
      <c r="C1" s="2" t="s">
        <v>25</v>
      </c>
      <c r="D1" s="2" t="s">
        <v>443</v>
      </c>
      <c r="E1" s="2" t="s">
        <v>53</v>
      </c>
      <c r="F1" s="2" t="s">
        <v>26</v>
      </c>
      <c r="G1" s="2" t="s">
        <v>444</v>
      </c>
      <c r="H1" s="2" t="s">
        <v>326</v>
      </c>
    </row>
    <row r="2" spans="1:8">
      <c r="A2" s="3" t="s">
        <v>138</v>
      </c>
    </row>
    <row r="3" spans="1:8">
      <c r="A3" s="4" t="s">
        <v>445</v>
      </c>
      <c r="C3" s="7" t="n">
        <v>128838</v>
      </c>
      <c r="E3" s="7" t="n">
        <v>130352</v>
      </c>
    </row>
    <row r="4" spans="1:8">
      <c r="A4" s="4" t="s">
        <v>446</v>
      </c>
      <c r="B4" s="4" t="s">
        <v>35</v>
      </c>
      <c r="C4" s="5" t="n">
        <v>54681</v>
      </c>
      <c r="E4" s="5" t="n">
        <v>82682</v>
      </c>
    </row>
    <row r="5" spans="1:8">
      <c r="A5" s="4" t="s">
        <v>447</v>
      </c>
      <c r="C5" s="5" t="n">
        <v>202690</v>
      </c>
      <c r="E5" s="5" t="n">
        <v>170988</v>
      </c>
    </row>
    <row r="6" spans="1:8">
      <c r="A6" s="4" t="s">
        <v>448</v>
      </c>
      <c r="C6" s="5" t="n">
        <v>79459</v>
      </c>
      <c r="E6" s="5" t="n">
        <v>67411</v>
      </c>
    </row>
    <row r="7" spans="1:8">
      <c r="A7" s="4" t="s">
        <v>449</v>
      </c>
      <c r="C7" s="5" t="n">
        <v>63811</v>
      </c>
      <c r="D7" s="7" t="n">
        <v>60037</v>
      </c>
      <c r="E7" s="5" t="n">
        <v>56682</v>
      </c>
      <c r="F7" s="7" t="n">
        <v>52124</v>
      </c>
      <c r="G7" s="7" t="n">
        <v>48837</v>
      </c>
      <c r="H7" s="7" t="n">
        <v>49085</v>
      </c>
    </row>
    <row r="8" spans="1:8">
      <c r="A8" s="4" t="s">
        <v>450</v>
      </c>
      <c r="C8" s="5" t="n">
        <v>19511</v>
      </c>
      <c r="E8" s="5" t="n">
        <v>18175</v>
      </c>
    </row>
    <row r="9" spans="1:8">
      <c r="A9" s="4" t="s">
        <v>451</v>
      </c>
      <c r="C9" s="5" t="n">
        <v>14622</v>
      </c>
      <c r="E9" s="5" t="n">
        <v>14370</v>
      </c>
    </row>
    <row r="10" spans="1:8">
      <c r="A10" s="4" t="s">
        <v>452</v>
      </c>
      <c r="C10" s="5" t="n">
        <v>1556</v>
      </c>
      <c r="E10" s="5" t="n">
        <v>10336</v>
      </c>
    </row>
    <row r="11" spans="1:8">
      <c r="A11" s="4" t="s">
        <v>322</v>
      </c>
      <c r="C11" s="7" t="n">
        <v>565168</v>
      </c>
      <c r="E11" s="7" t="n">
        <v>550996</v>
      </c>
    </row>
    <row r="12" spans="1:8"/>
    <row r="13" spans="1:8">
      <c r="A13" s="4" t="s">
        <v>35</v>
      </c>
      <c r="B13" s="4" t="s">
        <v>453</v>
      </c>
    </row>
  </sheetData>
  <mergeCells count="3">
    <mergeCell ref="A1:B1"/>
    <mergeCell ref="A12:G12"/>
    <mergeCell ref="B13:G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5</v>
      </c>
    </row>
    <row r="3" spans="1:2">
      <c r="A3" s="3" t="s">
        <v>112</v>
      </c>
    </row>
    <row r="4" spans="1:2">
      <c r="A4" s="4" t="s">
        <v>111</v>
      </c>
      <c r="B4" s="4" t="s">
        <v>1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4</v>
      </c>
      <c r="C1" s="2" t="s">
        <v>24</v>
      </c>
      <c r="E1" s="2" t="s">
        <v>1</v>
      </c>
    </row>
    <row r="2" spans="1:7">
      <c r="C2" s="2" t="s">
        <v>25</v>
      </c>
      <c r="D2" s="2" t="s">
        <v>26</v>
      </c>
      <c r="E2" s="2" t="s">
        <v>25</v>
      </c>
      <c r="F2" s="2" t="s">
        <v>26</v>
      </c>
      <c r="G2" s="2" t="s">
        <v>53</v>
      </c>
    </row>
    <row r="3" spans="1:7">
      <c r="A3" s="3" t="s">
        <v>455</v>
      </c>
    </row>
    <row r="4" spans="1:7">
      <c r="A4" s="4" t="s">
        <v>40</v>
      </c>
      <c r="B4" s="4" t="s">
        <v>35</v>
      </c>
      <c r="C4" s="7" t="n">
        <v>-29000000</v>
      </c>
      <c r="D4" s="7" t="n">
        <v>-14100000</v>
      </c>
      <c r="E4" s="7" t="n">
        <v>-56400000</v>
      </c>
      <c r="F4" s="7" t="n">
        <v>-26200000</v>
      </c>
    </row>
    <row r="5" spans="1:7">
      <c r="A5" s="4" t="s">
        <v>456</v>
      </c>
      <c r="B5" s="4" t="s">
        <v>35</v>
      </c>
      <c r="C5" s="4" t="s">
        <v>457</v>
      </c>
      <c r="D5" s="4" t="s">
        <v>458</v>
      </c>
      <c r="E5" s="4" t="s">
        <v>459</v>
      </c>
      <c r="F5" s="4" t="s">
        <v>460</v>
      </c>
    </row>
    <row r="6" spans="1:7">
      <c r="A6" s="4" t="s">
        <v>461</v>
      </c>
      <c r="C6" s="7" t="n">
        <v>2600000</v>
      </c>
      <c r="D6" s="7" t="n">
        <v>6700000</v>
      </c>
      <c r="E6" s="7" t="n">
        <v>3800000</v>
      </c>
      <c r="F6" s="7" t="n">
        <v>10400000</v>
      </c>
    </row>
    <row r="7" spans="1:7">
      <c r="A7" s="4" t="s">
        <v>462</v>
      </c>
      <c r="C7" s="5" t="n">
        <v>100000</v>
      </c>
      <c r="E7" s="5" t="n">
        <v>100000</v>
      </c>
      <c r="G7" s="7" t="n">
        <v>100000</v>
      </c>
    </row>
    <row r="8" spans="1:7">
      <c r="A8" s="4" t="s">
        <v>463</v>
      </c>
      <c r="C8" s="5" t="n">
        <v>-200000</v>
      </c>
    </row>
    <row r="9" spans="1:7">
      <c r="A9" s="4" t="s">
        <v>464</v>
      </c>
      <c r="E9" s="5" t="n">
        <v>0</v>
      </c>
    </row>
    <row r="10" spans="1:7">
      <c r="A10" s="4" t="s">
        <v>465</v>
      </c>
      <c r="C10" s="5" t="n">
        <v>24600000</v>
      </c>
      <c r="E10" s="5" t="n">
        <v>24600000</v>
      </c>
      <c r="G10" s="5" t="n">
        <v>24800000</v>
      </c>
    </row>
    <row r="11" spans="1:7">
      <c r="A11" s="3" t="s">
        <v>466</v>
      </c>
    </row>
    <row r="12" spans="1:7">
      <c r="A12" s="4" t="s">
        <v>467</v>
      </c>
      <c r="C12" s="5" t="n">
        <v>707700000</v>
      </c>
      <c r="E12" s="5" t="n">
        <v>707700000</v>
      </c>
      <c r="G12" s="7" t="n">
        <v>763800000</v>
      </c>
    </row>
    <row r="13" spans="1:7">
      <c r="A13" s="4" t="s">
        <v>392</v>
      </c>
    </row>
    <row r="14" spans="1:7">
      <c r="A14" s="3" t="s">
        <v>466</v>
      </c>
    </row>
    <row r="15" spans="1:7">
      <c r="A15" s="4" t="s">
        <v>468</v>
      </c>
      <c r="C15" s="5" t="n">
        <v>0</v>
      </c>
      <c r="E15" s="5" t="n">
        <v>0</v>
      </c>
    </row>
    <row r="16" spans="1:7">
      <c r="A16" s="4" t="s">
        <v>385</v>
      </c>
    </row>
    <row r="17" spans="1:7">
      <c r="A17" s="3" t="s">
        <v>466</v>
      </c>
    </row>
    <row r="18" spans="1:7">
      <c r="A18" s="4" t="s">
        <v>468</v>
      </c>
      <c r="C18" s="7" t="n">
        <v>100000</v>
      </c>
      <c r="E18" s="7" t="n">
        <v>100000</v>
      </c>
    </row>
    <row r="19" spans="1:7"/>
    <row r="20" spans="1:7">
      <c r="A20" s="4" t="s">
        <v>35</v>
      </c>
      <c r="B20" s="4" t="s">
        <v>51</v>
      </c>
    </row>
  </sheetData>
  <mergeCells count="5">
    <mergeCell ref="A1:B2"/>
    <mergeCell ref="C1:D1"/>
    <mergeCell ref="E1:F1"/>
    <mergeCell ref="A19:F19"/>
    <mergeCell ref="B20:F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5</v>
      </c>
      <c r="C1" s="2" t="s">
        <v>53</v>
      </c>
    </row>
    <row r="2" spans="1:3">
      <c r="A2" s="3" t="s">
        <v>470</v>
      </c>
    </row>
    <row r="3" spans="1:3">
      <c r="A3" s="4" t="s">
        <v>65</v>
      </c>
      <c r="B3" s="7" t="n">
        <v>2502379</v>
      </c>
      <c r="C3" s="7" t="n">
        <v>2640149</v>
      </c>
    </row>
    <row r="4" spans="1:3">
      <c r="A4" s="4" t="s">
        <v>471</v>
      </c>
    </row>
    <row r="5" spans="1:3">
      <c r="A5" s="3" t="s">
        <v>470</v>
      </c>
    </row>
    <row r="6" spans="1:3">
      <c r="A6" s="4" t="s">
        <v>65</v>
      </c>
      <c r="B6" s="7" t="n">
        <v>24142</v>
      </c>
      <c r="C6" s="7" t="n">
        <v>66927</v>
      </c>
    </row>
    <row r="7" spans="1:3">
      <c r="A7" s="4" t="s">
        <v>472</v>
      </c>
    </row>
    <row r="8" spans="1:3">
      <c r="A8" s="3" t="s">
        <v>470</v>
      </c>
    </row>
    <row r="9" spans="1:3">
      <c r="A9" s="4" t="s">
        <v>473</v>
      </c>
      <c r="B9" s="4" t="s">
        <v>474</v>
      </c>
      <c r="C9" s="4" t="s">
        <v>474</v>
      </c>
    </row>
    <row r="10" spans="1:3">
      <c r="A10" s="4" t="s">
        <v>65</v>
      </c>
      <c r="B10" s="7" t="n">
        <v>164963</v>
      </c>
      <c r="C10" s="7" t="n">
        <v>263932</v>
      </c>
    </row>
    <row r="11" spans="1:3">
      <c r="A11" s="4" t="s">
        <v>475</v>
      </c>
    </row>
    <row r="12" spans="1:3">
      <c r="A12" s="3" t="s">
        <v>470</v>
      </c>
    </row>
    <row r="13" spans="1:3">
      <c r="A13" s="4" t="s">
        <v>473</v>
      </c>
      <c r="B13" s="4" t="s">
        <v>476</v>
      </c>
      <c r="C13" s="4" t="s">
        <v>476</v>
      </c>
    </row>
    <row r="14" spans="1:3">
      <c r="A14" s="4" t="s">
        <v>65</v>
      </c>
      <c r="B14" s="7" t="n">
        <v>299811</v>
      </c>
      <c r="C14" s="7" t="n">
        <v>299647</v>
      </c>
    </row>
    <row r="15" spans="1:3">
      <c r="A15" s="4" t="s">
        <v>477</v>
      </c>
    </row>
    <row r="16" spans="1:3">
      <c r="A16" s="3" t="s">
        <v>470</v>
      </c>
    </row>
    <row r="17" spans="1:3">
      <c r="A17" s="4" t="s">
        <v>473</v>
      </c>
      <c r="B17" s="4" t="s">
        <v>478</v>
      </c>
      <c r="C17" s="4" t="s">
        <v>478</v>
      </c>
    </row>
    <row r="18" spans="1:3">
      <c r="A18" s="4" t="s">
        <v>65</v>
      </c>
      <c r="B18" s="7" t="n">
        <v>398134</v>
      </c>
      <c r="C18" s="7" t="n">
        <v>397364</v>
      </c>
    </row>
    <row r="19" spans="1:3">
      <c r="A19" s="4" t="s">
        <v>479</v>
      </c>
    </row>
    <row r="20" spans="1:3">
      <c r="A20" s="3" t="s">
        <v>470</v>
      </c>
    </row>
    <row r="21" spans="1:3">
      <c r="A21" s="4" t="s">
        <v>473</v>
      </c>
      <c r="B21" s="4" t="s">
        <v>480</v>
      </c>
      <c r="C21" s="4" t="s">
        <v>480</v>
      </c>
    </row>
    <row r="22" spans="1:3">
      <c r="A22" s="4" t="s">
        <v>65</v>
      </c>
      <c r="B22" s="7" t="n">
        <v>345869</v>
      </c>
      <c r="C22" s="7" t="n">
        <v>344811</v>
      </c>
    </row>
    <row r="23" spans="1:3">
      <c r="A23" s="4" t="s">
        <v>481</v>
      </c>
    </row>
    <row r="24" spans="1:3">
      <c r="A24" s="3" t="s">
        <v>470</v>
      </c>
    </row>
    <row r="25" spans="1:3">
      <c r="A25" s="4" t="s">
        <v>473</v>
      </c>
      <c r="B25" s="4" t="s">
        <v>482</v>
      </c>
      <c r="C25" s="4" t="s">
        <v>482</v>
      </c>
    </row>
    <row r="26" spans="1:3">
      <c r="A26" s="4" t="s">
        <v>65</v>
      </c>
      <c r="B26" s="7" t="n">
        <v>446429</v>
      </c>
      <c r="C26" s="7" t="n">
        <v>445911</v>
      </c>
    </row>
    <row r="27" spans="1:3">
      <c r="A27" s="4" t="s">
        <v>483</v>
      </c>
    </row>
    <row r="28" spans="1:3">
      <c r="A28" s="3" t="s">
        <v>470</v>
      </c>
    </row>
    <row r="29" spans="1:3">
      <c r="A29" s="4" t="s">
        <v>473</v>
      </c>
      <c r="B29" s="4" t="s">
        <v>484</v>
      </c>
      <c r="C29" s="4" t="s">
        <v>484</v>
      </c>
    </row>
    <row r="30" spans="1:3">
      <c r="A30" s="4" t="s">
        <v>65</v>
      </c>
      <c r="B30" s="7" t="n">
        <v>347116</v>
      </c>
      <c r="C30" s="7" t="n">
        <v>346774</v>
      </c>
    </row>
    <row r="31" spans="1:3">
      <c r="A31" s="4" t="s">
        <v>485</v>
      </c>
    </row>
    <row r="32" spans="1:3">
      <c r="A32" s="3" t="s">
        <v>470</v>
      </c>
    </row>
    <row r="33" spans="1:3">
      <c r="A33" s="4" t="s">
        <v>473</v>
      </c>
      <c r="B33" s="4" t="s">
        <v>486</v>
      </c>
      <c r="C33" s="4" t="s">
        <v>486</v>
      </c>
    </row>
    <row r="34" spans="1:3">
      <c r="A34" s="4" t="s">
        <v>65</v>
      </c>
      <c r="B34" s="7" t="n">
        <v>247643</v>
      </c>
      <c r="C34" s="7" t="n">
        <v>247404</v>
      </c>
    </row>
    <row r="35" spans="1:3">
      <c r="A35" s="4" t="s">
        <v>487</v>
      </c>
    </row>
    <row r="36" spans="1:3">
      <c r="A36" s="3" t="s">
        <v>470</v>
      </c>
    </row>
    <row r="37" spans="1:3">
      <c r="A37" s="4" t="s">
        <v>473</v>
      </c>
      <c r="B37" s="4" t="s">
        <v>488</v>
      </c>
      <c r="C37" s="4" t="s">
        <v>488</v>
      </c>
    </row>
    <row r="38" spans="1:3">
      <c r="A38" s="4" t="s">
        <v>65</v>
      </c>
      <c r="B38" s="7" t="n">
        <v>228272</v>
      </c>
      <c r="C38" s="7" t="n">
        <v>227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7"/>
    <col customWidth="1" max="6" min="6" width="27"/>
    <col customWidth="1" max="7" min="7" width="21"/>
    <col customWidth="1" max="8" min="8" width="21"/>
    <col customWidth="1" max="9" min="9" width="21"/>
  </cols>
  <sheetData>
    <row r="1" spans="1:9">
      <c r="A1" s="1" t="s">
        <v>489</v>
      </c>
      <c r="B1" s="2" t="s">
        <v>490</v>
      </c>
      <c r="C1" s="2" t="s">
        <v>491</v>
      </c>
      <c r="D1" s="2" t="s">
        <v>492</v>
      </c>
      <c r="E1" s="2" t="s">
        <v>491</v>
      </c>
      <c r="F1" s="2" t="s">
        <v>493</v>
      </c>
      <c r="G1" s="2" t="s">
        <v>494</v>
      </c>
      <c r="H1" s="2" t="s">
        <v>495</v>
      </c>
      <c r="I1" s="2" t="s">
        <v>496</v>
      </c>
    </row>
    <row r="2" spans="1:9">
      <c r="A2" s="3" t="s">
        <v>470</v>
      </c>
    </row>
    <row r="3" spans="1:9">
      <c r="A3" s="4" t="s">
        <v>497</v>
      </c>
      <c r="C3" s="7" t="n">
        <v>16800000</v>
      </c>
      <c r="E3" s="7" t="n">
        <v>16800000</v>
      </c>
      <c r="I3" s="7" t="n">
        <v>21800000</v>
      </c>
    </row>
    <row r="4" spans="1:9">
      <c r="A4" s="4" t="s">
        <v>498</v>
      </c>
      <c r="G4" s="7" t="n">
        <v>500000000</v>
      </c>
      <c r="H4" s="7" t="n">
        <v>275000000</v>
      </c>
    </row>
    <row r="5" spans="1:9">
      <c r="A5" s="4" t="s">
        <v>499</v>
      </c>
      <c r="C5" s="7" t="n">
        <v>33000000</v>
      </c>
      <c r="E5" s="7" t="n">
        <v>33000000</v>
      </c>
      <c r="I5" s="5" t="n">
        <v>31000000</v>
      </c>
    </row>
    <row r="6" spans="1:9">
      <c r="A6" s="4" t="s">
        <v>500</v>
      </c>
      <c r="C6" s="5" t="n">
        <v>8402000</v>
      </c>
      <c r="D6" s="5" t="n">
        <v>8402000</v>
      </c>
      <c r="E6" s="5" t="n">
        <v>8402000</v>
      </c>
      <c r="F6" s="5" t="n">
        <v>8402000</v>
      </c>
    </row>
    <row r="7" spans="1:9">
      <c r="A7" s="4" t="s">
        <v>501</v>
      </c>
      <c r="E7" s="7" t="n">
        <v>-5685000</v>
      </c>
      <c r="F7" s="7" t="n">
        <v>0</v>
      </c>
    </row>
    <row r="8" spans="1:9">
      <c r="A8" s="4" t="s">
        <v>502</v>
      </c>
      <c r="C8" s="7" t="n">
        <v>2502379000</v>
      </c>
      <c r="E8" s="5" t="n">
        <v>2502379000</v>
      </c>
      <c r="I8" s="5" t="n">
        <v>2640149000</v>
      </c>
    </row>
    <row r="9" spans="1:9">
      <c r="A9" s="4" t="s">
        <v>434</v>
      </c>
      <c r="C9" s="5" t="n">
        <v>179000000</v>
      </c>
      <c r="E9" s="5" t="n">
        <v>179000000</v>
      </c>
    </row>
    <row r="10" spans="1:9">
      <c r="A10" s="4" t="s">
        <v>503</v>
      </c>
      <c r="C10" s="5" t="n">
        <v>310100000</v>
      </c>
      <c r="E10" s="5" t="n">
        <v>310100000</v>
      </c>
    </row>
    <row r="11" spans="1:9">
      <c r="A11" s="4" t="s">
        <v>504</v>
      </c>
      <c r="C11" s="5" t="n">
        <v>630000000</v>
      </c>
      <c r="E11" s="5" t="n">
        <v>630000000</v>
      </c>
    </row>
    <row r="12" spans="1:9">
      <c r="A12" s="4" t="s">
        <v>505</v>
      </c>
      <c r="C12" s="5" t="n">
        <v>350000000</v>
      </c>
      <c r="E12" s="5" t="n">
        <v>350000000</v>
      </c>
    </row>
    <row r="13" spans="1:9">
      <c r="A13" s="4" t="s">
        <v>506</v>
      </c>
      <c r="C13" s="5" t="n">
        <v>0</v>
      </c>
      <c r="E13" s="5" t="n">
        <v>0</v>
      </c>
    </row>
    <row r="14" spans="1:9">
      <c r="A14" s="4" t="s">
        <v>507</v>
      </c>
      <c r="C14" s="5" t="n">
        <v>1050000000</v>
      </c>
      <c r="E14" s="5" t="n">
        <v>1050000000</v>
      </c>
    </row>
    <row r="15" spans="1:9">
      <c r="A15" s="4" t="s">
        <v>508</v>
      </c>
      <c r="C15" s="7" t="n">
        <v>73500000</v>
      </c>
      <c r="E15" s="5" t="n">
        <v>73500000</v>
      </c>
    </row>
    <row r="16" spans="1:9">
      <c r="A16" s="4" t="s">
        <v>509</v>
      </c>
    </row>
    <row r="17" spans="1:9">
      <c r="A17" s="3" t="s">
        <v>470</v>
      </c>
    </row>
    <row r="18" spans="1:9">
      <c r="A18" s="4" t="s">
        <v>510</v>
      </c>
      <c r="C18" s="4" t="s">
        <v>511</v>
      </c>
    </row>
    <row r="19" spans="1:9">
      <c r="A19" s="4" t="s">
        <v>512</v>
      </c>
      <c r="C19" s="7" t="n">
        <v>600000000</v>
      </c>
      <c r="E19" s="5" t="n">
        <v>600000000</v>
      </c>
    </row>
    <row r="20" spans="1:9">
      <c r="A20" s="4" t="s">
        <v>513</v>
      </c>
      <c r="C20" s="5" t="n">
        <v>0</v>
      </c>
      <c r="E20" s="5" t="n">
        <v>0</v>
      </c>
    </row>
    <row r="21" spans="1:9">
      <c r="A21" s="4" t="s">
        <v>514</v>
      </c>
      <c r="C21" s="7" t="n">
        <v>467000000</v>
      </c>
      <c r="E21" s="5" t="n">
        <v>467000000</v>
      </c>
    </row>
    <row r="22" spans="1:9">
      <c r="A22" s="4" t="s">
        <v>515</v>
      </c>
    </row>
    <row r="23" spans="1:9">
      <c r="A23" s="3" t="s">
        <v>470</v>
      </c>
    </row>
    <row r="24" spans="1:9">
      <c r="A24" s="4" t="s">
        <v>516</v>
      </c>
      <c r="C24" s="4" t="s">
        <v>517</v>
      </c>
    </row>
    <row r="25" spans="1:9">
      <c r="A25" s="4" t="s">
        <v>518</v>
      </c>
    </row>
    <row r="26" spans="1:9">
      <c r="A26" s="3" t="s">
        <v>470</v>
      </c>
    </row>
    <row r="27" spans="1:9">
      <c r="A27" s="4" t="s">
        <v>516</v>
      </c>
      <c r="C27" s="4" t="s">
        <v>519</v>
      </c>
    </row>
    <row r="28" spans="1:9">
      <c r="A28" s="4" t="s">
        <v>520</v>
      </c>
    </row>
    <row r="29" spans="1:9">
      <c r="A29" s="3" t="s">
        <v>470</v>
      </c>
    </row>
    <row r="30" spans="1:9">
      <c r="A30" s="4" t="s">
        <v>512</v>
      </c>
      <c r="C30" s="7" t="n">
        <v>250000000</v>
      </c>
      <c r="E30" s="5" t="n">
        <v>250000000</v>
      </c>
    </row>
    <row r="31" spans="1:9">
      <c r="A31" s="4" t="s">
        <v>513</v>
      </c>
      <c r="C31" s="5" t="n">
        <v>33000000</v>
      </c>
      <c r="E31" s="5" t="n">
        <v>33000000</v>
      </c>
    </row>
    <row r="32" spans="1:9">
      <c r="A32" s="4" t="s">
        <v>514</v>
      </c>
      <c r="C32" s="5" t="n">
        <v>217000000</v>
      </c>
      <c r="E32" s="5" t="n">
        <v>217000000</v>
      </c>
    </row>
    <row r="33" spans="1:9">
      <c r="A33" s="4" t="s">
        <v>521</v>
      </c>
    </row>
    <row r="34" spans="1:9">
      <c r="A34" s="3" t="s">
        <v>470</v>
      </c>
    </row>
    <row r="35" spans="1:9">
      <c r="A35" s="4" t="s">
        <v>499</v>
      </c>
      <c r="C35" s="5" t="n">
        <v>0</v>
      </c>
      <c r="E35" s="5" t="n">
        <v>0</v>
      </c>
      <c r="I35" s="5" t="n">
        <v>0</v>
      </c>
    </row>
    <row r="36" spans="1:9">
      <c r="A36" s="4" t="s">
        <v>471</v>
      </c>
    </row>
    <row r="37" spans="1:9">
      <c r="A37" s="3" t="s">
        <v>470</v>
      </c>
    </row>
    <row r="38" spans="1:9">
      <c r="A38" s="4" t="s">
        <v>502</v>
      </c>
      <c r="C38" s="7" t="n">
        <v>24142000</v>
      </c>
      <c r="E38" s="7" t="n">
        <v>24142000</v>
      </c>
      <c r="I38" s="7" t="n">
        <v>66927000</v>
      </c>
    </row>
    <row r="39" spans="1:9">
      <c r="A39" s="4" t="s">
        <v>487</v>
      </c>
    </row>
    <row r="40" spans="1:9">
      <c r="A40" s="3" t="s">
        <v>470</v>
      </c>
    </row>
    <row r="41" spans="1:9">
      <c r="A41" s="4" t="s">
        <v>473</v>
      </c>
      <c r="C41" s="4" t="s">
        <v>488</v>
      </c>
      <c r="E41" s="4" t="s">
        <v>488</v>
      </c>
      <c r="I41" s="4" t="s">
        <v>488</v>
      </c>
    </row>
    <row r="42" spans="1:9">
      <c r="A42" s="4" t="s">
        <v>522</v>
      </c>
      <c r="C42" s="12" t="n">
        <v>0.0365297</v>
      </c>
    </row>
    <row r="43" spans="1:9">
      <c r="A43" s="4" t="s">
        <v>523</v>
      </c>
      <c r="C43" s="8" t="n">
        <v>27.37</v>
      </c>
      <c r="E43" s="8" t="n">
        <v>27.37</v>
      </c>
    </row>
    <row r="44" spans="1:9">
      <c r="A44" s="4" t="s">
        <v>500</v>
      </c>
      <c r="C44" s="5" t="n">
        <v>8401831</v>
      </c>
    </row>
    <row r="45" spans="1:9">
      <c r="A45" s="4" t="s">
        <v>502</v>
      </c>
      <c r="C45" s="7" t="n">
        <v>228272000</v>
      </c>
      <c r="E45" s="7" t="n">
        <v>228272000</v>
      </c>
      <c r="I45" s="7" t="n">
        <v>227379000</v>
      </c>
    </row>
    <row r="46" spans="1:9">
      <c r="A46" s="4" t="s">
        <v>475</v>
      </c>
    </row>
    <row r="47" spans="1:9">
      <c r="A47" s="3" t="s">
        <v>470</v>
      </c>
    </row>
    <row r="48" spans="1:9">
      <c r="A48" s="4" t="s">
        <v>473</v>
      </c>
      <c r="C48" s="4" t="s">
        <v>476</v>
      </c>
      <c r="E48" s="4" t="s">
        <v>476</v>
      </c>
      <c r="I48" s="4" t="s">
        <v>476</v>
      </c>
    </row>
    <row r="49" spans="1:9">
      <c r="A49" s="4" t="s">
        <v>502</v>
      </c>
      <c r="C49" s="7" t="n">
        <v>299811000</v>
      </c>
      <c r="E49" s="7" t="n">
        <v>299811000</v>
      </c>
      <c r="I49" s="7" t="n">
        <v>299647000</v>
      </c>
    </row>
    <row r="50" spans="1:9">
      <c r="A50" s="4" t="s">
        <v>472</v>
      </c>
    </row>
    <row r="51" spans="1:9">
      <c r="A51" s="3" t="s">
        <v>470</v>
      </c>
    </row>
    <row r="52" spans="1:9">
      <c r="A52" s="4" t="s">
        <v>473</v>
      </c>
      <c r="C52" s="4" t="s">
        <v>474</v>
      </c>
      <c r="E52" s="4" t="s">
        <v>474</v>
      </c>
      <c r="I52" s="4" t="s">
        <v>474</v>
      </c>
    </row>
    <row r="53" spans="1:9">
      <c r="A53" s="4" t="s">
        <v>502</v>
      </c>
      <c r="C53" s="7" t="n">
        <v>164963000</v>
      </c>
      <c r="E53" s="7" t="n">
        <v>164963000</v>
      </c>
      <c r="I53" s="7" t="n">
        <v>263932000</v>
      </c>
    </row>
    <row r="54" spans="1:9">
      <c r="A54" s="4" t="s">
        <v>477</v>
      </c>
    </row>
    <row r="55" spans="1:9">
      <c r="A55" s="3" t="s">
        <v>470</v>
      </c>
    </row>
    <row r="56" spans="1:9">
      <c r="A56" s="4" t="s">
        <v>473</v>
      </c>
      <c r="C56" s="4" t="s">
        <v>478</v>
      </c>
      <c r="E56" s="4" t="s">
        <v>478</v>
      </c>
      <c r="I56" s="4" t="s">
        <v>478</v>
      </c>
    </row>
    <row r="57" spans="1:9">
      <c r="A57" s="4" t="s">
        <v>502</v>
      </c>
      <c r="C57" s="7" t="n">
        <v>398134000</v>
      </c>
      <c r="E57" s="7" t="n">
        <v>398134000</v>
      </c>
      <c r="I57" s="7" t="n">
        <v>397364000</v>
      </c>
    </row>
    <row r="58" spans="1:9">
      <c r="A58" s="4" t="s">
        <v>479</v>
      </c>
    </row>
    <row r="59" spans="1:9">
      <c r="A59" s="3" t="s">
        <v>470</v>
      </c>
    </row>
    <row r="60" spans="1:9">
      <c r="A60" s="4" t="s">
        <v>473</v>
      </c>
      <c r="C60" s="4" t="s">
        <v>480</v>
      </c>
      <c r="E60" s="4" t="s">
        <v>480</v>
      </c>
      <c r="I60" s="4" t="s">
        <v>480</v>
      </c>
    </row>
    <row r="61" spans="1:9">
      <c r="A61" s="4" t="s">
        <v>502</v>
      </c>
      <c r="C61" s="7" t="n">
        <v>345869000</v>
      </c>
      <c r="E61" s="7" t="n">
        <v>345869000</v>
      </c>
      <c r="I61" s="7" t="n">
        <v>344811000</v>
      </c>
    </row>
    <row r="62" spans="1:9">
      <c r="A62" s="4" t="s">
        <v>483</v>
      </c>
    </row>
    <row r="63" spans="1:9">
      <c r="A63" s="3" t="s">
        <v>470</v>
      </c>
    </row>
    <row r="64" spans="1:9">
      <c r="A64" s="4" t="s">
        <v>473</v>
      </c>
      <c r="C64" s="4" t="s">
        <v>484</v>
      </c>
      <c r="E64" s="4" t="s">
        <v>484</v>
      </c>
      <c r="I64" s="4" t="s">
        <v>484</v>
      </c>
    </row>
    <row r="65" spans="1:9">
      <c r="A65" s="4" t="s">
        <v>502</v>
      </c>
      <c r="C65" s="7" t="n">
        <v>347116000</v>
      </c>
      <c r="E65" s="7" t="n">
        <v>347116000</v>
      </c>
      <c r="I65" s="7" t="n">
        <v>346774000</v>
      </c>
    </row>
    <row r="66" spans="1:9">
      <c r="A66" s="4" t="s">
        <v>485</v>
      </c>
    </row>
    <row r="67" spans="1:9">
      <c r="A67" s="3" t="s">
        <v>470</v>
      </c>
    </row>
    <row r="68" spans="1:9">
      <c r="A68" s="4" t="s">
        <v>473</v>
      </c>
      <c r="C68" s="4" t="s">
        <v>486</v>
      </c>
      <c r="E68" s="4" t="s">
        <v>486</v>
      </c>
      <c r="I68" s="4" t="s">
        <v>486</v>
      </c>
    </row>
    <row r="69" spans="1:9">
      <c r="A69" s="4" t="s">
        <v>502</v>
      </c>
      <c r="C69" s="7" t="n">
        <v>247643000</v>
      </c>
      <c r="E69" s="7" t="n">
        <v>247643000</v>
      </c>
      <c r="I69" s="7" t="n">
        <v>247404000</v>
      </c>
    </row>
    <row r="70" spans="1:9">
      <c r="A70" s="4" t="s">
        <v>524</v>
      </c>
    </row>
    <row r="71" spans="1:9">
      <c r="A71" s="3" t="s">
        <v>470</v>
      </c>
    </row>
    <row r="72" spans="1:9">
      <c r="A72" s="4" t="s">
        <v>473</v>
      </c>
      <c r="C72" s="4" t="s">
        <v>474</v>
      </c>
      <c r="E72" s="4" t="s">
        <v>474</v>
      </c>
    </row>
    <row r="73" spans="1:9">
      <c r="A73" s="4" t="s">
        <v>525</v>
      </c>
      <c r="B73" s="7" t="n">
        <v>100000000</v>
      </c>
    </row>
    <row r="74" spans="1:9">
      <c r="A74" s="4" t="s">
        <v>526</v>
      </c>
      <c r="E74" s="7" t="n">
        <v>105300000</v>
      </c>
    </row>
    <row r="75" spans="1:9">
      <c r="A75" s="4" t="s">
        <v>502</v>
      </c>
      <c r="C75" s="7" t="n">
        <v>165000000</v>
      </c>
      <c r="E75" s="7" t="n">
        <v>16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5</v>
      </c>
      <c r="D1" s="2" t="s">
        <v>53</v>
      </c>
    </row>
    <row r="2" spans="1:4">
      <c r="A2" s="13" t="n">
        <v>2</v>
      </c>
    </row>
    <row r="3" spans="1:4">
      <c r="A3" s="3" t="s">
        <v>528</v>
      </c>
    </row>
    <row r="4" spans="1:4">
      <c r="A4" s="4" t="s">
        <v>529</v>
      </c>
      <c r="B4" s="4" t="s">
        <v>35</v>
      </c>
      <c r="C4" s="7" t="n">
        <v>0</v>
      </c>
      <c r="D4" s="7" t="n">
        <v>3657</v>
      </c>
    </row>
    <row r="5" spans="1:4">
      <c r="A5" s="13" t="n">
        <v>3</v>
      </c>
    </row>
    <row r="6" spans="1:4">
      <c r="A6" s="3" t="s">
        <v>528</v>
      </c>
    </row>
    <row r="7" spans="1:4">
      <c r="A7" s="4" t="s">
        <v>529</v>
      </c>
      <c r="B7" s="4" t="s">
        <v>35</v>
      </c>
      <c r="C7" s="7" t="n">
        <v>32262</v>
      </c>
      <c r="D7" s="7" t="n">
        <v>37329</v>
      </c>
    </row>
    <row r="8" spans="1:4"/>
    <row r="9" spans="1:4">
      <c r="A9" s="4" t="s">
        <v>35</v>
      </c>
      <c r="B9" s="4" t="s">
        <v>530</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1</v>
      </c>
      <c r="B1" s="2" t="s">
        <v>24</v>
      </c>
      <c r="D1" s="2" t="s">
        <v>1</v>
      </c>
      <c r="F1" s="2" t="s">
        <v>290</v>
      </c>
    </row>
    <row r="2" spans="1:6">
      <c r="B2" s="2" t="s">
        <v>25</v>
      </c>
      <c r="C2" s="2" t="s">
        <v>26</v>
      </c>
      <c r="D2" s="2" t="s">
        <v>25</v>
      </c>
      <c r="E2" s="2" t="s">
        <v>26</v>
      </c>
      <c r="F2" s="2" t="s">
        <v>53</v>
      </c>
    </row>
    <row r="3" spans="1:6">
      <c r="A3" s="3" t="s">
        <v>147</v>
      </c>
    </row>
    <row r="4" spans="1:6">
      <c r="A4" s="4" t="s">
        <v>532</v>
      </c>
      <c r="B4" s="7" t="n">
        <v>46900</v>
      </c>
      <c r="D4" s="7" t="n">
        <v>46900</v>
      </c>
      <c r="F4" s="7" t="n">
        <v>89100</v>
      </c>
    </row>
    <row r="5" spans="1:6">
      <c r="A5" s="3" t="s">
        <v>533</v>
      </c>
    </row>
    <row r="6" spans="1:6">
      <c r="A6" s="4" t="s">
        <v>291</v>
      </c>
      <c r="B6" s="5" t="n">
        <v>7094</v>
      </c>
      <c r="C6" s="7" t="n">
        <v>2579</v>
      </c>
      <c r="D6" s="5" t="n">
        <v>14613</v>
      </c>
      <c r="E6" s="7" t="n">
        <v>13855</v>
      </c>
      <c r="F6" s="5" t="n">
        <v>49600</v>
      </c>
    </row>
    <row r="7" spans="1:6">
      <c r="A7" s="4" t="s">
        <v>534</v>
      </c>
    </row>
    <row r="8" spans="1:6">
      <c r="A8" s="3" t="s">
        <v>533</v>
      </c>
    </row>
    <row r="9" spans="1:6">
      <c r="A9" s="4" t="s">
        <v>529</v>
      </c>
      <c r="B9" s="7" t="n">
        <v>32300</v>
      </c>
      <c r="D9" s="7" t="n">
        <v>32300</v>
      </c>
      <c r="F9" s="7" t="n">
        <v>39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5</v>
      </c>
      <c r="D1" s="2" t="s">
        <v>53</v>
      </c>
    </row>
    <row r="2" spans="1:4">
      <c r="A2" s="4" t="s">
        <v>536</v>
      </c>
    </row>
    <row r="3" spans="1:4">
      <c r="A3" s="3" t="s">
        <v>537</v>
      </c>
    </row>
    <row r="4" spans="1:4">
      <c r="A4" s="4" t="s">
        <v>538</v>
      </c>
      <c r="B4" s="4" t="s">
        <v>35</v>
      </c>
      <c r="C4" s="7" t="n">
        <v>228272</v>
      </c>
      <c r="D4" s="7" t="n">
        <v>227379</v>
      </c>
    </row>
    <row r="5" spans="1:4">
      <c r="A5" s="4" t="s">
        <v>539</v>
      </c>
    </row>
    <row r="6" spans="1:4">
      <c r="A6" s="3" t="s">
        <v>537</v>
      </c>
    </row>
    <row r="7" spans="1:4">
      <c r="A7" s="4" t="s">
        <v>540</v>
      </c>
      <c r="B7" s="4" t="s">
        <v>35</v>
      </c>
      <c r="C7" s="5" t="n">
        <v>2249965</v>
      </c>
      <c r="D7" s="5" t="n">
        <v>2345843</v>
      </c>
    </row>
    <row r="8" spans="1:4">
      <c r="A8" s="4" t="s">
        <v>534</v>
      </c>
    </row>
    <row r="9" spans="1:4">
      <c r="A9" s="3" t="s">
        <v>537</v>
      </c>
    </row>
    <row r="10" spans="1:4">
      <c r="A10" s="4" t="s">
        <v>529</v>
      </c>
      <c r="C10" s="5" t="n">
        <v>32300</v>
      </c>
      <c r="D10" s="5" t="n">
        <v>39500</v>
      </c>
    </row>
    <row r="11" spans="1:4">
      <c r="A11" s="4" t="s">
        <v>541</v>
      </c>
    </row>
    <row r="12" spans="1:4">
      <c r="A12" s="3" t="s">
        <v>537</v>
      </c>
    </row>
    <row r="13" spans="1:4">
      <c r="A13" s="4" t="s">
        <v>538</v>
      </c>
      <c r="C13" s="5" t="n">
        <v>237475</v>
      </c>
      <c r="D13" s="5" t="n">
        <v>223675</v>
      </c>
    </row>
    <row r="14" spans="1:4">
      <c r="A14" s="4" t="s">
        <v>542</v>
      </c>
    </row>
    <row r="15" spans="1:4">
      <c r="A15" s="3" t="s">
        <v>537</v>
      </c>
    </row>
    <row r="16" spans="1:4">
      <c r="A16" s="4" t="s">
        <v>540</v>
      </c>
      <c r="C16" s="5" t="n">
        <v>2460581</v>
      </c>
      <c r="D16" s="5" t="n">
        <v>2494844</v>
      </c>
    </row>
    <row r="17" spans="1:4">
      <c r="A17" s="4" t="s">
        <v>543</v>
      </c>
    </row>
    <row r="18" spans="1:4">
      <c r="A18" s="3" t="s">
        <v>537</v>
      </c>
    </row>
    <row r="19" spans="1:4">
      <c r="A19" s="4" t="s">
        <v>529</v>
      </c>
      <c r="B19" s="4" t="s">
        <v>35</v>
      </c>
      <c r="C19" s="7" t="n">
        <v>0</v>
      </c>
      <c r="D19" s="7" t="n">
        <v>3657</v>
      </c>
    </row>
    <row r="20" spans="1:4"/>
    <row r="21" spans="1:4">
      <c r="A21" s="4" t="s">
        <v>35</v>
      </c>
      <c r="B21" s="4" t="s">
        <v>530</v>
      </c>
    </row>
  </sheetData>
  <mergeCells count="3">
    <mergeCell ref="A1:B1"/>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5"/>
    <col customWidth="1" max="6" min="6" width="21"/>
    <col customWidth="1" max="7" min="7" width="21"/>
  </cols>
  <sheetData>
    <row r="1" spans="1:7">
      <c r="A1" s="1" t="s">
        <v>544</v>
      </c>
      <c r="C1" s="2" t="s">
        <v>24</v>
      </c>
      <c r="E1" s="2" t="s">
        <v>1</v>
      </c>
    </row>
    <row r="2" spans="1:7">
      <c r="C2" s="2" t="s">
        <v>545</v>
      </c>
      <c r="D2" s="2" t="s">
        <v>546</v>
      </c>
      <c r="E2" s="2" t="s">
        <v>547</v>
      </c>
      <c r="F2" s="2" t="s">
        <v>546</v>
      </c>
      <c r="G2" s="2" t="s">
        <v>496</v>
      </c>
    </row>
    <row r="3" spans="1:7">
      <c r="A3" s="3" t="s">
        <v>548</v>
      </c>
    </row>
    <row r="4" spans="1:7">
      <c r="A4" s="4" t="s">
        <v>549</v>
      </c>
      <c r="C4" s="7" t="n">
        <v>23500</v>
      </c>
    </row>
    <row r="5" spans="1:7">
      <c r="A5" s="4" t="s">
        <v>550</v>
      </c>
      <c r="E5" s="4" t="s">
        <v>551</v>
      </c>
    </row>
    <row r="6" spans="1:7">
      <c r="A6" s="4" t="s">
        <v>552</v>
      </c>
      <c r="E6" s="4" t="s">
        <v>553</v>
      </c>
    </row>
    <row r="7" spans="1:7">
      <c r="A7" s="4" t="s">
        <v>554</v>
      </c>
      <c r="E7" s="4" t="s">
        <v>555</v>
      </c>
    </row>
    <row r="8" spans="1:7">
      <c r="A8" s="4" t="s">
        <v>556</v>
      </c>
      <c r="C8" s="5" t="n">
        <v>-6267</v>
      </c>
      <c r="D8" s="7" t="n">
        <v>-4719</v>
      </c>
      <c r="E8" s="7" t="n">
        <v>-18836</v>
      </c>
      <c r="F8" s="7" t="n">
        <v>-17186</v>
      </c>
    </row>
    <row r="9" spans="1:7">
      <c r="A9" s="4" t="s">
        <v>557</v>
      </c>
      <c r="C9" s="5" t="n">
        <v>0</v>
      </c>
      <c r="D9" s="5" t="n">
        <v>0</v>
      </c>
      <c r="E9" s="5" t="n">
        <v>0</v>
      </c>
      <c r="F9" s="5" t="n">
        <v>652</v>
      </c>
    </row>
    <row r="10" spans="1:7">
      <c r="A10" s="4" t="s">
        <v>558</v>
      </c>
      <c r="C10" s="5" t="n">
        <v>557500</v>
      </c>
      <c r="E10" s="5" t="n">
        <v>557500</v>
      </c>
      <c r="G10" s="7" t="n">
        <v>535700</v>
      </c>
    </row>
    <row r="11" spans="1:7">
      <c r="A11" s="4" t="s">
        <v>499</v>
      </c>
      <c r="C11" s="5" t="n">
        <v>33000</v>
      </c>
      <c r="E11" s="5" t="n">
        <v>33000</v>
      </c>
      <c r="G11" s="5" t="n">
        <v>31000</v>
      </c>
    </row>
    <row r="12" spans="1:7">
      <c r="A12" s="4" t="s">
        <v>559</v>
      </c>
      <c r="C12" s="5" t="n">
        <v>39133</v>
      </c>
      <c r="E12" s="5" t="n">
        <v>39133</v>
      </c>
      <c r="G12" s="5" t="n">
        <v>42829</v>
      </c>
    </row>
    <row r="13" spans="1:7">
      <c r="A13" s="4" t="s">
        <v>560</v>
      </c>
      <c r="C13" s="5" t="n">
        <v>980184</v>
      </c>
      <c r="E13" s="7" t="n">
        <v>980184</v>
      </c>
      <c r="G13" s="5" t="n">
        <v>1073596</v>
      </c>
    </row>
    <row r="14" spans="1:7">
      <c r="A14" s="4" t="s">
        <v>561</v>
      </c>
      <c r="E14" s="4" t="s">
        <v>555</v>
      </c>
    </row>
    <row r="15" spans="1:7">
      <c r="A15" s="4" t="s">
        <v>562</v>
      </c>
      <c r="E15" s="7" t="n">
        <v>11600</v>
      </c>
    </row>
    <row r="16" spans="1:7">
      <c r="A16" s="4" t="s">
        <v>563</v>
      </c>
    </row>
    <row r="17" spans="1:7">
      <c r="A17" s="3" t="s">
        <v>548</v>
      </c>
    </row>
    <row r="18" spans="1:7">
      <c r="A18" s="4" t="s">
        <v>564</v>
      </c>
      <c r="E18" s="7" t="n">
        <v>100000</v>
      </c>
    </row>
    <row r="19" spans="1:7">
      <c r="A19" s="4" t="s">
        <v>565</v>
      </c>
    </row>
    <row r="20" spans="1:7">
      <c r="A20" s="3" t="s">
        <v>548</v>
      </c>
    </row>
    <row r="21" spans="1:7">
      <c r="A21" s="4" t="s">
        <v>566</v>
      </c>
      <c r="E21" s="5" t="n">
        <v>2</v>
      </c>
    </row>
    <row r="22" spans="1:7">
      <c r="A22" s="4" t="s">
        <v>567</v>
      </c>
      <c r="E22" s="4" t="s">
        <v>568</v>
      </c>
    </row>
    <row r="23" spans="1:7">
      <c r="A23" s="4" t="s">
        <v>569</v>
      </c>
    </row>
    <row r="24" spans="1:7">
      <c r="A24" s="3" t="s">
        <v>548</v>
      </c>
    </row>
    <row r="25" spans="1:7">
      <c r="A25" s="4" t="s">
        <v>567</v>
      </c>
      <c r="E25" s="4" t="s">
        <v>568</v>
      </c>
    </row>
    <row r="26" spans="1:7">
      <c r="A26" s="4" t="s">
        <v>355</v>
      </c>
    </row>
    <row r="27" spans="1:7">
      <c r="A27" s="3" t="s">
        <v>548</v>
      </c>
    </row>
    <row r="28" spans="1:7">
      <c r="A28" s="4" t="s">
        <v>570</v>
      </c>
      <c r="B28" s="4" t="s">
        <v>35</v>
      </c>
      <c r="C28" s="5" t="n">
        <v>21700</v>
      </c>
      <c r="D28" s="7" t="n">
        <v>0</v>
      </c>
      <c r="E28" s="7" t="n">
        <v>21700</v>
      </c>
      <c r="F28" s="7" t="n">
        <v>0</v>
      </c>
    </row>
    <row r="29" spans="1:7">
      <c r="A29" s="4" t="s">
        <v>356</v>
      </c>
      <c r="C29" s="7" t="n">
        <v>75000</v>
      </c>
      <c r="E29" s="7" t="n">
        <v>75000</v>
      </c>
      <c r="G29" s="7" t="n">
        <v>84500</v>
      </c>
    </row>
    <row r="30" spans="1:7"/>
    <row r="31" spans="1:7">
      <c r="A31" s="4" t="s">
        <v>35</v>
      </c>
      <c r="B31" s="4" t="s">
        <v>571</v>
      </c>
    </row>
  </sheetData>
  <mergeCells count="5">
    <mergeCell ref="A1:B2"/>
    <mergeCell ref="C1:D1"/>
    <mergeCell ref="E1:F1"/>
    <mergeCell ref="A30:F30"/>
    <mergeCell ref="B31:F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 customWidth="1" max="8" min="8" width="14"/>
    <col customWidth="1" max="9" min="9" width="13"/>
    <col customWidth="1" max="10" min="10" width="14"/>
  </cols>
  <sheetData>
    <row r="1" spans="1:10">
      <c r="A1" s="1" t="s">
        <v>572</v>
      </c>
      <c r="C1" s="2" t="s">
        <v>24</v>
      </c>
      <c r="E1" s="2" t="s">
        <v>1</v>
      </c>
    </row>
    <row r="2" spans="1:10">
      <c r="C2" s="2" t="s">
        <v>25</v>
      </c>
      <c r="D2" s="2" t="s">
        <v>26</v>
      </c>
      <c r="E2" s="2" t="s">
        <v>25</v>
      </c>
      <c r="F2" s="2" t="s">
        <v>26</v>
      </c>
      <c r="G2" s="2" t="s">
        <v>443</v>
      </c>
      <c r="H2" s="2" t="s">
        <v>53</v>
      </c>
      <c r="I2" s="2" t="s">
        <v>444</v>
      </c>
      <c r="J2" s="2" t="s">
        <v>326</v>
      </c>
    </row>
    <row r="3" spans="1:10">
      <c r="A3" s="3" t="s">
        <v>548</v>
      </c>
    </row>
    <row r="4" spans="1:10">
      <c r="A4" s="4" t="s">
        <v>573</v>
      </c>
      <c r="C4" s="7" t="n">
        <v>177559</v>
      </c>
      <c r="D4" s="7" t="n">
        <v>164844</v>
      </c>
      <c r="E4" s="7" t="n">
        <v>177559</v>
      </c>
      <c r="F4" s="7" t="n">
        <v>164844</v>
      </c>
      <c r="G4" s="7" t="n">
        <v>156505</v>
      </c>
      <c r="H4" s="7" t="n">
        <v>158584</v>
      </c>
      <c r="I4" s="7" t="n">
        <v>156733</v>
      </c>
      <c r="J4" s="7" t="n">
        <v>173011</v>
      </c>
    </row>
    <row r="5" spans="1:10">
      <c r="A5" s="4" t="s">
        <v>574</v>
      </c>
      <c r="B5" s="4" t="s">
        <v>35</v>
      </c>
      <c r="C5" s="5" t="n">
        <v>5573</v>
      </c>
      <c r="D5" s="5" t="n">
        <v>7110</v>
      </c>
      <c r="E5" s="5" t="n">
        <v>13811</v>
      </c>
      <c r="F5" s="5" t="n">
        <v>15532</v>
      </c>
    </row>
    <row r="6" spans="1:10">
      <c r="A6" s="4" t="s">
        <v>575</v>
      </c>
      <c r="C6" s="5" t="n">
        <v>-2291</v>
      </c>
      <c r="D6" s="5" t="n">
        <v>-4517</v>
      </c>
      <c r="E6" s="5" t="n">
        <v>-7051</v>
      </c>
      <c r="F6" s="5" t="n">
        <v>-19952</v>
      </c>
    </row>
    <row r="7" spans="1:10">
      <c r="A7" s="3" t="s">
        <v>254</v>
      </c>
    </row>
    <row r="8" spans="1:10">
      <c r="A8" s="4" t="s">
        <v>576</v>
      </c>
      <c r="C8" s="5" t="n">
        <v>60037</v>
      </c>
      <c r="D8" s="5" t="n">
        <v>48837</v>
      </c>
      <c r="E8" s="5" t="n">
        <v>56682</v>
      </c>
      <c r="F8" s="5" t="n">
        <v>49085</v>
      </c>
    </row>
    <row r="9" spans="1:10">
      <c r="A9" s="4" t="s">
        <v>577</v>
      </c>
      <c r="C9" s="5" t="n">
        <v>10041</v>
      </c>
      <c r="D9" s="5" t="n">
        <v>8006</v>
      </c>
      <c r="E9" s="5" t="n">
        <v>25965</v>
      </c>
      <c r="F9" s="5" t="n">
        <v>19573</v>
      </c>
    </row>
    <row r="10" spans="1:10">
      <c r="A10" s="4" t="s">
        <v>556</v>
      </c>
      <c r="C10" s="5" t="n">
        <v>-6267</v>
      </c>
      <c r="D10" s="5" t="n">
        <v>-4719</v>
      </c>
      <c r="E10" s="5" t="n">
        <v>-18836</v>
      </c>
      <c r="F10" s="5" t="n">
        <v>-17186</v>
      </c>
    </row>
    <row r="11" spans="1:10">
      <c r="A11" s="4" t="s">
        <v>578</v>
      </c>
      <c r="C11" s="5" t="n">
        <v>0</v>
      </c>
      <c r="D11" s="5" t="n">
        <v>0</v>
      </c>
      <c r="E11" s="5" t="n">
        <v>0</v>
      </c>
      <c r="F11" s="5" t="n">
        <v>652</v>
      </c>
    </row>
    <row r="12" spans="1:10">
      <c r="A12" s="4" t="s">
        <v>579</v>
      </c>
      <c r="C12" s="5" t="n">
        <v>63811</v>
      </c>
      <c r="D12" s="5" t="n">
        <v>52124</v>
      </c>
      <c r="E12" s="5" t="n">
        <v>63811</v>
      </c>
      <c r="F12" s="5" t="n">
        <v>52124</v>
      </c>
    </row>
    <row r="13" spans="1:10">
      <c r="A13" s="4" t="s">
        <v>355</v>
      </c>
    </row>
    <row r="14" spans="1:10">
      <c r="A14" s="3" t="s">
        <v>548</v>
      </c>
    </row>
    <row r="15" spans="1:10">
      <c r="A15" s="4" t="s">
        <v>356</v>
      </c>
      <c r="C15" s="5" t="n">
        <v>75000</v>
      </c>
      <c r="E15" s="5" t="n">
        <v>75000</v>
      </c>
      <c r="H15" s="5" t="n">
        <v>84500</v>
      </c>
    </row>
    <row r="16" spans="1:10">
      <c r="A16" s="4" t="s">
        <v>570</v>
      </c>
      <c r="B16" s="4" t="s">
        <v>41</v>
      </c>
      <c r="C16" s="5" t="n">
        <v>21700</v>
      </c>
      <c r="D16" s="5" t="n">
        <v>0</v>
      </c>
      <c r="E16" s="5" t="n">
        <v>21700</v>
      </c>
      <c r="F16" s="5" t="n">
        <v>0</v>
      </c>
    </row>
    <row r="17" spans="1:10">
      <c r="A17" s="4" t="s">
        <v>580</v>
      </c>
      <c r="B17" s="4" t="s">
        <v>370</v>
      </c>
      <c r="C17" s="5" t="n">
        <v>-3901</v>
      </c>
      <c r="D17" s="7" t="n">
        <v>5518</v>
      </c>
      <c r="E17" s="5" t="n">
        <v>-9458</v>
      </c>
      <c r="F17" s="7" t="n">
        <v>-3747</v>
      </c>
    </row>
    <row r="18" spans="1:10">
      <c r="A18" s="4" t="s">
        <v>357</v>
      </c>
    </row>
    <row r="19" spans="1:10">
      <c r="A19" s="3" t="s">
        <v>548</v>
      </c>
    </row>
    <row r="20" spans="1:10">
      <c r="A20" s="4" t="s">
        <v>356</v>
      </c>
      <c r="C20" s="7" t="n">
        <v>5200</v>
      </c>
      <c r="E20" s="7" t="n">
        <v>5200</v>
      </c>
      <c r="H20" s="7" t="n">
        <v>14600</v>
      </c>
    </row>
    <row r="21" spans="1:10"/>
    <row r="22" spans="1:10">
      <c r="A22" s="4" t="s">
        <v>35</v>
      </c>
      <c r="B22" s="4" t="s">
        <v>581</v>
      </c>
    </row>
    <row r="23" spans="1:10">
      <c r="A23" s="4" t="s">
        <v>41</v>
      </c>
      <c r="B23" s="4" t="s">
        <v>571</v>
      </c>
    </row>
    <row r="24" spans="1:10">
      <c r="A24" s="4" t="s">
        <v>370</v>
      </c>
      <c r="B24" s="4" t="s">
        <v>582</v>
      </c>
    </row>
  </sheetData>
  <mergeCells count="7">
    <mergeCell ref="A1:B2"/>
    <mergeCell ref="C1:D1"/>
    <mergeCell ref="E1:F1"/>
    <mergeCell ref="A21:I21"/>
    <mergeCell ref="B22:I22"/>
    <mergeCell ref="B23:I23"/>
    <mergeCell ref="B24:I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2"/>
  </cols>
  <sheetData>
    <row r="1" spans="1:2">
      <c r="A1" s="1" t="s">
        <v>583</v>
      </c>
      <c r="B1" s="2" t="s">
        <v>1</v>
      </c>
    </row>
    <row r="2" spans="1:2">
      <c r="B2" s="2" t="s">
        <v>584</v>
      </c>
    </row>
    <row r="3" spans="1:2">
      <c r="A3" s="4" t="s">
        <v>585</v>
      </c>
    </row>
    <row r="4" spans="1:2">
      <c r="A4" s="3" t="s">
        <v>548</v>
      </c>
    </row>
    <row r="5" spans="1:2">
      <c r="A5" s="4" t="s">
        <v>586</v>
      </c>
      <c r="B5" s="5" t="n">
        <v>83</v>
      </c>
    </row>
    <row r="6" spans="1:2">
      <c r="A6" s="4" t="s">
        <v>587</v>
      </c>
    </row>
    <row r="7" spans="1:2">
      <c r="A7" s="3" t="s">
        <v>548</v>
      </c>
    </row>
    <row r="8" spans="1:2">
      <c r="A8" s="4" t="s">
        <v>588</v>
      </c>
      <c r="B8" s="11" t="n">
        <v>0.3</v>
      </c>
    </row>
    <row r="9" spans="1:2">
      <c r="A9" s="4" t="s">
        <v>563</v>
      </c>
    </row>
    <row r="10" spans="1:2">
      <c r="A10" s="3" t="s">
        <v>548</v>
      </c>
    </row>
    <row r="11" spans="1:2">
      <c r="A11" s="4" t="s">
        <v>589</v>
      </c>
      <c r="B11" s="7"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4</v>
      </c>
      <c r="D1" s="2" t="s">
        <v>1</v>
      </c>
    </row>
    <row r="2" spans="1:5">
      <c r="B2" s="2" t="s">
        <v>25</v>
      </c>
      <c r="C2" s="2" t="s">
        <v>26</v>
      </c>
      <c r="D2" s="2" t="s">
        <v>25</v>
      </c>
      <c r="E2" s="2" t="s">
        <v>26</v>
      </c>
    </row>
    <row r="3" spans="1:5">
      <c r="A3" s="3" t="s">
        <v>591</v>
      </c>
    </row>
    <row r="4" spans="1:5">
      <c r="A4" s="4" t="s">
        <v>592</v>
      </c>
      <c r="D4" s="7" t="n">
        <v>1723145</v>
      </c>
    </row>
    <row r="5" spans="1:5">
      <c r="A5" s="4" t="s">
        <v>42</v>
      </c>
      <c r="B5" s="7" t="n">
        <v>50208</v>
      </c>
      <c r="C5" s="7" t="n">
        <v>39363</v>
      </c>
      <c r="D5" s="5" t="n">
        <v>96249</v>
      </c>
      <c r="E5" s="7" t="n">
        <v>68087</v>
      </c>
    </row>
    <row r="6" spans="1:5">
      <c r="A6" s="4" t="s">
        <v>593</v>
      </c>
      <c r="D6" s="7" t="n">
        <v>-6479</v>
      </c>
    </row>
    <row r="7" spans="1:5">
      <c r="A7" s="4" t="s">
        <v>594</v>
      </c>
      <c r="D7" s="5" t="n">
        <v>1204676</v>
      </c>
    </row>
    <row r="8" spans="1:5">
      <c r="A8" s="4" t="s">
        <v>595</v>
      </c>
      <c r="D8" s="7" t="n">
        <v>20677</v>
      </c>
    </row>
    <row r="9" spans="1:5">
      <c r="A9" s="4" t="s">
        <v>596</v>
      </c>
      <c r="D9" s="5" t="n">
        <v>0</v>
      </c>
    </row>
    <row r="10" spans="1:5">
      <c r="A10" s="4" t="s">
        <v>85</v>
      </c>
      <c r="D10" s="5" t="n">
        <v>9893</v>
      </c>
    </row>
    <row r="11" spans="1:5">
      <c r="A11" s="4" t="s">
        <v>103</v>
      </c>
      <c r="D11" s="5" t="n">
        <v>-2543</v>
      </c>
    </row>
    <row r="12" spans="1:5">
      <c r="A12" s="4" t="s">
        <v>597</v>
      </c>
      <c r="B12" s="7" t="n">
        <v>1840942</v>
      </c>
      <c r="D12" s="7" t="n">
        <v>1840942</v>
      </c>
    </row>
    <row r="13" spans="1:5">
      <c r="A13" s="4" t="s">
        <v>598</v>
      </c>
    </row>
    <row r="14" spans="1:5">
      <c r="A14" s="3" t="s">
        <v>591</v>
      </c>
    </row>
    <row r="15" spans="1:5">
      <c r="A15" s="4" t="s">
        <v>599</v>
      </c>
      <c r="D15" s="5" t="n">
        <v>-116224000</v>
      </c>
    </row>
    <row r="16" spans="1:5">
      <c r="A16" s="4" t="s">
        <v>592</v>
      </c>
      <c r="D16" s="7" t="n">
        <v>116224</v>
      </c>
    </row>
    <row r="17" spans="1:5">
      <c r="A17" s="4" t="s">
        <v>594</v>
      </c>
      <c r="D17" s="5" t="n">
        <v>1205000</v>
      </c>
    </row>
    <row r="18" spans="1:5">
      <c r="A18" s="4" t="s">
        <v>595</v>
      </c>
      <c r="D18" s="7" t="n">
        <v>1205</v>
      </c>
    </row>
    <row r="19" spans="1:5">
      <c r="A19" s="4" t="s">
        <v>600</v>
      </c>
      <c r="D19" s="5" t="n">
        <v>69000</v>
      </c>
    </row>
    <row r="20" spans="1:5">
      <c r="A20" s="4" t="s">
        <v>596</v>
      </c>
      <c r="D20" s="7" t="n">
        <v>69</v>
      </c>
    </row>
    <row r="21" spans="1:5">
      <c r="A21" s="4" t="s">
        <v>599</v>
      </c>
      <c r="B21" s="5" t="n">
        <v>-117498000</v>
      </c>
      <c r="D21" s="5" t="n">
        <v>-117498000</v>
      </c>
    </row>
    <row r="22" spans="1:5">
      <c r="A22" s="4" t="s">
        <v>597</v>
      </c>
      <c r="B22" s="7" t="n">
        <v>117498</v>
      </c>
      <c r="D22" s="7" t="n">
        <v>117498</v>
      </c>
    </row>
    <row r="23" spans="1:5">
      <c r="A23" s="4" t="s">
        <v>601</v>
      </c>
    </row>
    <row r="24" spans="1:5">
      <c r="A24" s="3" t="s">
        <v>591</v>
      </c>
    </row>
    <row r="25" spans="1:5">
      <c r="A25" s="4" t="s">
        <v>592</v>
      </c>
      <c r="D25" s="5" t="n">
        <v>696938</v>
      </c>
    </row>
    <row r="26" spans="1:5">
      <c r="A26" s="4" t="s">
        <v>595</v>
      </c>
      <c r="D26" s="5" t="n">
        <v>19472</v>
      </c>
    </row>
    <row r="27" spans="1:5">
      <c r="A27" s="4" t="s">
        <v>596</v>
      </c>
      <c r="D27" s="5" t="n">
        <v>-3767</v>
      </c>
    </row>
    <row r="28" spans="1:5">
      <c r="A28" s="4" t="s">
        <v>85</v>
      </c>
      <c r="D28" s="5" t="n">
        <v>9893</v>
      </c>
    </row>
    <row r="29" spans="1:5">
      <c r="A29" s="4" t="s">
        <v>597</v>
      </c>
      <c r="B29" s="5" t="n">
        <v>722536</v>
      </c>
      <c r="D29" s="5" t="n">
        <v>722536</v>
      </c>
    </row>
    <row r="30" spans="1:5">
      <c r="A30" s="4" t="s">
        <v>602</v>
      </c>
    </row>
    <row r="31" spans="1:5">
      <c r="A31" s="3" t="s">
        <v>591</v>
      </c>
    </row>
    <row r="32" spans="1:5">
      <c r="A32" s="4" t="s">
        <v>592</v>
      </c>
      <c r="D32" s="5" t="n">
        <v>1563742</v>
      </c>
    </row>
    <row r="33" spans="1:5">
      <c r="A33" s="4" t="s">
        <v>42</v>
      </c>
      <c r="D33" s="5" t="n">
        <v>96249</v>
      </c>
    </row>
    <row r="34" spans="1:5">
      <c r="A34" s="4" t="s">
        <v>593</v>
      </c>
      <c r="D34" s="5" t="n">
        <v>-6479</v>
      </c>
    </row>
    <row r="35" spans="1:5">
      <c r="A35" s="4" t="s">
        <v>597</v>
      </c>
      <c r="B35" s="5" t="n">
        <v>1653512</v>
      </c>
      <c r="D35" s="5" t="n">
        <v>1653512</v>
      </c>
    </row>
    <row r="36" spans="1:5">
      <c r="A36" s="4" t="s">
        <v>603</v>
      </c>
    </row>
    <row r="37" spans="1:5">
      <c r="A37" s="3" t="s">
        <v>591</v>
      </c>
    </row>
    <row r="38" spans="1:5">
      <c r="A38" s="4" t="s">
        <v>592</v>
      </c>
      <c r="D38" s="5" t="n">
        <v>-16057</v>
      </c>
    </row>
    <row r="39" spans="1:5">
      <c r="A39" s="4" t="s">
        <v>597</v>
      </c>
      <c r="B39" s="7" t="n">
        <v>-16057</v>
      </c>
      <c r="D39" s="7" t="n">
        <v>-16057</v>
      </c>
    </row>
    <row r="40" spans="1:5">
      <c r="A40" s="4" t="s">
        <v>604</v>
      </c>
    </row>
    <row r="41" spans="1:5">
      <c r="A41" s="3" t="s">
        <v>591</v>
      </c>
    </row>
    <row r="42" spans="1:5">
      <c r="A42" s="4" t="s">
        <v>599</v>
      </c>
      <c r="D42" s="5" t="n">
        <v>-9432000</v>
      </c>
    </row>
    <row r="43" spans="1:5">
      <c r="A43" s="4" t="s">
        <v>592</v>
      </c>
      <c r="D43" s="7" t="n">
        <v>-102300</v>
      </c>
    </row>
    <row r="44" spans="1:5">
      <c r="A44" s="4" t="s">
        <v>600</v>
      </c>
      <c r="D44" s="5" t="n">
        <v>279000</v>
      </c>
    </row>
    <row r="45" spans="1:5">
      <c r="A45" s="4" t="s">
        <v>596</v>
      </c>
      <c r="D45" s="7" t="n">
        <v>3021</v>
      </c>
    </row>
    <row r="46" spans="1:5">
      <c r="A46" s="4" t="s">
        <v>599</v>
      </c>
      <c r="B46" s="5" t="n">
        <v>-9153000</v>
      </c>
      <c r="D46" s="5" t="n">
        <v>-9153000</v>
      </c>
    </row>
    <row r="47" spans="1:5">
      <c r="A47" s="4" t="s">
        <v>597</v>
      </c>
      <c r="B47" s="7" t="n">
        <v>-99279</v>
      </c>
      <c r="D47" s="7" t="n">
        <v>-99279</v>
      </c>
    </row>
    <row r="48" spans="1:5">
      <c r="A48" s="4" t="s">
        <v>605</v>
      </c>
    </row>
    <row r="49" spans="1:5">
      <c r="A49" s="3" t="s">
        <v>591</v>
      </c>
    </row>
    <row r="50" spans="1:5">
      <c r="A50" s="4" t="s">
        <v>599</v>
      </c>
      <c r="D50" s="5" t="n">
        <v>-21720000</v>
      </c>
    </row>
    <row r="51" spans="1:5">
      <c r="A51" s="4" t="s">
        <v>592</v>
      </c>
      <c r="D51" s="7" t="n">
        <v>-535402</v>
      </c>
    </row>
    <row r="52" spans="1:5">
      <c r="A52" s="4" t="s">
        <v>600</v>
      </c>
      <c r="D52" s="5" t="n">
        <v>27000</v>
      </c>
    </row>
    <row r="53" spans="1:5">
      <c r="A53" s="4" t="s">
        <v>596</v>
      </c>
      <c r="D53" s="7" t="n">
        <v>677</v>
      </c>
    </row>
    <row r="54" spans="1:5">
      <c r="A54" s="4" t="s">
        <v>103</v>
      </c>
      <c r="D54" s="7" t="n">
        <v>-2543</v>
      </c>
    </row>
    <row r="55" spans="1:5">
      <c r="A55" s="4" t="s">
        <v>606</v>
      </c>
      <c r="D55" s="5" t="n">
        <v>-152000</v>
      </c>
    </row>
    <row r="56" spans="1:5">
      <c r="A56" s="4" t="s">
        <v>599</v>
      </c>
      <c r="B56" s="5" t="n">
        <v>-21845000</v>
      </c>
      <c r="D56" s="5" t="n">
        <v>-21845000</v>
      </c>
    </row>
    <row r="57" spans="1:5">
      <c r="A57" s="4" t="s">
        <v>597</v>
      </c>
      <c r="B57" s="7" t="n">
        <v>-537268</v>
      </c>
      <c r="D57" s="7" t="n">
        <v>-5372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5</v>
      </c>
    </row>
    <row r="3" spans="1:2">
      <c r="A3" s="3" t="s">
        <v>112</v>
      </c>
    </row>
    <row r="4" spans="1:2">
      <c r="A4" s="4" t="s">
        <v>114</v>
      </c>
      <c r="B4" s="4" t="s">
        <v>1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7</v>
      </c>
      <c r="B1" s="2" t="s">
        <v>608</v>
      </c>
      <c r="C1" s="2" t="s">
        <v>25</v>
      </c>
      <c r="D1" s="2" t="s">
        <v>26</v>
      </c>
      <c r="E1" s="2" t="s">
        <v>25</v>
      </c>
      <c r="F1" s="2" t="s">
        <v>26</v>
      </c>
      <c r="G1" s="2" t="s">
        <v>53</v>
      </c>
    </row>
    <row r="2" spans="1:7">
      <c r="A2" s="3" t="s">
        <v>470</v>
      </c>
    </row>
    <row r="3" spans="1:7">
      <c r="A3" s="4" t="s">
        <v>609</v>
      </c>
      <c r="C3" s="5" t="n">
        <v>12602735</v>
      </c>
      <c r="E3" s="5" t="n">
        <v>12602735</v>
      </c>
    </row>
    <row r="4" spans="1:7">
      <c r="A4" s="4" t="s">
        <v>103</v>
      </c>
      <c r="E4" s="7" t="n">
        <v>2543</v>
      </c>
      <c r="F4" s="7" t="n">
        <v>87531</v>
      </c>
    </row>
    <row r="5" spans="1:7">
      <c r="A5" s="4" t="s">
        <v>610</v>
      </c>
      <c r="C5" s="9" t="n">
        <v>0.025</v>
      </c>
      <c r="D5" s="9" t="n">
        <v>0.025</v>
      </c>
      <c r="E5" s="10" t="n">
        <v>0.075</v>
      </c>
      <c r="F5" s="9" t="n">
        <v>0.075</v>
      </c>
    </row>
    <row r="6" spans="1:7">
      <c r="A6" s="4" t="s">
        <v>47</v>
      </c>
      <c r="C6" s="9" t="n">
        <v>0.025</v>
      </c>
      <c r="D6" s="9" t="n">
        <v>0.025</v>
      </c>
      <c r="E6" s="10" t="n">
        <v>0.075</v>
      </c>
      <c r="F6" s="10" t="n">
        <v>0.075</v>
      </c>
    </row>
    <row r="7" spans="1:7">
      <c r="A7" s="4" t="s">
        <v>611</v>
      </c>
    </row>
    <row r="8" spans="1:7">
      <c r="A8" s="3" t="s">
        <v>470</v>
      </c>
    </row>
    <row r="9" spans="1:7">
      <c r="A9" s="4" t="s">
        <v>612</v>
      </c>
      <c r="C9" s="5" t="n">
        <v>1627000</v>
      </c>
      <c r="E9" s="5" t="n">
        <v>1627000</v>
      </c>
    </row>
    <row r="10" spans="1:7">
      <c r="A10" s="4" t="s">
        <v>613</v>
      </c>
    </row>
    <row r="11" spans="1:7">
      <c r="A11" s="3" t="s">
        <v>470</v>
      </c>
    </row>
    <row r="12" spans="1:7">
      <c r="A12" s="4" t="s">
        <v>103</v>
      </c>
      <c r="E12" s="7" t="n">
        <v>2500</v>
      </c>
    </row>
    <row r="13" spans="1:7">
      <c r="A13" s="4" t="s">
        <v>606</v>
      </c>
      <c r="E13" s="5" t="n">
        <v>152569</v>
      </c>
    </row>
    <row r="14" spans="1:7">
      <c r="A14" s="4" t="s">
        <v>614</v>
      </c>
    </row>
    <row r="15" spans="1:7">
      <c r="A15" s="3" t="s">
        <v>470</v>
      </c>
    </row>
    <row r="16" spans="1:7">
      <c r="A16" s="4" t="s">
        <v>615</v>
      </c>
      <c r="B16" s="5" t="n">
        <v>278460</v>
      </c>
    </row>
    <row r="17" spans="1:7">
      <c r="A17" s="4" t="s">
        <v>616</v>
      </c>
      <c r="B17" s="5" t="n">
        <v>125460</v>
      </c>
    </row>
    <row r="18" spans="1:7">
      <c r="A18" s="4" t="s">
        <v>487</v>
      </c>
    </row>
    <row r="19" spans="1:7">
      <c r="A19" s="3" t="s">
        <v>470</v>
      </c>
    </row>
    <row r="20" spans="1:7">
      <c r="A20" s="4" t="s">
        <v>473</v>
      </c>
      <c r="C20" s="4" t="s">
        <v>488</v>
      </c>
      <c r="E20" s="4" t="s">
        <v>488</v>
      </c>
      <c r="G20" s="4" t="s">
        <v>4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619</v>
      </c>
    </row>
    <row r="4" spans="1:2">
      <c r="A4" s="4" t="s">
        <v>620</v>
      </c>
      <c r="B4" s="5" t="n">
        <v>12731545</v>
      </c>
    </row>
    <row r="5" spans="1:2">
      <c r="A5" s="4" t="s">
        <v>621</v>
      </c>
      <c r="B5" s="5" t="n">
        <v>0</v>
      </c>
    </row>
    <row r="6" spans="1:2">
      <c r="A6" s="4" t="s">
        <v>622</v>
      </c>
      <c r="B6" s="5" t="n">
        <v>-1204676</v>
      </c>
    </row>
    <row r="7" spans="1:2">
      <c r="A7" s="4" t="s">
        <v>623</v>
      </c>
      <c r="B7" s="5" t="n">
        <v>-945742</v>
      </c>
    </row>
    <row r="8" spans="1:2">
      <c r="A8" s="4" t="s">
        <v>624</v>
      </c>
      <c r="B8" s="5" t="n">
        <v>10581127</v>
      </c>
    </row>
    <row r="9" spans="1:2">
      <c r="A9" s="4" t="s">
        <v>625</v>
      </c>
      <c r="B9" s="5" t="n">
        <v>8556885</v>
      </c>
    </row>
    <row r="10" spans="1:2">
      <c r="A10" s="3" t="s">
        <v>626</v>
      </c>
    </row>
    <row r="11" spans="1:2">
      <c r="A11" s="4" t="s">
        <v>627</v>
      </c>
      <c r="B11" s="8" t="n">
        <v>18.95</v>
      </c>
    </row>
    <row r="12" spans="1:2">
      <c r="A12" s="4" t="s">
        <v>628</v>
      </c>
      <c r="B12" s="5" t="n">
        <v>0</v>
      </c>
    </row>
    <row r="13" spans="1:2">
      <c r="A13" s="4" t="s">
        <v>629</v>
      </c>
      <c r="B13" s="14" t="n">
        <v>17.17</v>
      </c>
    </row>
    <row r="14" spans="1:2">
      <c r="A14" s="4" t="s">
        <v>630</v>
      </c>
      <c r="B14" s="14" t="n">
        <v>28.51</v>
      </c>
    </row>
    <row r="15" spans="1:2">
      <c r="A15" s="4" t="s">
        <v>631</v>
      </c>
      <c r="B15" s="14" t="n">
        <v>18.3</v>
      </c>
    </row>
    <row r="16" spans="1:2">
      <c r="A16" s="4" t="s">
        <v>632</v>
      </c>
      <c r="B16" s="8" t="n">
        <v>18.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s>
  <sheetData>
    <row r="1" spans="1:6">
      <c r="A1" s="1" t="s">
        <v>633</v>
      </c>
      <c r="B1" s="2" t="s">
        <v>634</v>
      </c>
      <c r="C1" s="2" t="s">
        <v>25</v>
      </c>
      <c r="D1" s="2" t="s">
        <v>26</v>
      </c>
      <c r="E1" s="2" t="s">
        <v>25</v>
      </c>
      <c r="F1" s="2" t="s">
        <v>26</v>
      </c>
    </row>
    <row r="2" spans="1:6">
      <c r="A2" s="3" t="s">
        <v>635</v>
      </c>
    </row>
    <row r="3" spans="1:6">
      <c r="A3" s="4" t="s">
        <v>636</v>
      </c>
      <c r="E3" s="4" t="s">
        <v>637</v>
      </c>
    </row>
    <row r="4" spans="1:6">
      <c r="A4" s="4" t="s">
        <v>638</v>
      </c>
      <c r="E4" s="4" t="s">
        <v>639</v>
      </c>
    </row>
    <row r="5" spans="1:6">
      <c r="A5" s="4" t="s">
        <v>640</v>
      </c>
      <c r="C5" s="11" t="n">
        <v>63.5</v>
      </c>
      <c r="E5" s="11" t="n">
        <v>63.5</v>
      </c>
    </row>
    <row r="6" spans="1:6">
      <c r="A6" s="4" t="s">
        <v>641</v>
      </c>
      <c r="C6" s="15" t="n">
        <v>51.4</v>
      </c>
      <c r="E6" s="15" t="n">
        <v>51.4</v>
      </c>
    </row>
    <row r="7" spans="1:6">
      <c r="A7" s="4" t="s">
        <v>642</v>
      </c>
    </row>
    <row r="8" spans="1:6">
      <c r="A8" s="3" t="s">
        <v>635</v>
      </c>
    </row>
    <row r="9" spans="1:6">
      <c r="A9" s="4" t="s">
        <v>643</v>
      </c>
      <c r="C9" s="15" t="n">
        <v>1.4</v>
      </c>
      <c r="E9" s="11" t="n">
        <v>1.4</v>
      </c>
    </row>
    <row r="10" spans="1:6">
      <c r="A10" s="4" t="s">
        <v>644</v>
      </c>
      <c r="E10" s="4" t="s">
        <v>645</v>
      </c>
    </row>
    <row r="11" spans="1:6">
      <c r="A11" s="4" t="s">
        <v>646</v>
      </c>
      <c r="C11" s="15" t="n">
        <v>0.6</v>
      </c>
      <c r="D11" s="11" t="n">
        <v>0.9</v>
      </c>
      <c r="E11" s="11" t="n">
        <v>1.7</v>
      </c>
      <c r="F11" s="11" t="n">
        <v>2.9</v>
      </c>
    </row>
    <row r="12" spans="1:6">
      <c r="A12" s="4" t="s">
        <v>647</v>
      </c>
    </row>
    <row r="13" spans="1:6">
      <c r="A13" s="3" t="s">
        <v>635</v>
      </c>
    </row>
    <row r="14" spans="1:6">
      <c r="A14" s="4" t="s">
        <v>646</v>
      </c>
      <c r="C14" s="11" t="n">
        <v>2.3</v>
      </c>
      <c r="D14" s="11" t="n">
        <v>1.8</v>
      </c>
      <c r="E14" s="11" t="n">
        <v>8.1</v>
      </c>
      <c r="F14" s="11" t="n">
        <v>7.3</v>
      </c>
    </row>
    <row r="15" spans="1:6">
      <c r="A15" s="4" t="s">
        <v>648</v>
      </c>
    </row>
    <row r="16" spans="1:6">
      <c r="A16" s="3" t="s">
        <v>635</v>
      </c>
    </row>
    <row r="17" spans="1:6">
      <c r="A17" s="4" t="s">
        <v>649</v>
      </c>
      <c r="B17" s="5" t="n">
        <v>22994</v>
      </c>
    </row>
    <row r="18" spans="1:6">
      <c r="A18" s="4" t="s">
        <v>650</v>
      </c>
    </row>
    <row r="19" spans="1:6">
      <c r="A19" s="3" t="s">
        <v>635</v>
      </c>
    </row>
    <row r="20" spans="1:6">
      <c r="A20" s="4" t="s">
        <v>616</v>
      </c>
      <c r="B20" s="5" t="n">
        <v>434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1</v>
      </c>
      <c r="B1" s="2" t="s">
        <v>1</v>
      </c>
    </row>
    <row r="2" spans="1:5">
      <c r="B2" s="2" t="s">
        <v>25</v>
      </c>
      <c r="C2" s="2" t="s">
        <v>26</v>
      </c>
      <c r="D2" s="2" t="s">
        <v>53</v>
      </c>
      <c r="E2" s="2" t="s">
        <v>326</v>
      </c>
    </row>
    <row r="3" spans="1:5">
      <c r="A3" s="3" t="s">
        <v>652</v>
      </c>
    </row>
    <row r="4" spans="1:5">
      <c r="A4" s="4" t="s">
        <v>55</v>
      </c>
      <c r="B4" s="7" t="n">
        <v>494807</v>
      </c>
      <c r="C4" s="7" t="n">
        <v>337722</v>
      </c>
      <c r="D4" s="7" t="n">
        <v>593000</v>
      </c>
      <c r="E4" s="7" t="n">
        <v>560341</v>
      </c>
    </row>
    <row r="5" spans="1:5">
      <c r="A5" s="4" t="s">
        <v>653</v>
      </c>
      <c r="B5" s="5" t="n">
        <v>-17111</v>
      </c>
      <c r="C5" s="5" t="n">
        <v>-13512</v>
      </c>
    </row>
    <row r="6" spans="1:5">
      <c r="A6" s="3" t="s">
        <v>654</v>
      </c>
    </row>
    <row r="7" spans="1:5">
      <c r="A7" s="4" t="s">
        <v>655</v>
      </c>
      <c r="B7" s="5" t="n">
        <v>3464</v>
      </c>
      <c r="C7" s="5" t="n">
        <v>3208</v>
      </c>
    </row>
    <row r="8" spans="1:5">
      <c r="A8" s="3" t="s">
        <v>656</v>
      </c>
    </row>
    <row r="9" spans="1:5">
      <c r="A9" s="4" t="s">
        <v>657</v>
      </c>
      <c r="B9" s="5" t="n">
        <v>-22018</v>
      </c>
      <c r="C9" s="5" t="n">
        <v>-59144</v>
      </c>
    </row>
    <row r="10" spans="1:5">
      <c r="A10" s="4" t="s">
        <v>658</v>
      </c>
      <c r="B10" s="5" t="n">
        <v>49658</v>
      </c>
      <c r="C10" s="5" t="n">
        <v>89968</v>
      </c>
    </row>
    <row r="11" spans="1:5">
      <c r="A11" s="4" t="s">
        <v>659</v>
      </c>
    </row>
    <row r="12" spans="1:5">
      <c r="A12" s="3" t="s">
        <v>652</v>
      </c>
    </row>
    <row r="13" spans="1:5">
      <c r="A13" s="4" t="s">
        <v>55</v>
      </c>
      <c r="B13" s="5" t="n">
        <v>494053</v>
      </c>
      <c r="C13" s="5" t="n">
        <v>334669</v>
      </c>
      <c r="D13" s="5" t="n">
        <v>592086</v>
      </c>
    </row>
    <row r="14" spans="1:5">
      <c r="A14" s="4" t="s">
        <v>114</v>
      </c>
    </row>
    <row r="15" spans="1:5">
      <c r="A15" s="3" t="s">
        <v>652</v>
      </c>
    </row>
    <row r="16" spans="1:5">
      <c r="A16" s="4" t="s">
        <v>55</v>
      </c>
      <c r="B16" s="5" t="n">
        <v>754</v>
      </c>
      <c r="C16" s="5" t="n">
        <v>3053</v>
      </c>
      <c r="D16" s="7" t="n">
        <v>914</v>
      </c>
    </row>
    <row r="17" spans="1:5">
      <c r="A17" s="4" t="s">
        <v>660</v>
      </c>
    </row>
    <row r="18" spans="1:5">
      <c r="A18" s="3" t="s">
        <v>656</v>
      </c>
    </row>
    <row r="19" spans="1:5">
      <c r="A19" s="4" t="s">
        <v>661</v>
      </c>
      <c r="B19" s="5" t="n">
        <v>5198</v>
      </c>
      <c r="C19" s="5" t="n">
        <v>4331</v>
      </c>
    </row>
    <row r="20" spans="1:5">
      <c r="A20" s="4" t="s">
        <v>662</v>
      </c>
    </row>
    <row r="21" spans="1:5">
      <c r="A21" s="3" t="s">
        <v>654</v>
      </c>
    </row>
    <row r="22" spans="1:5">
      <c r="A22" s="4" t="s">
        <v>580</v>
      </c>
      <c r="B22" s="7" t="n">
        <v>0</v>
      </c>
      <c r="C22" s="7" t="n">
        <v>21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5"/>
  </cols>
  <sheetData>
    <row r="1" spans="1:2">
      <c r="A1" s="1" t="s">
        <v>663</v>
      </c>
      <c r="B1" s="2" t="s">
        <v>1</v>
      </c>
    </row>
    <row r="2" spans="1:2">
      <c r="B2" s="2" t="s">
        <v>25</v>
      </c>
    </row>
    <row r="3" spans="1:2">
      <c r="A3" s="3" t="s">
        <v>165</v>
      </c>
    </row>
    <row r="4" spans="1:2">
      <c r="A4" s="4" t="s">
        <v>664</v>
      </c>
      <c r="B4" s="4" t="s">
        <v>665</v>
      </c>
    </row>
    <row r="5" spans="1:2">
      <c r="A5" s="4" t="s">
        <v>666</v>
      </c>
      <c r="B5" s="4" t="s">
        <v>667</v>
      </c>
    </row>
    <row r="6" spans="1:2">
      <c r="A6" s="4" t="s">
        <v>668</v>
      </c>
      <c r="B6" s="4" t="s">
        <v>6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0</v>
      </c>
      <c r="C1" s="2" t="s">
        <v>24</v>
      </c>
      <c r="E1" s="2" t="s">
        <v>1</v>
      </c>
    </row>
    <row r="2" spans="1:6">
      <c r="C2" s="2" t="s">
        <v>25</v>
      </c>
      <c r="D2" s="2" t="s">
        <v>26</v>
      </c>
      <c r="E2" s="2" t="s">
        <v>25</v>
      </c>
      <c r="F2" s="2" t="s">
        <v>26</v>
      </c>
    </row>
    <row r="3" spans="1:6">
      <c r="A3" s="3" t="s">
        <v>268</v>
      </c>
    </row>
    <row r="4" spans="1:6">
      <c r="A4" s="4" t="s">
        <v>29</v>
      </c>
      <c r="C4" s="7" t="n">
        <v>1144001</v>
      </c>
      <c r="D4" s="7" t="n">
        <v>913283</v>
      </c>
      <c r="E4" s="7" t="n">
        <v>2965391</v>
      </c>
      <c r="F4" s="7" t="n">
        <v>2402704</v>
      </c>
    </row>
    <row r="5" spans="1:6">
      <c r="A5" s="3" t="s">
        <v>28</v>
      </c>
    </row>
    <row r="6" spans="1:6">
      <c r="A6" s="4" t="s">
        <v>29</v>
      </c>
      <c r="C6" s="5" t="n">
        <v>1140787</v>
      </c>
      <c r="D6" s="5" t="n">
        <v>910111</v>
      </c>
      <c r="E6" s="5" t="n">
        <v>2957105</v>
      </c>
      <c r="F6" s="5" t="n">
        <v>2394315</v>
      </c>
    </row>
    <row r="7" spans="1:6">
      <c r="A7" s="4" t="s">
        <v>30</v>
      </c>
      <c r="C7" s="5" t="n">
        <v>-955001</v>
      </c>
      <c r="D7" s="5" t="n">
        <v>-760490</v>
      </c>
      <c r="E7" s="5" t="n">
        <v>-2499677</v>
      </c>
      <c r="F7" s="5" t="n">
        <v>-2018022</v>
      </c>
    </row>
    <row r="8" spans="1:6">
      <c r="A8" s="4" t="s">
        <v>31</v>
      </c>
      <c r="C8" s="5" t="n">
        <v>-109095</v>
      </c>
      <c r="D8" s="5" t="n">
        <v>-98144</v>
      </c>
      <c r="E8" s="5" t="n">
        <v>-305901</v>
      </c>
      <c r="F8" s="5" t="n">
        <v>-279886</v>
      </c>
    </row>
    <row r="9" spans="1:6">
      <c r="A9" s="4" t="s">
        <v>671</v>
      </c>
      <c r="C9" s="5" t="n">
        <v>76691</v>
      </c>
      <c r="D9" s="5" t="n">
        <v>51477</v>
      </c>
      <c r="E9" s="5" t="n">
        <v>151527</v>
      </c>
      <c r="F9" s="5" t="n">
        <v>96407</v>
      </c>
    </row>
    <row r="10" spans="1:6">
      <c r="A10" s="4" t="s">
        <v>33</v>
      </c>
      <c r="C10" s="5" t="n">
        <v>347</v>
      </c>
      <c r="D10" s="5" t="n">
        <v>109</v>
      </c>
      <c r="E10" s="5" t="n">
        <v>747</v>
      </c>
      <c r="F10" s="5" t="n">
        <v>395</v>
      </c>
    </row>
    <row r="11" spans="1:6">
      <c r="A11" s="4" t="s">
        <v>34</v>
      </c>
      <c r="B11" s="4" t="s">
        <v>35</v>
      </c>
      <c r="C11" s="5" t="n">
        <v>0</v>
      </c>
      <c r="D11" s="5" t="n">
        <v>0</v>
      </c>
      <c r="E11" s="5" t="n">
        <v>-6307</v>
      </c>
      <c r="F11" s="5" t="n">
        <v>-5667</v>
      </c>
    </row>
    <row r="12" spans="1:6">
      <c r="A12" s="4" t="s">
        <v>672</v>
      </c>
      <c r="C12" s="5" t="n">
        <v>0</v>
      </c>
      <c r="D12" s="5" t="n">
        <v>0</v>
      </c>
      <c r="E12" s="5" t="n">
        <v>0</v>
      </c>
      <c r="F12" s="5" t="n">
        <v>0</v>
      </c>
    </row>
    <row r="13" spans="1:6">
      <c r="A13" s="4" t="s">
        <v>36</v>
      </c>
      <c r="E13" s="5" t="n">
        <v>921</v>
      </c>
      <c r="F13" s="5" t="n">
        <v>-2616</v>
      </c>
    </row>
    <row r="14" spans="1:6">
      <c r="A14" s="4" t="s">
        <v>37</v>
      </c>
      <c r="C14" s="5" t="n">
        <v>79208</v>
      </c>
      <c r="D14" s="5" t="n">
        <v>53463</v>
      </c>
      <c r="E14" s="5" t="n">
        <v>152649</v>
      </c>
      <c r="F14" s="5" t="n">
        <v>94287</v>
      </c>
    </row>
    <row r="15" spans="1:6">
      <c r="A15" s="4" t="s">
        <v>40</v>
      </c>
      <c r="B15" s="4" t="s">
        <v>41</v>
      </c>
      <c r="C15" s="5" t="n">
        <v>-29000</v>
      </c>
      <c r="D15" s="5" t="n">
        <v>-14100</v>
      </c>
      <c r="E15" s="5" t="n">
        <v>-56400</v>
      </c>
      <c r="F15" s="5" t="n">
        <v>-26200</v>
      </c>
    </row>
    <row r="16" spans="1:6">
      <c r="A16" s="4" t="s">
        <v>673</v>
      </c>
      <c r="C16" s="5" t="n">
        <v>0</v>
      </c>
      <c r="D16" s="5" t="n">
        <v>0</v>
      </c>
      <c r="E16" s="5" t="n">
        <v>0</v>
      </c>
      <c r="F16" s="5" t="n">
        <v>0</v>
      </c>
    </row>
    <row r="17" spans="1:6">
      <c r="A17" s="4" t="s">
        <v>42</v>
      </c>
      <c r="C17" s="5" t="n">
        <v>50208</v>
      </c>
      <c r="D17" s="5" t="n">
        <v>39363</v>
      </c>
      <c r="E17" s="5" t="n">
        <v>96249</v>
      </c>
      <c r="F17" s="5" t="n">
        <v>68087</v>
      </c>
    </row>
    <row r="18" spans="1:6">
      <c r="A18" s="4" t="s">
        <v>674</v>
      </c>
    </row>
    <row r="19" spans="1:6">
      <c r="A19" s="3" t="s">
        <v>268</v>
      </c>
    </row>
    <row r="20" spans="1:6">
      <c r="A20" s="4" t="s">
        <v>29</v>
      </c>
      <c r="C20" s="5" t="n">
        <v>0</v>
      </c>
      <c r="D20" s="5" t="n">
        <v>0</v>
      </c>
      <c r="E20" s="5" t="n">
        <v>0</v>
      </c>
      <c r="F20" s="5" t="n">
        <v>0</v>
      </c>
    </row>
    <row r="21" spans="1:6">
      <c r="A21" s="3" t="s">
        <v>28</v>
      </c>
    </row>
    <row r="22" spans="1:6">
      <c r="A22" s="4" t="s">
        <v>29</v>
      </c>
      <c r="C22" s="5" t="n">
        <v>0</v>
      </c>
      <c r="D22" s="5" t="n">
        <v>0</v>
      </c>
      <c r="E22" s="5" t="n">
        <v>0</v>
      </c>
      <c r="F22" s="5" t="n">
        <v>0</v>
      </c>
    </row>
    <row r="23" spans="1:6">
      <c r="A23" s="4" t="s">
        <v>30</v>
      </c>
      <c r="C23" s="5" t="n">
        <v>0</v>
      </c>
      <c r="D23" s="5" t="n">
        <v>0</v>
      </c>
      <c r="E23" s="5" t="n">
        <v>0</v>
      </c>
      <c r="F23" s="5" t="n">
        <v>0</v>
      </c>
    </row>
    <row r="24" spans="1:6">
      <c r="A24" s="4" t="s">
        <v>31</v>
      </c>
      <c r="C24" s="5" t="n">
        <v>-23220</v>
      </c>
      <c r="D24" s="5" t="n">
        <v>-23436</v>
      </c>
      <c r="E24" s="5" t="n">
        <v>-68809</v>
      </c>
      <c r="F24" s="5" t="n">
        <v>-66752</v>
      </c>
    </row>
    <row r="25" spans="1:6">
      <c r="A25" s="4" t="s">
        <v>671</v>
      </c>
      <c r="C25" s="5" t="n">
        <v>-23220</v>
      </c>
      <c r="D25" s="5" t="n">
        <v>-23436</v>
      </c>
      <c r="E25" s="5" t="n">
        <v>-68809</v>
      </c>
      <c r="F25" s="5" t="n">
        <v>-66752</v>
      </c>
    </row>
    <row r="26" spans="1:6">
      <c r="A26" s="4" t="s">
        <v>33</v>
      </c>
      <c r="C26" s="5" t="n">
        <v>345</v>
      </c>
      <c r="D26" s="5" t="n">
        <v>96</v>
      </c>
      <c r="E26" s="5" t="n">
        <v>740</v>
      </c>
      <c r="F26" s="5" t="n">
        <v>336</v>
      </c>
    </row>
    <row r="27" spans="1:6">
      <c r="A27" s="4" t="s">
        <v>34</v>
      </c>
      <c r="C27" s="5" t="n">
        <v>-41746</v>
      </c>
      <c r="D27" s="5" t="n">
        <v>-46485</v>
      </c>
      <c r="E27" s="5" t="n">
        <v>-131788</v>
      </c>
      <c r="F27" s="5" t="n">
        <v>-135192</v>
      </c>
    </row>
    <row r="28" spans="1:6">
      <c r="A28" s="4" t="s">
        <v>672</v>
      </c>
      <c r="C28" s="5" t="n">
        <v>77367</v>
      </c>
      <c r="D28" s="5" t="n">
        <v>78834</v>
      </c>
      <c r="E28" s="5" t="n">
        <v>226470</v>
      </c>
      <c r="F28" s="5" t="n">
        <v>228596</v>
      </c>
    </row>
    <row r="29" spans="1:6">
      <c r="A29" s="4" t="s">
        <v>37</v>
      </c>
      <c r="C29" s="5" t="n">
        <v>12746</v>
      </c>
      <c r="D29" s="5" t="n">
        <v>9009</v>
      </c>
      <c r="E29" s="5" t="n">
        <v>26613</v>
      </c>
      <c r="F29" s="5" t="n">
        <v>26988</v>
      </c>
    </row>
    <row r="30" spans="1:6">
      <c r="A30" s="4" t="s">
        <v>40</v>
      </c>
      <c r="C30" s="5" t="n">
        <v>-3700</v>
      </c>
      <c r="D30" s="5" t="n">
        <v>-1600</v>
      </c>
      <c r="E30" s="5" t="n">
        <v>-4900</v>
      </c>
      <c r="F30" s="5" t="n">
        <v>-3700</v>
      </c>
    </row>
    <row r="31" spans="1:6">
      <c r="A31" s="4" t="s">
        <v>673</v>
      </c>
      <c r="C31" s="5" t="n">
        <v>41162</v>
      </c>
      <c r="D31" s="5" t="n">
        <v>31954</v>
      </c>
      <c r="E31" s="5" t="n">
        <v>74536</v>
      </c>
      <c r="F31" s="5" t="n">
        <v>44799</v>
      </c>
    </row>
    <row r="32" spans="1:6">
      <c r="A32" s="4" t="s">
        <v>42</v>
      </c>
      <c r="C32" s="5" t="n">
        <v>50208</v>
      </c>
      <c r="D32" s="5" t="n">
        <v>39363</v>
      </c>
      <c r="E32" s="5" t="n">
        <v>96249</v>
      </c>
      <c r="F32" s="5" t="n">
        <v>68087</v>
      </c>
    </row>
    <row r="33" spans="1:6">
      <c r="A33" s="4" t="s">
        <v>675</v>
      </c>
    </row>
    <row r="34" spans="1:6">
      <c r="A34" s="3" t="s">
        <v>268</v>
      </c>
    </row>
    <row r="35" spans="1:6">
      <c r="A35" s="4" t="s">
        <v>29</v>
      </c>
      <c r="C35" s="5" t="n">
        <v>1048045</v>
      </c>
      <c r="D35" s="5" t="n">
        <v>801832</v>
      </c>
      <c r="E35" s="5" t="n">
        <v>2671533</v>
      </c>
      <c r="F35" s="5" t="n">
        <v>2103943</v>
      </c>
    </row>
    <row r="36" spans="1:6">
      <c r="A36" s="3" t="s">
        <v>28</v>
      </c>
    </row>
    <row r="37" spans="1:6">
      <c r="A37" s="4" t="s">
        <v>29</v>
      </c>
      <c r="C37" s="5" t="n">
        <v>1048045</v>
      </c>
      <c r="D37" s="5" t="n">
        <v>801832</v>
      </c>
      <c r="E37" s="5" t="n">
        <v>2671533</v>
      </c>
      <c r="F37" s="5" t="n">
        <v>2103943</v>
      </c>
    </row>
    <row r="38" spans="1:6">
      <c r="A38" s="4" t="s">
        <v>30</v>
      </c>
      <c r="C38" s="5" t="n">
        <v>-871350</v>
      </c>
      <c r="D38" s="5" t="n">
        <v>-664224</v>
      </c>
      <c r="E38" s="5" t="n">
        <v>-2240974</v>
      </c>
      <c r="F38" s="5" t="n">
        <v>-1751995</v>
      </c>
    </row>
    <row r="39" spans="1:6">
      <c r="A39" s="4" t="s">
        <v>31</v>
      </c>
      <c r="C39" s="5" t="n">
        <v>-72686</v>
      </c>
      <c r="D39" s="5" t="n">
        <v>-64541</v>
      </c>
      <c r="E39" s="5" t="n">
        <v>-206513</v>
      </c>
      <c r="F39" s="5" t="n">
        <v>-182015</v>
      </c>
    </row>
    <row r="40" spans="1:6">
      <c r="A40" s="4" t="s">
        <v>671</v>
      </c>
      <c r="C40" s="5" t="n">
        <v>104009</v>
      </c>
      <c r="D40" s="5" t="n">
        <v>73067</v>
      </c>
      <c r="E40" s="5" t="n">
        <v>224046</v>
      </c>
      <c r="F40" s="5" t="n">
        <v>169933</v>
      </c>
    </row>
    <row r="41" spans="1:6">
      <c r="A41" s="4" t="s">
        <v>33</v>
      </c>
      <c r="C41" s="5" t="n">
        <v>2</v>
      </c>
      <c r="D41" s="5" t="n">
        <v>11</v>
      </c>
      <c r="E41" s="5" t="n">
        <v>5</v>
      </c>
      <c r="F41" s="5" t="n">
        <v>53</v>
      </c>
    </row>
    <row r="42" spans="1:6">
      <c r="A42" s="4" t="s">
        <v>34</v>
      </c>
      <c r="C42" s="5" t="n">
        <v>-434</v>
      </c>
      <c r="D42" s="5" t="n">
        <v>0</v>
      </c>
      <c r="E42" s="5" t="n">
        <v>-1428</v>
      </c>
      <c r="F42" s="5" t="n">
        <v>-1641</v>
      </c>
    </row>
    <row r="43" spans="1:6">
      <c r="A43" s="4" t="s">
        <v>672</v>
      </c>
      <c r="C43" s="5" t="n">
        <v>-31059</v>
      </c>
      <c r="D43" s="5" t="n">
        <v>-27997</v>
      </c>
      <c r="E43" s="5" t="n">
        <v>-87524</v>
      </c>
      <c r="F43" s="5" t="n">
        <v>-82984</v>
      </c>
    </row>
    <row r="44" spans="1:6">
      <c r="A44" s="4" t="s">
        <v>37</v>
      </c>
      <c r="C44" s="5" t="n">
        <v>71704</v>
      </c>
      <c r="D44" s="5" t="n">
        <v>44545</v>
      </c>
      <c r="E44" s="5" t="n">
        <v>134421</v>
      </c>
      <c r="F44" s="5" t="n">
        <v>83400</v>
      </c>
    </row>
    <row r="45" spans="1:6">
      <c r="A45" s="4" t="s">
        <v>40</v>
      </c>
      <c r="C45" s="5" t="n">
        <v>-26200</v>
      </c>
      <c r="D45" s="5" t="n">
        <v>-12300</v>
      </c>
      <c r="E45" s="5" t="n">
        <v>-52300</v>
      </c>
      <c r="F45" s="5" t="n">
        <v>-24600</v>
      </c>
    </row>
    <row r="46" spans="1:6">
      <c r="A46" s="4" t="s">
        <v>673</v>
      </c>
      <c r="C46" s="5" t="n">
        <v>0</v>
      </c>
      <c r="D46" s="5" t="n">
        <v>0</v>
      </c>
      <c r="E46" s="5" t="n">
        <v>0</v>
      </c>
      <c r="F46" s="5" t="n">
        <v>0</v>
      </c>
    </row>
    <row r="47" spans="1:6">
      <c r="A47" s="4" t="s">
        <v>42</v>
      </c>
      <c r="C47" s="5" t="n">
        <v>45504</v>
      </c>
      <c r="D47" s="5" t="n">
        <v>32245</v>
      </c>
      <c r="E47" s="5" t="n">
        <v>82121</v>
      </c>
      <c r="F47" s="5" t="n">
        <v>58800</v>
      </c>
    </row>
    <row r="48" spans="1:6">
      <c r="A48" s="4" t="s">
        <v>676</v>
      </c>
    </row>
    <row r="49" spans="1:6">
      <c r="A49" s="3" t="s">
        <v>268</v>
      </c>
    </row>
    <row r="50" spans="1:6">
      <c r="A50" s="4" t="s">
        <v>29</v>
      </c>
      <c r="C50" s="5" t="n">
        <v>95956</v>
      </c>
      <c r="D50" s="5" t="n">
        <v>111451</v>
      </c>
      <c r="E50" s="5" t="n">
        <v>293858</v>
      </c>
      <c r="F50" s="5" t="n">
        <v>298761</v>
      </c>
    </row>
    <row r="51" spans="1:6">
      <c r="A51" s="3" t="s">
        <v>28</v>
      </c>
    </row>
    <row r="52" spans="1:6">
      <c r="A52" s="4" t="s">
        <v>29</v>
      </c>
      <c r="C52" s="5" t="n">
        <v>92742</v>
      </c>
      <c r="D52" s="5" t="n">
        <v>108279</v>
      </c>
      <c r="E52" s="5" t="n">
        <v>285572</v>
      </c>
      <c r="F52" s="5" t="n">
        <v>290372</v>
      </c>
    </row>
    <row r="53" spans="1:6">
      <c r="A53" s="4" t="s">
        <v>30</v>
      </c>
      <c r="C53" s="5" t="n">
        <v>-83651</v>
      </c>
      <c r="D53" s="5" t="n">
        <v>-96266</v>
      </c>
      <c r="E53" s="5" t="n">
        <v>-258703</v>
      </c>
      <c r="F53" s="5" t="n">
        <v>-266027</v>
      </c>
    </row>
    <row r="54" spans="1:6">
      <c r="A54" s="4" t="s">
        <v>31</v>
      </c>
      <c r="C54" s="5" t="n">
        <v>-13189</v>
      </c>
      <c r="D54" s="5" t="n">
        <v>-10167</v>
      </c>
      <c r="E54" s="5" t="n">
        <v>-30579</v>
      </c>
      <c r="F54" s="5" t="n">
        <v>-31119</v>
      </c>
    </row>
    <row r="55" spans="1:6">
      <c r="A55" s="4" t="s">
        <v>671</v>
      </c>
      <c r="C55" s="5" t="n">
        <v>-4098</v>
      </c>
      <c r="D55" s="5" t="n">
        <v>1846</v>
      </c>
      <c r="E55" s="5" t="n">
        <v>-3710</v>
      </c>
      <c r="F55" s="5" t="n">
        <v>-6774</v>
      </c>
    </row>
    <row r="56" spans="1:6">
      <c r="A56" s="4" t="s">
        <v>33</v>
      </c>
      <c r="C56" s="5" t="n">
        <v>0</v>
      </c>
      <c r="D56" s="5" t="n">
        <v>2</v>
      </c>
      <c r="E56" s="5" t="n">
        <v>2</v>
      </c>
      <c r="F56" s="5" t="n">
        <v>6</v>
      </c>
    </row>
    <row r="57" spans="1:6">
      <c r="A57" s="4" t="s">
        <v>34</v>
      </c>
      <c r="C57" s="5" t="n">
        <v>-1254</v>
      </c>
      <c r="D57" s="5" t="n">
        <v>0</v>
      </c>
      <c r="E57" s="5" t="n">
        <v>-3641</v>
      </c>
      <c r="F57" s="5" t="n">
        <v>-2161</v>
      </c>
    </row>
    <row r="58" spans="1:6">
      <c r="A58" s="4" t="s">
        <v>672</v>
      </c>
      <c r="C58" s="5" t="n">
        <v>-2874</v>
      </c>
      <c r="D58" s="5" t="n">
        <v>-4352</v>
      </c>
      <c r="E58" s="5" t="n">
        <v>-8396</v>
      </c>
      <c r="F58" s="5" t="n">
        <v>-12285</v>
      </c>
    </row>
    <row r="59" spans="1:6">
      <c r="A59" s="4" t="s">
        <v>37</v>
      </c>
      <c r="C59" s="5" t="n">
        <v>-5242</v>
      </c>
      <c r="D59" s="5" t="n">
        <v>-91</v>
      </c>
      <c r="E59" s="5" t="n">
        <v>-8385</v>
      </c>
      <c r="F59" s="5" t="n">
        <v>-16101</v>
      </c>
    </row>
    <row r="60" spans="1:6">
      <c r="A60" s="4" t="s">
        <v>40</v>
      </c>
      <c r="C60" s="5" t="n">
        <v>900</v>
      </c>
      <c r="D60" s="5" t="n">
        <v>-200</v>
      </c>
      <c r="E60" s="5" t="n">
        <v>800</v>
      </c>
      <c r="F60" s="5" t="n">
        <v>2100</v>
      </c>
    </row>
    <row r="61" spans="1:6">
      <c r="A61" s="4" t="s">
        <v>673</v>
      </c>
      <c r="C61" s="5" t="n">
        <v>0</v>
      </c>
      <c r="D61" s="5" t="n">
        <v>0</v>
      </c>
      <c r="E61" s="5" t="n">
        <v>0</v>
      </c>
      <c r="F61" s="5" t="n">
        <v>0</v>
      </c>
    </row>
    <row r="62" spans="1:6">
      <c r="A62" s="4" t="s">
        <v>42</v>
      </c>
      <c r="C62" s="5" t="n">
        <v>-4342</v>
      </c>
      <c r="D62" s="5" t="n">
        <v>-291</v>
      </c>
      <c r="E62" s="5" t="n">
        <v>-7585</v>
      </c>
      <c r="F62" s="5" t="n">
        <v>-14001</v>
      </c>
    </row>
    <row r="63" spans="1:6">
      <c r="A63" s="4" t="s">
        <v>48</v>
      </c>
    </row>
    <row r="64" spans="1:6">
      <c r="A64" s="3" t="s">
        <v>28</v>
      </c>
    </row>
    <row r="65" spans="1:6">
      <c r="A65" s="4" t="s">
        <v>36</v>
      </c>
      <c r="C65" s="5" t="n">
        <v>-814</v>
      </c>
      <c r="D65" s="5" t="n">
        <v>-536</v>
      </c>
      <c r="E65" s="5" t="n">
        <v>-679</v>
      </c>
      <c r="F65" s="5" t="n">
        <v>-1964</v>
      </c>
    </row>
    <row r="66" spans="1:6">
      <c r="A66" s="4" t="s">
        <v>37</v>
      </c>
      <c r="C66" s="5" t="n">
        <v>76224</v>
      </c>
      <c r="D66" s="5" t="n">
        <v>51050</v>
      </c>
      <c r="E66" s="5" t="n">
        <v>145288</v>
      </c>
      <c r="F66" s="5" t="n">
        <v>89171</v>
      </c>
    </row>
    <row r="67" spans="1:6">
      <c r="A67" s="4" t="s">
        <v>677</v>
      </c>
    </row>
    <row r="68" spans="1:6">
      <c r="A68" s="3" t="s">
        <v>28</v>
      </c>
    </row>
    <row r="69" spans="1:6">
      <c r="A69" s="4" t="s">
        <v>36</v>
      </c>
      <c r="C69" s="5" t="n">
        <v>0</v>
      </c>
      <c r="D69" s="5" t="n">
        <v>0</v>
      </c>
      <c r="E69" s="5" t="n">
        <v>0</v>
      </c>
      <c r="F69" s="5" t="n">
        <v>0</v>
      </c>
    </row>
    <row r="70" spans="1:6">
      <c r="A70" s="4" t="s">
        <v>37</v>
      </c>
      <c r="C70" s="5" t="n">
        <v>12746</v>
      </c>
      <c r="D70" s="5" t="n">
        <v>9009</v>
      </c>
      <c r="E70" s="5" t="n">
        <v>26613</v>
      </c>
      <c r="F70" s="5" t="n">
        <v>26988</v>
      </c>
    </row>
    <row r="71" spans="1:6">
      <c r="A71" s="4" t="s">
        <v>678</v>
      </c>
    </row>
    <row r="72" spans="1:6">
      <c r="A72" s="3" t="s">
        <v>28</v>
      </c>
    </row>
    <row r="73" spans="1:6">
      <c r="A73" s="4" t="s">
        <v>36</v>
      </c>
      <c r="C73" s="5" t="n">
        <v>-814</v>
      </c>
      <c r="D73" s="5" t="n">
        <v>-536</v>
      </c>
      <c r="E73" s="5" t="n">
        <v>-678</v>
      </c>
      <c r="F73" s="5" t="n">
        <v>-1961</v>
      </c>
    </row>
    <row r="74" spans="1:6">
      <c r="A74" s="4" t="s">
        <v>37</v>
      </c>
      <c r="C74" s="5" t="n">
        <v>71704</v>
      </c>
      <c r="D74" s="5" t="n">
        <v>44545</v>
      </c>
      <c r="E74" s="5" t="n">
        <v>134421</v>
      </c>
      <c r="F74" s="5" t="n">
        <v>83400</v>
      </c>
    </row>
    <row r="75" spans="1:6">
      <c r="A75" s="4" t="s">
        <v>679</v>
      </c>
    </row>
    <row r="76" spans="1:6">
      <c r="A76" s="3" t="s">
        <v>28</v>
      </c>
    </row>
    <row r="77" spans="1:6">
      <c r="A77" s="4" t="s">
        <v>36</v>
      </c>
      <c r="C77" s="5" t="n">
        <v>0</v>
      </c>
      <c r="D77" s="5" t="n">
        <v>0</v>
      </c>
      <c r="E77" s="5" t="n">
        <v>-1</v>
      </c>
      <c r="F77" s="5" t="n">
        <v>-3</v>
      </c>
    </row>
    <row r="78" spans="1:6">
      <c r="A78" s="4" t="s">
        <v>37</v>
      </c>
      <c r="C78" s="5" t="n">
        <v>-8226</v>
      </c>
      <c r="D78" s="5" t="n">
        <v>-2504</v>
      </c>
      <c r="E78" s="5" t="n">
        <v>-15746</v>
      </c>
      <c r="F78" s="5" t="n">
        <v>-21217</v>
      </c>
    </row>
    <row r="79" spans="1:6">
      <c r="A79" s="4" t="s">
        <v>49</v>
      </c>
    </row>
    <row r="80" spans="1:6">
      <c r="A80" s="3" t="s">
        <v>28</v>
      </c>
    </row>
    <row r="81" spans="1:6">
      <c r="A81" s="4" t="s">
        <v>671</v>
      </c>
      <c r="C81" s="5" t="n">
        <v>2324</v>
      </c>
      <c r="D81" s="5" t="n">
        <v>2281</v>
      </c>
      <c r="E81" s="5" t="n">
        <v>5761</v>
      </c>
      <c r="F81" s="5" t="n">
        <v>5768</v>
      </c>
    </row>
    <row r="82" spans="1:6">
      <c r="A82" s="4" t="s">
        <v>36</v>
      </c>
      <c r="C82" s="5" t="n">
        <v>660</v>
      </c>
      <c r="D82" s="5" t="n">
        <v>132</v>
      </c>
      <c r="E82" s="5" t="n">
        <v>1600</v>
      </c>
      <c r="F82" s="5" t="n">
        <v>-652</v>
      </c>
    </row>
    <row r="83" spans="1:6">
      <c r="A83" s="4" t="s">
        <v>37</v>
      </c>
      <c r="C83" s="5" t="n">
        <v>2984</v>
      </c>
      <c r="D83" s="5" t="n">
        <v>2413</v>
      </c>
      <c r="E83" s="5" t="n">
        <v>7361</v>
      </c>
      <c r="F83" s="5" t="n">
        <v>5116</v>
      </c>
    </row>
    <row r="84" spans="1:6">
      <c r="A84" s="4" t="s">
        <v>680</v>
      </c>
    </row>
    <row r="85" spans="1:6">
      <c r="A85" s="3" t="s">
        <v>28</v>
      </c>
    </row>
    <row r="86" spans="1:6">
      <c r="A86" s="4" t="s">
        <v>37</v>
      </c>
      <c r="C86" s="5" t="n">
        <v>0</v>
      </c>
      <c r="D86" s="5" t="n">
        <v>0</v>
      </c>
      <c r="E86" s="5" t="n">
        <v>0</v>
      </c>
      <c r="F86" s="5" t="n">
        <v>0</v>
      </c>
    </row>
    <row r="87" spans="1:6">
      <c r="A87" s="4" t="s">
        <v>681</v>
      </c>
    </row>
    <row r="88" spans="1:6">
      <c r="A88" s="3" t="s">
        <v>28</v>
      </c>
    </row>
    <row r="89" spans="1:6">
      <c r="A89" s="4" t="s">
        <v>37</v>
      </c>
      <c r="C89" s="5" t="n">
        <v>0</v>
      </c>
      <c r="D89" s="5" t="n">
        <v>0</v>
      </c>
      <c r="E89" s="5" t="n">
        <v>0</v>
      </c>
      <c r="F89" s="5" t="n">
        <v>0</v>
      </c>
    </row>
    <row r="90" spans="1:6">
      <c r="A90" s="4" t="s">
        <v>682</v>
      </c>
    </row>
    <row r="91" spans="1:6">
      <c r="A91" s="3" t="s">
        <v>28</v>
      </c>
    </row>
    <row r="92" spans="1:6">
      <c r="A92" s="4" t="s">
        <v>37</v>
      </c>
      <c r="C92" s="5" t="n">
        <v>2984</v>
      </c>
      <c r="D92" s="5" t="n">
        <v>2413</v>
      </c>
      <c r="E92" s="5" t="n">
        <v>7361</v>
      </c>
      <c r="F92" s="5" t="n">
        <v>5116</v>
      </c>
    </row>
    <row r="93" spans="1:6">
      <c r="A93" s="4" t="s">
        <v>683</v>
      </c>
    </row>
    <row r="94" spans="1:6">
      <c r="A94" s="3" t="s">
        <v>268</v>
      </c>
    </row>
    <row r="95" spans="1:6">
      <c r="A95" s="4" t="s">
        <v>29</v>
      </c>
      <c r="C95" s="5" t="n">
        <v>0</v>
      </c>
      <c r="D95" s="5" t="n">
        <v>0</v>
      </c>
      <c r="E95" s="5" t="n">
        <v>0</v>
      </c>
      <c r="F95" s="5" t="n">
        <v>0</v>
      </c>
    </row>
    <row r="96" spans="1:6">
      <c r="A96" s="3" t="s">
        <v>28</v>
      </c>
    </row>
    <row r="97" spans="1:6">
      <c r="A97" s="4" t="s">
        <v>29</v>
      </c>
      <c r="C97" s="5" t="n">
        <v>0</v>
      </c>
      <c r="D97" s="5" t="n">
        <v>0</v>
      </c>
      <c r="E97" s="5" t="n">
        <v>0</v>
      </c>
      <c r="F97" s="5" t="n">
        <v>0</v>
      </c>
    </row>
    <row r="98" spans="1:6">
      <c r="A98" s="4" t="s">
        <v>30</v>
      </c>
      <c r="C98" s="5" t="n">
        <v>0</v>
      </c>
      <c r="D98" s="5" t="n">
        <v>0</v>
      </c>
      <c r="E98" s="5" t="n">
        <v>0</v>
      </c>
      <c r="F98" s="5" t="n">
        <v>0</v>
      </c>
    </row>
    <row r="99" spans="1:6">
      <c r="A99" s="4" t="s">
        <v>31</v>
      </c>
      <c r="C99" s="5" t="n">
        <v>0</v>
      </c>
      <c r="D99" s="5" t="n">
        <v>0</v>
      </c>
      <c r="E99" s="5" t="n">
        <v>0</v>
      </c>
      <c r="F99" s="5" t="n">
        <v>0</v>
      </c>
    </row>
    <row r="100" spans="1:6">
      <c r="A100" s="4" t="s">
        <v>671</v>
      </c>
      <c r="C100" s="5" t="n">
        <v>0</v>
      </c>
      <c r="D100" s="5" t="n">
        <v>0</v>
      </c>
      <c r="E100" s="5" t="n">
        <v>0</v>
      </c>
      <c r="F100" s="5" t="n">
        <v>0</v>
      </c>
    </row>
    <row r="101" spans="1:6">
      <c r="A101" s="4" t="s">
        <v>33</v>
      </c>
      <c r="C101" s="5" t="n">
        <v>0</v>
      </c>
      <c r="D101" s="5" t="n">
        <v>0</v>
      </c>
      <c r="E101" s="5" t="n">
        <v>0</v>
      </c>
      <c r="F101" s="5" t="n">
        <v>0</v>
      </c>
    </row>
    <row r="102" spans="1:6">
      <c r="A102" s="4" t="s">
        <v>34</v>
      </c>
      <c r="C102" s="5" t="n">
        <v>43434</v>
      </c>
      <c r="D102" s="5" t="n">
        <v>46485</v>
      </c>
      <c r="E102" s="5" t="n">
        <v>130550</v>
      </c>
      <c r="F102" s="5" t="n">
        <v>133327</v>
      </c>
    </row>
    <row r="103" spans="1:6">
      <c r="A103" s="4" t="s">
        <v>672</v>
      </c>
      <c r="C103" s="5" t="n">
        <v>-43434</v>
      </c>
      <c r="D103" s="5" t="n">
        <v>-46485</v>
      </c>
      <c r="E103" s="5" t="n">
        <v>-130550</v>
      </c>
      <c r="F103" s="5" t="n">
        <v>-133327</v>
      </c>
    </row>
    <row r="104" spans="1:6">
      <c r="A104" s="4" t="s">
        <v>37</v>
      </c>
      <c r="C104" s="5" t="n">
        <v>0</v>
      </c>
      <c r="D104" s="5" t="n">
        <v>0</v>
      </c>
      <c r="E104" s="5" t="n">
        <v>0</v>
      </c>
      <c r="F104" s="5" t="n">
        <v>0</v>
      </c>
    </row>
    <row r="105" spans="1:6">
      <c r="A105" s="4" t="s">
        <v>40</v>
      </c>
      <c r="C105" s="5" t="n">
        <v>0</v>
      </c>
      <c r="D105" s="5" t="n">
        <v>0</v>
      </c>
      <c r="E105" s="5" t="n">
        <v>0</v>
      </c>
      <c r="F105" s="5" t="n">
        <v>0</v>
      </c>
    </row>
    <row r="106" spans="1:6">
      <c r="A106" s="4" t="s">
        <v>673</v>
      </c>
      <c r="C106" s="5" t="n">
        <v>-41162</v>
      </c>
      <c r="D106" s="5" t="n">
        <v>-31954</v>
      </c>
      <c r="E106" s="5" t="n">
        <v>-74536</v>
      </c>
      <c r="F106" s="5" t="n">
        <v>-44799</v>
      </c>
    </row>
    <row r="107" spans="1:6">
      <c r="A107" s="4" t="s">
        <v>42</v>
      </c>
      <c r="C107" s="5" t="n">
        <v>-41162</v>
      </c>
      <c r="D107" s="5" t="n">
        <v>-31954</v>
      </c>
      <c r="E107" s="5" t="n">
        <v>-74536</v>
      </c>
      <c r="F107" s="5" t="n">
        <v>-44799</v>
      </c>
    </row>
    <row r="108" spans="1:6">
      <c r="A108" s="4" t="s">
        <v>684</v>
      </c>
    </row>
    <row r="109" spans="1:6">
      <c r="A109" s="3" t="s">
        <v>28</v>
      </c>
    </row>
    <row r="110" spans="1:6">
      <c r="A110" s="4" t="s">
        <v>36</v>
      </c>
      <c r="C110" s="5" t="n">
        <v>0</v>
      </c>
      <c r="D110" s="5" t="n">
        <v>0</v>
      </c>
      <c r="E110" s="5" t="n">
        <v>0</v>
      </c>
      <c r="F110" s="5" t="n">
        <v>0</v>
      </c>
    </row>
    <row r="111" spans="1:6">
      <c r="A111" s="4" t="s">
        <v>37</v>
      </c>
      <c r="C111" s="5" t="n">
        <v>0</v>
      </c>
      <c r="D111" s="5" t="n">
        <v>0</v>
      </c>
      <c r="E111" s="5" t="n">
        <v>0</v>
      </c>
      <c r="F111" s="5" t="n">
        <v>0</v>
      </c>
    </row>
    <row r="112" spans="1:6">
      <c r="A112" s="4" t="s">
        <v>685</v>
      </c>
    </row>
    <row r="113" spans="1:6">
      <c r="A113" s="3" t="s">
        <v>28</v>
      </c>
    </row>
    <row r="114" spans="1:6">
      <c r="A114" s="4" t="s">
        <v>37</v>
      </c>
      <c r="C114" s="7" t="n">
        <v>0</v>
      </c>
      <c r="D114" s="7" t="n">
        <v>0</v>
      </c>
      <c r="E114" s="7" t="n">
        <v>0</v>
      </c>
      <c r="F114" s="7" t="n">
        <v>0</v>
      </c>
    </row>
    <row r="115" spans="1:6"/>
    <row r="116" spans="1:6">
      <c r="A116" s="4" t="s">
        <v>35</v>
      </c>
      <c r="B116" s="4" t="s">
        <v>50</v>
      </c>
    </row>
    <row r="117" spans="1:6">
      <c r="A117" s="4" t="s">
        <v>41</v>
      </c>
      <c r="B117" s="4" t="s">
        <v>51</v>
      </c>
    </row>
  </sheetData>
  <mergeCells count="6">
    <mergeCell ref="A1:B2"/>
    <mergeCell ref="C1:D1"/>
    <mergeCell ref="E1:F1"/>
    <mergeCell ref="A115:E115"/>
    <mergeCell ref="B116:E116"/>
    <mergeCell ref="B117:E1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6</v>
      </c>
      <c r="C1" s="2" t="s">
        <v>25</v>
      </c>
      <c r="D1" s="2" t="s">
        <v>53</v>
      </c>
      <c r="E1" s="2" t="s">
        <v>26</v>
      </c>
      <c r="F1" s="2" t="s">
        <v>326</v>
      </c>
    </row>
    <row r="2" spans="1:6">
      <c r="A2" s="3" t="s">
        <v>54</v>
      </c>
    </row>
    <row r="3" spans="1:6">
      <c r="A3" s="4" t="s">
        <v>687</v>
      </c>
      <c r="C3" s="7" t="n">
        <v>494807</v>
      </c>
      <c r="D3" s="7" t="n">
        <v>593000</v>
      </c>
      <c r="E3" s="7" t="n">
        <v>337722</v>
      </c>
      <c r="F3" s="7" t="n">
        <v>560341</v>
      </c>
    </row>
    <row r="4" spans="1:6">
      <c r="A4" s="4" t="s">
        <v>56</v>
      </c>
      <c r="C4" s="5" t="n">
        <v>229033</v>
      </c>
      <c r="D4" s="5" t="n">
        <v>231665</v>
      </c>
    </row>
    <row r="5" spans="1:6">
      <c r="A5" s="4" t="s">
        <v>295</v>
      </c>
      <c r="C5" s="5" t="n">
        <v>3513794</v>
      </c>
      <c r="D5" s="5" t="n">
        <v>3403228</v>
      </c>
    </row>
    <row r="6" spans="1:6">
      <c r="A6" s="4" t="s">
        <v>432</v>
      </c>
      <c r="C6" s="5" t="n">
        <v>64513</v>
      </c>
      <c r="D6" s="5" t="n">
        <v>64016</v>
      </c>
    </row>
    <row r="7" spans="1:6">
      <c r="A7" s="4" t="s">
        <v>59</v>
      </c>
      <c r="C7" s="5" t="n">
        <v>683085</v>
      </c>
      <c r="D7" s="5" t="n">
        <v>738985</v>
      </c>
    </row>
    <row r="8" spans="1:6">
      <c r="A8" s="4" t="s">
        <v>60</v>
      </c>
      <c r="C8" s="5" t="n">
        <v>102394</v>
      </c>
      <c r="D8" s="5" t="n">
        <v>91145</v>
      </c>
    </row>
    <row r="9" spans="1:6">
      <c r="A9" s="4" t="s">
        <v>688</v>
      </c>
      <c r="C9" s="5" t="n">
        <v>0</v>
      </c>
      <c r="D9" s="5" t="n">
        <v>0</v>
      </c>
    </row>
    <row r="10" spans="1:6">
      <c r="A10" s="4" t="s">
        <v>61</v>
      </c>
      <c r="C10" s="5" t="n">
        <v>5099559</v>
      </c>
      <c r="D10" s="5" t="n">
        <v>5131624</v>
      </c>
    </row>
    <row r="11" spans="1:6">
      <c r="A11" s="4" t="s">
        <v>689</v>
      </c>
      <c r="C11" s="5" t="n">
        <v>0</v>
      </c>
      <c r="D11" s="5" t="n">
        <v>0</v>
      </c>
    </row>
    <row r="12" spans="1:6">
      <c r="A12" s="3" t="s">
        <v>62</v>
      </c>
    </row>
    <row r="13" spans="1:6">
      <c r="A13" s="4" t="s">
        <v>88</v>
      </c>
      <c r="C13" s="5" t="n">
        <v>754703</v>
      </c>
      <c r="D13" s="5" t="n">
        <v>766327</v>
      </c>
    </row>
    <row r="14" spans="1:6">
      <c r="A14" s="4" t="s">
        <v>65</v>
      </c>
      <c r="C14" s="5" t="n">
        <v>2502379</v>
      </c>
      <c r="D14" s="5" t="n">
        <v>2640149</v>
      </c>
    </row>
    <row r="15" spans="1:6">
      <c r="A15" s="4" t="s">
        <v>66</v>
      </c>
      <c r="C15" s="5" t="n">
        <v>1535</v>
      </c>
      <c r="D15" s="5" t="n">
        <v>2003</v>
      </c>
    </row>
    <row r="16" spans="1:6">
      <c r="A16" s="4" t="s">
        <v>690</v>
      </c>
      <c r="C16" s="5" t="n">
        <v>0</v>
      </c>
      <c r="D16" s="5" t="n">
        <v>0</v>
      </c>
    </row>
    <row r="17" spans="1:6">
      <c r="A17" s="4" t="s">
        <v>691</v>
      </c>
      <c r="C17" s="5" t="n">
        <v>1840942</v>
      </c>
      <c r="D17" s="5" t="n">
        <v>1723145</v>
      </c>
    </row>
    <row r="18" spans="1:6">
      <c r="A18" s="4" t="s">
        <v>74</v>
      </c>
      <c r="C18" s="5" t="n">
        <v>5099559</v>
      </c>
      <c r="D18" s="5" t="n">
        <v>5131624</v>
      </c>
    </row>
    <row r="19" spans="1:6">
      <c r="A19" s="4" t="s">
        <v>674</v>
      </c>
    </row>
    <row r="20" spans="1:6">
      <c r="A20" s="3" t="s">
        <v>54</v>
      </c>
    </row>
    <row r="21" spans="1:6">
      <c r="A21" s="4" t="s">
        <v>687</v>
      </c>
      <c r="C21" s="5" t="n">
        <v>400956</v>
      </c>
      <c r="D21" s="5" t="n">
        <v>463100</v>
      </c>
      <c r="E21" s="5" t="n">
        <v>272694</v>
      </c>
      <c r="F21" s="5" t="n">
        <v>444850</v>
      </c>
    </row>
    <row r="22" spans="1:6">
      <c r="A22" s="4" t="s">
        <v>56</v>
      </c>
      <c r="C22" s="5" t="n">
        <v>4939</v>
      </c>
      <c r="D22" s="5" t="n">
        <v>4807</v>
      </c>
    </row>
    <row r="23" spans="1:6">
      <c r="A23" s="4" t="s">
        <v>295</v>
      </c>
      <c r="C23" s="5" t="n">
        <v>0</v>
      </c>
      <c r="D23" s="5" t="n">
        <v>0</v>
      </c>
    </row>
    <row r="24" spans="1:6">
      <c r="A24" s="4" t="s">
        <v>432</v>
      </c>
      <c r="C24" s="5" t="n">
        <v>0</v>
      </c>
      <c r="D24" s="5" t="n">
        <v>0</v>
      </c>
    </row>
    <row r="25" spans="1:6">
      <c r="A25" s="4" t="s">
        <v>59</v>
      </c>
      <c r="C25" s="5" t="n">
        <v>271967</v>
      </c>
      <c r="D25" s="5" t="n">
        <v>276737</v>
      </c>
    </row>
    <row r="26" spans="1:6">
      <c r="A26" s="4" t="s">
        <v>60</v>
      </c>
      <c r="C26" s="5" t="n">
        <v>91420</v>
      </c>
      <c r="D26" s="5" t="n">
        <v>79526</v>
      </c>
    </row>
    <row r="27" spans="1:6">
      <c r="A27" s="4" t="s">
        <v>688</v>
      </c>
      <c r="C27" s="5" t="n">
        <v>108984</v>
      </c>
      <c r="D27" s="5" t="n">
        <v>35965</v>
      </c>
    </row>
    <row r="28" spans="1:6">
      <c r="A28" s="4" t="s">
        <v>61</v>
      </c>
      <c r="C28" s="5" t="n">
        <v>4484795</v>
      </c>
      <c r="D28" s="5" t="n">
        <v>4419147</v>
      </c>
    </row>
    <row r="29" spans="1:6">
      <c r="A29" s="4" t="s">
        <v>689</v>
      </c>
      <c r="C29" s="5" t="n">
        <v>3606529</v>
      </c>
      <c r="D29" s="5" t="n">
        <v>3559012</v>
      </c>
    </row>
    <row r="30" spans="1:6">
      <c r="A30" s="3" t="s">
        <v>62</v>
      </c>
    </row>
    <row r="31" spans="1:6">
      <c r="A31" s="4" t="s">
        <v>88</v>
      </c>
      <c r="C31" s="5" t="n">
        <v>169661</v>
      </c>
      <c r="D31" s="5" t="n">
        <v>131530</v>
      </c>
    </row>
    <row r="32" spans="1:6">
      <c r="A32" s="4" t="s">
        <v>65</v>
      </c>
      <c r="C32" s="5" t="n">
        <v>2453127</v>
      </c>
      <c r="D32" s="5" t="n">
        <v>2548112</v>
      </c>
    </row>
    <row r="33" spans="1:6">
      <c r="A33" s="4" t="s">
        <v>66</v>
      </c>
      <c r="C33" s="5" t="n">
        <v>0</v>
      </c>
      <c r="D33" s="5" t="n">
        <v>0</v>
      </c>
    </row>
    <row r="34" spans="1:6">
      <c r="A34" s="4" t="s">
        <v>690</v>
      </c>
      <c r="C34" s="5" t="n">
        <v>21065</v>
      </c>
      <c r="D34" s="5" t="n">
        <v>16360</v>
      </c>
    </row>
    <row r="35" spans="1:6">
      <c r="A35" s="4" t="s">
        <v>691</v>
      </c>
      <c r="C35" s="5" t="n">
        <v>1840942</v>
      </c>
      <c r="D35" s="5" t="n">
        <v>1723145</v>
      </c>
    </row>
    <row r="36" spans="1:6">
      <c r="A36" s="4" t="s">
        <v>74</v>
      </c>
      <c r="C36" s="5" t="n">
        <v>4484795</v>
      </c>
      <c r="D36" s="5" t="n">
        <v>4419147</v>
      </c>
    </row>
    <row r="37" spans="1:6">
      <c r="A37" s="4" t="s">
        <v>675</v>
      </c>
    </row>
    <row r="38" spans="1:6">
      <c r="A38" s="3" t="s">
        <v>54</v>
      </c>
    </row>
    <row r="39" spans="1:6">
      <c r="A39" s="4" t="s">
        <v>687</v>
      </c>
      <c r="C39" s="5" t="n">
        <v>82622</v>
      </c>
      <c r="D39" s="5" t="n">
        <v>100439</v>
      </c>
      <c r="E39" s="5" t="n">
        <v>57955</v>
      </c>
      <c r="F39" s="5" t="n">
        <v>96741</v>
      </c>
    </row>
    <row r="40" spans="1:6">
      <c r="A40" s="4" t="s">
        <v>56</v>
      </c>
      <c r="C40" s="5" t="n">
        <v>144447</v>
      </c>
      <c r="D40" s="5" t="n">
        <v>135915</v>
      </c>
    </row>
    <row r="41" spans="1:6">
      <c r="A41" s="4" t="s">
        <v>295</v>
      </c>
      <c r="C41" s="5" t="n">
        <v>3167657</v>
      </c>
      <c r="D41" s="5" t="n">
        <v>3048132</v>
      </c>
    </row>
    <row r="42" spans="1:6">
      <c r="A42" s="4" t="s">
        <v>432</v>
      </c>
      <c r="C42" s="5" t="n">
        <v>62011</v>
      </c>
      <c r="D42" s="5" t="n">
        <v>61517</v>
      </c>
    </row>
    <row r="43" spans="1:6">
      <c r="A43" s="4" t="s">
        <v>59</v>
      </c>
      <c r="C43" s="5" t="n">
        <v>265640</v>
      </c>
      <c r="D43" s="5" t="n">
        <v>318077</v>
      </c>
    </row>
    <row r="44" spans="1:6">
      <c r="A44" s="4" t="s">
        <v>60</v>
      </c>
      <c r="C44" s="5" t="n">
        <v>8384</v>
      </c>
      <c r="D44" s="5" t="n">
        <v>9177</v>
      </c>
    </row>
    <row r="45" spans="1:6">
      <c r="A45" s="4" t="s">
        <v>688</v>
      </c>
      <c r="C45" s="5" t="n">
        <v>0</v>
      </c>
      <c r="D45" s="5" t="n">
        <v>0</v>
      </c>
    </row>
    <row r="46" spans="1:6">
      <c r="A46" s="4" t="s">
        <v>61</v>
      </c>
      <c r="C46" s="5" t="n">
        <v>3730761</v>
      </c>
      <c r="D46" s="5" t="n">
        <v>3673257</v>
      </c>
    </row>
    <row r="47" spans="1:6">
      <c r="A47" s="4" t="s">
        <v>689</v>
      </c>
      <c r="C47" s="5" t="n">
        <v>0</v>
      </c>
      <c r="D47" s="5" t="n">
        <v>0</v>
      </c>
    </row>
    <row r="48" spans="1:6">
      <c r="A48" s="3" t="s">
        <v>62</v>
      </c>
    </row>
    <row r="49" spans="1:6">
      <c r="A49" s="4" t="s">
        <v>88</v>
      </c>
      <c r="C49" s="5" t="n">
        <v>365102</v>
      </c>
      <c r="D49" s="5" t="n">
        <v>397605</v>
      </c>
    </row>
    <row r="50" spans="1:6">
      <c r="A50" s="4" t="s">
        <v>65</v>
      </c>
      <c r="C50" s="5" t="n">
        <v>23222</v>
      </c>
      <c r="D50" s="5" t="n">
        <v>66927</v>
      </c>
    </row>
    <row r="51" spans="1:6">
      <c r="A51" s="4" t="s">
        <v>66</v>
      </c>
      <c r="C51" s="5" t="n">
        <v>0</v>
      </c>
      <c r="D51" s="5" t="n">
        <v>0</v>
      </c>
    </row>
    <row r="52" spans="1:6">
      <c r="A52" s="4" t="s">
        <v>690</v>
      </c>
      <c r="C52" s="5" t="n">
        <v>3270731</v>
      </c>
      <c r="D52" s="5" t="n">
        <v>3208725</v>
      </c>
    </row>
    <row r="53" spans="1:6">
      <c r="A53" s="4" t="s">
        <v>691</v>
      </c>
      <c r="C53" s="5" t="n">
        <v>71706</v>
      </c>
      <c r="D53" s="5" t="n">
        <v>0</v>
      </c>
    </row>
    <row r="54" spans="1:6">
      <c r="A54" s="4" t="s">
        <v>74</v>
      </c>
      <c r="C54" s="5" t="n">
        <v>3730761</v>
      </c>
      <c r="D54" s="5" t="n">
        <v>3673257</v>
      </c>
    </row>
    <row r="55" spans="1:6">
      <c r="A55" s="4" t="s">
        <v>676</v>
      </c>
    </row>
    <row r="56" spans="1:6">
      <c r="A56" s="3" t="s">
        <v>54</v>
      </c>
    </row>
    <row r="57" spans="1:6">
      <c r="A57" s="4" t="s">
        <v>687</v>
      </c>
      <c r="C57" s="5" t="n">
        <v>11229</v>
      </c>
      <c r="D57" s="5" t="n">
        <v>29461</v>
      </c>
      <c r="E57" s="5" t="n">
        <v>7073</v>
      </c>
      <c r="F57" s="5" t="n">
        <v>18750</v>
      </c>
    </row>
    <row r="58" spans="1:6">
      <c r="A58" s="4" t="s">
        <v>56</v>
      </c>
      <c r="C58" s="5" t="n">
        <v>79647</v>
      </c>
      <c r="D58" s="5" t="n">
        <v>90943</v>
      </c>
    </row>
    <row r="59" spans="1:6">
      <c r="A59" s="4" t="s">
        <v>295</v>
      </c>
      <c r="C59" s="5" t="n">
        <v>346137</v>
      </c>
      <c r="D59" s="5" t="n">
        <v>355096</v>
      </c>
    </row>
    <row r="60" spans="1:6">
      <c r="A60" s="4" t="s">
        <v>432</v>
      </c>
      <c r="C60" s="5" t="n">
        <v>2502</v>
      </c>
      <c r="D60" s="5" t="n">
        <v>2499</v>
      </c>
    </row>
    <row r="61" spans="1:6">
      <c r="A61" s="4" t="s">
        <v>59</v>
      </c>
      <c r="C61" s="5" t="n">
        <v>145478</v>
      </c>
      <c r="D61" s="5" t="n">
        <v>144171</v>
      </c>
    </row>
    <row r="62" spans="1:6">
      <c r="A62" s="4" t="s">
        <v>60</v>
      </c>
      <c r="C62" s="5" t="n">
        <v>2590</v>
      </c>
      <c r="D62" s="5" t="n">
        <v>2442</v>
      </c>
    </row>
    <row r="63" spans="1:6">
      <c r="A63" s="4" t="s">
        <v>688</v>
      </c>
      <c r="C63" s="5" t="n">
        <v>0</v>
      </c>
      <c r="D63" s="5" t="n">
        <v>0</v>
      </c>
    </row>
    <row r="64" spans="1:6">
      <c r="A64" s="4" t="s">
        <v>61</v>
      </c>
      <c r="C64" s="5" t="n">
        <v>701851</v>
      </c>
      <c r="D64" s="5" t="n">
        <v>731259</v>
      </c>
    </row>
    <row r="65" spans="1:6">
      <c r="A65" s="4" t="s">
        <v>689</v>
      </c>
      <c r="C65" s="5" t="n">
        <v>102335</v>
      </c>
      <c r="D65" s="5" t="n">
        <v>97062</v>
      </c>
    </row>
    <row r="66" spans="1:6">
      <c r="A66" s="3" t="s">
        <v>62</v>
      </c>
    </row>
    <row r="67" spans="1:6">
      <c r="A67" s="4" t="s">
        <v>88</v>
      </c>
      <c r="C67" s="5" t="n">
        <v>219940</v>
      </c>
      <c r="D67" s="5" t="n">
        <v>237192</v>
      </c>
    </row>
    <row r="68" spans="1:6">
      <c r="A68" s="4" t="s">
        <v>65</v>
      </c>
      <c r="C68" s="5" t="n">
        <v>26030</v>
      </c>
      <c r="D68" s="5" t="n">
        <v>25110</v>
      </c>
    </row>
    <row r="69" spans="1:6">
      <c r="A69" s="4" t="s">
        <v>66</v>
      </c>
      <c r="C69" s="5" t="n">
        <v>1535</v>
      </c>
      <c r="D69" s="5" t="n">
        <v>2003</v>
      </c>
    </row>
    <row r="70" spans="1:6">
      <c r="A70" s="4" t="s">
        <v>690</v>
      </c>
      <c r="C70" s="5" t="n">
        <v>417068</v>
      </c>
      <c r="D70" s="5" t="n">
        <v>430989</v>
      </c>
    </row>
    <row r="71" spans="1:6">
      <c r="A71" s="4" t="s">
        <v>691</v>
      </c>
      <c r="C71" s="5" t="n">
        <v>37278</v>
      </c>
      <c r="D71" s="5" t="n">
        <v>35965</v>
      </c>
    </row>
    <row r="72" spans="1:6">
      <c r="A72" s="4" t="s">
        <v>74</v>
      </c>
      <c r="C72" s="5" t="n">
        <v>701851</v>
      </c>
      <c r="D72" s="5" t="n">
        <v>731259</v>
      </c>
    </row>
    <row r="73" spans="1:6">
      <c r="A73" s="4" t="s">
        <v>48</v>
      </c>
    </row>
    <row r="74" spans="1:6">
      <c r="A74" s="3" t="s">
        <v>54</v>
      </c>
    </row>
    <row r="75" spans="1:6">
      <c r="A75" s="4" t="s">
        <v>687</v>
      </c>
      <c r="C75" s="5" t="n">
        <v>494053</v>
      </c>
      <c r="D75" s="5" t="n">
        <v>592086</v>
      </c>
      <c r="E75" s="5" t="n">
        <v>334669</v>
      </c>
    </row>
    <row r="76" spans="1:6">
      <c r="A76" s="4" t="s">
        <v>61</v>
      </c>
      <c r="C76" s="5" t="n">
        <v>5086872</v>
      </c>
      <c r="D76" s="5" t="n">
        <v>5121125</v>
      </c>
    </row>
    <row r="77" spans="1:6">
      <c r="A77" s="3" t="s">
        <v>62</v>
      </c>
    </row>
    <row r="78" spans="1:6">
      <c r="A78" s="4" t="s">
        <v>75</v>
      </c>
      <c r="C78" s="5" t="n">
        <v>3257082</v>
      </c>
      <c r="D78" s="5" t="n">
        <v>3406476</v>
      </c>
    </row>
    <row r="79" spans="1:6">
      <c r="A79" s="4" t="s">
        <v>677</v>
      </c>
    </row>
    <row r="80" spans="1:6">
      <c r="A80" s="3" t="s">
        <v>54</v>
      </c>
    </row>
    <row r="81" spans="1:6">
      <c r="A81" s="4" t="s">
        <v>687</v>
      </c>
      <c r="C81" s="5" t="n">
        <v>400956</v>
      </c>
      <c r="D81" s="5" t="n">
        <v>463100</v>
      </c>
    </row>
    <row r="82" spans="1:6">
      <c r="A82" s="4" t="s">
        <v>61</v>
      </c>
      <c r="C82" s="5" t="n">
        <v>769282</v>
      </c>
      <c r="D82" s="5" t="n">
        <v>824170</v>
      </c>
    </row>
    <row r="83" spans="1:6">
      <c r="A83" s="3" t="s">
        <v>62</v>
      </c>
    </row>
    <row r="84" spans="1:6">
      <c r="A84" s="4" t="s">
        <v>75</v>
      </c>
      <c r="C84" s="5" t="n">
        <v>2622788</v>
      </c>
      <c r="D84" s="5" t="n">
        <v>2679642</v>
      </c>
    </row>
    <row r="85" spans="1:6">
      <c r="A85" s="4" t="s">
        <v>678</v>
      </c>
    </row>
    <row r="86" spans="1:6">
      <c r="A86" s="3" t="s">
        <v>54</v>
      </c>
    </row>
    <row r="87" spans="1:6">
      <c r="A87" s="4" t="s">
        <v>687</v>
      </c>
      <c r="C87" s="5" t="n">
        <v>82622</v>
      </c>
      <c r="D87" s="5" t="n">
        <v>100439</v>
      </c>
    </row>
    <row r="88" spans="1:6">
      <c r="A88" s="4" t="s">
        <v>61</v>
      </c>
      <c r="C88" s="5" t="n">
        <v>3730761</v>
      </c>
      <c r="D88" s="5" t="n">
        <v>3673257</v>
      </c>
    </row>
    <row r="89" spans="1:6">
      <c r="A89" s="3" t="s">
        <v>62</v>
      </c>
    </row>
    <row r="90" spans="1:6">
      <c r="A90" s="4" t="s">
        <v>75</v>
      </c>
      <c r="C90" s="5" t="n">
        <v>388324</v>
      </c>
      <c r="D90" s="5" t="n">
        <v>464532</v>
      </c>
    </row>
    <row r="91" spans="1:6">
      <c r="A91" s="4" t="s">
        <v>679</v>
      </c>
    </row>
    <row r="92" spans="1:6">
      <c r="A92" s="3" t="s">
        <v>54</v>
      </c>
    </row>
    <row r="93" spans="1:6">
      <c r="A93" s="4" t="s">
        <v>687</v>
      </c>
      <c r="C93" s="5" t="n">
        <v>10475</v>
      </c>
      <c r="D93" s="5" t="n">
        <v>28547</v>
      </c>
    </row>
    <row r="94" spans="1:6">
      <c r="A94" s="4" t="s">
        <v>61</v>
      </c>
      <c r="C94" s="5" t="n">
        <v>586829</v>
      </c>
      <c r="D94" s="5" t="n">
        <v>623698</v>
      </c>
    </row>
    <row r="95" spans="1:6">
      <c r="A95" s="3" t="s">
        <v>62</v>
      </c>
    </row>
    <row r="96" spans="1:6">
      <c r="A96" s="4" t="s">
        <v>75</v>
      </c>
      <c r="C96" s="5" t="n">
        <v>245970</v>
      </c>
      <c r="D96" s="5" t="n">
        <v>262302</v>
      </c>
    </row>
    <row r="97" spans="1:6">
      <c r="A97" s="4" t="s">
        <v>49</v>
      </c>
    </row>
    <row r="98" spans="1:6">
      <c r="A98" s="3" t="s">
        <v>54</v>
      </c>
    </row>
    <row r="99" spans="1:6">
      <c r="A99" s="4" t="s">
        <v>687</v>
      </c>
      <c r="C99" s="5" t="n">
        <v>754</v>
      </c>
      <c r="D99" s="5" t="n">
        <v>914</v>
      </c>
      <c r="E99" s="5" t="n">
        <v>3053</v>
      </c>
    </row>
    <row r="100" spans="1:6">
      <c r="A100" s="4" t="s">
        <v>56</v>
      </c>
      <c r="C100" s="5" t="n">
        <v>2224</v>
      </c>
      <c r="D100" s="5" t="n">
        <v>1764</v>
      </c>
    </row>
    <row r="101" spans="1:6">
      <c r="A101" s="4" t="s">
        <v>432</v>
      </c>
      <c r="B101" s="4" t="s">
        <v>35</v>
      </c>
      <c r="C101" s="5" t="n">
        <v>9631</v>
      </c>
      <c r="D101" s="5" t="n">
        <v>7771</v>
      </c>
    </row>
    <row r="102" spans="1:6">
      <c r="A102" s="4" t="s">
        <v>60</v>
      </c>
      <c r="C102" s="5" t="n">
        <v>78</v>
      </c>
      <c r="D102" s="5" t="n">
        <v>50</v>
      </c>
    </row>
    <row r="103" spans="1:6">
      <c r="A103" s="4" t="s">
        <v>61</v>
      </c>
      <c r="C103" s="5" t="n">
        <v>12687</v>
      </c>
      <c r="D103" s="5" t="n">
        <v>10499</v>
      </c>
    </row>
    <row r="104" spans="1:6">
      <c r="A104" s="3" t="s">
        <v>62</v>
      </c>
    </row>
    <row r="105" spans="1:6">
      <c r="A105" s="4" t="s">
        <v>88</v>
      </c>
      <c r="C105" s="5" t="n">
        <v>1535</v>
      </c>
      <c r="D105" s="5" t="n">
        <v>2003</v>
      </c>
    </row>
    <row r="106" spans="1:6">
      <c r="A106" s="4" t="s">
        <v>680</v>
      </c>
    </row>
    <row r="107" spans="1:6">
      <c r="A107" s="3" t="s">
        <v>54</v>
      </c>
    </row>
    <row r="108" spans="1:6">
      <c r="A108" s="4" t="s">
        <v>61</v>
      </c>
      <c r="C108" s="5" t="n">
        <v>0</v>
      </c>
      <c r="D108" s="5" t="n">
        <v>0</v>
      </c>
    </row>
    <row r="109" spans="1:6">
      <c r="A109" s="4" t="s">
        <v>681</v>
      </c>
    </row>
    <row r="110" spans="1:6">
      <c r="A110" s="3" t="s">
        <v>54</v>
      </c>
    </row>
    <row r="111" spans="1:6">
      <c r="A111" s="4" t="s">
        <v>61</v>
      </c>
      <c r="C111" s="5" t="n">
        <v>0</v>
      </c>
      <c r="D111" s="5" t="n">
        <v>0</v>
      </c>
    </row>
    <row r="112" spans="1:6">
      <c r="A112" s="4" t="s">
        <v>682</v>
      </c>
    </row>
    <row r="113" spans="1:6">
      <c r="A113" s="3" t="s">
        <v>54</v>
      </c>
    </row>
    <row r="114" spans="1:6">
      <c r="A114" s="4" t="s">
        <v>61</v>
      </c>
      <c r="C114" s="5" t="n">
        <v>12687</v>
      </c>
      <c r="D114" s="5" t="n">
        <v>10499</v>
      </c>
    </row>
    <row r="115" spans="1:6">
      <c r="A115" s="4" t="s">
        <v>683</v>
      </c>
    </row>
    <row r="116" spans="1:6">
      <c r="A116" s="3" t="s">
        <v>54</v>
      </c>
    </row>
    <row r="117" spans="1:6">
      <c r="A117" s="4" t="s">
        <v>687</v>
      </c>
      <c r="C117" s="5" t="n">
        <v>0</v>
      </c>
      <c r="D117" s="5" t="n">
        <v>0</v>
      </c>
      <c r="E117" s="7" t="n">
        <v>0</v>
      </c>
      <c r="F117" s="7" t="n">
        <v>0</v>
      </c>
    </row>
    <row r="118" spans="1:6">
      <c r="A118" s="4" t="s">
        <v>56</v>
      </c>
      <c r="C118" s="5" t="n">
        <v>0</v>
      </c>
      <c r="D118" s="5" t="n">
        <v>0</v>
      </c>
    </row>
    <row r="119" spans="1:6">
      <c r="A119" s="4" t="s">
        <v>295</v>
      </c>
      <c r="C119" s="5" t="n">
        <v>0</v>
      </c>
      <c r="D119" s="5" t="n">
        <v>0</v>
      </c>
    </row>
    <row r="120" spans="1:6">
      <c r="A120" s="4" t="s">
        <v>432</v>
      </c>
      <c r="C120" s="5" t="n">
        <v>0</v>
      </c>
      <c r="D120" s="5" t="n">
        <v>0</v>
      </c>
    </row>
    <row r="121" spans="1:6">
      <c r="A121" s="4" t="s">
        <v>59</v>
      </c>
      <c r="C121" s="5" t="n">
        <v>0</v>
      </c>
      <c r="D121" s="5" t="n">
        <v>0</v>
      </c>
    </row>
    <row r="122" spans="1:6">
      <c r="A122" s="4" t="s">
        <v>60</v>
      </c>
      <c r="C122" s="5" t="n">
        <v>0</v>
      </c>
      <c r="D122" s="5" t="n">
        <v>0</v>
      </c>
    </row>
    <row r="123" spans="1:6">
      <c r="A123" s="4" t="s">
        <v>688</v>
      </c>
      <c r="C123" s="5" t="n">
        <v>-108984</v>
      </c>
      <c r="D123" s="5" t="n">
        <v>-35965</v>
      </c>
    </row>
    <row r="124" spans="1:6">
      <c r="A124" s="4" t="s">
        <v>61</v>
      </c>
      <c r="C124" s="5" t="n">
        <v>-3817848</v>
      </c>
      <c r="D124" s="5" t="n">
        <v>-3692039</v>
      </c>
    </row>
    <row r="125" spans="1:6">
      <c r="A125" s="4" t="s">
        <v>689</v>
      </c>
      <c r="C125" s="5" t="n">
        <v>-3708864</v>
      </c>
      <c r="D125" s="5" t="n">
        <v>-3656074</v>
      </c>
    </row>
    <row r="126" spans="1:6">
      <c r="A126" s="3" t="s">
        <v>62</v>
      </c>
    </row>
    <row r="127" spans="1:6">
      <c r="A127" s="4" t="s">
        <v>88</v>
      </c>
      <c r="C127" s="5" t="n">
        <v>0</v>
      </c>
      <c r="D127" s="5" t="n">
        <v>0</v>
      </c>
    </row>
    <row r="128" spans="1:6">
      <c r="A128" s="4" t="s">
        <v>65</v>
      </c>
      <c r="C128" s="5" t="n">
        <v>0</v>
      </c>
      <c r="D128" s="5" t="n">
        <v>0</v>
      </c>
    </row>
    <row r="129" spans="1:6">
      <c r="A129" s="4" t="s">
        <v>66</v>
      </c>
      <c r="C129" s="5" t="n">
        <v>0</v>
      </c>
      <c r="D129" s="5" t="n">
        <v>0</v>
      </c>
    </row>
    <row r="130" spans="1:6">
      <c r="A130" s="4" t="s">
        <v>690</v>
      </c>
      <c r="C130" s="5" t="n">
        <v>-3708864</v>
      </c>
      <c r="D130" s="5" t="n">
        <v>-3656074</v>
      </c>
    </row>
    <row r="131" spans="1:6">
      <c r="A131" s="4" t="s">
        <v>691</v>
      </c>
      <c r="C131" s="5" t="n">
        <v>-108984</v>
      </c>
      <c r="D131" s="5" t="n">
        <v>-35965</v>
      </c>
    </row>
    <row r="132" spans="1:6">
      <c r="A132" s="4" t="s">
        <v>74</v>
      </c>
      <c r="C132" s="5" t="n">
        <v>-3817848</v>
      </c>
      <c r="D132" s="5" t="n">
        <v>-3692039</v>
      </c>
    </row>
    <row r="133" spans="1:6">
      <c r="A133" s="4" t="s">
        <v>684</v>
      </c>
    </row>
    <row r="134" spans="1:6">
      <c r="A134" s="3" t="s">
        <v>54</v>
      </c>
    </row>
    <row r="135" spans="1:6">
      <c r="A135" s="4" t="s">
        <v>687</v>
      </c>
      <c r="C135" s="5" t="n">
        <v>0</v>
      </c>
      <c r="D135" s="5" t="n">
        <v>0</v>
      </c>
    </row>
    <row r="136" spans="1:6">
      <c r="A136" s="4" t="s">
        <v>61</v>
      </c>
      <c r="C136" s="5" t="n">
        <v>0</v>
      </c>
      <c r="D136" s="5" t="n">
        <v>0</v>
      </c>
    </row>
    <row r="137" spans="1:6">
      <c r="A137" s="3" t="s">
        <v>62</v>
      </c>
    </row>
    <row r="138" spans="1:6">
      <c r="A138" s="4" t="s">
        <v>75</v>
      </c>
      <c r="C138" s="5" t="n">
        <v>0</v>
      </c>
      <c r="D138" s="5" t="n">
        <v>0</v>
      </c>
    </row>
    <row r="139" spans="1:6">
      <c r="A139" s="4" t="s">
        <v>685</v>
      </c>
    </row>
    <row r="140" spans="1:6">
      <c r="A140" s="3" t="s">
        <v>54</v>
      </c>
    </row>
    <row r="141" spans="1:6">
      <c r="A141" s="4" t="s">
        <v>61</v>
      </c>
      <c r="C141" s="7" t="n">
        <v>0</v>
      </c>
      <c r="D141" s="7" t="n">
        <v>0</v>
      </c>
    </row>
    <row r="142" spans="1:6"/>
    <row r="143" spans="1:6">
      <c r="A143" s="4" t="s">
        <v>35</v>
      </c>
      <c r="B143" s="4" t="s">
        <v>76</v>
      </c>
    </row>
  </sheetData>
  <mergeCells count="3">
    <mergeCell ref="A1:B1"/>
    <mergeCell ref="A142:E142"/>
    <mergeCell ref="B143:E14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2</v>
      </c>
      <c r="B1" s="2" t="s">
        <v>24</v>
      </c>
      <c r="C1" s="2" t="s">
        <v>1</v>
      </c>
    </row>
    <row r="2" spans="1:4">
      <c r="B2" s="2" t="s">
        <v>26</v>
      </c>
      <c r="C2" s="2" t="s">
        <v>25</v>
      </c>
      <c r="D2" s="2" t="s">
        <v>26</v>
      </c>
    </row>
    <row r="3" spans="1:4">
      <c r="A3" s="3" t="s">
        <v>78</v>
      </c>
    </row>
    <row r="4" spans="1:4">
      <c r="A4" s="4" t="s">
        <v>693</v>
      </c>
      <c r="C4" s="7" t="n">
        <v>103270</v>
      </c>
      <c r="D4" s="7" t="n">
        <v>-102612</v>
      </c>
    </row>
    <row r="5" spans="1:4">
      <c r="A5" s="3" t="s">
        <v>91</v>
      </c>
    </row>
    <row r="6" spans="1:4">
      <c r="A6" s="4" t="s">
        <v>92</v>
      </c>
      <c r="C6" s="5" t="n">
        <v>-15154</v>
      </c>
      <c r="D6" s="5" t="n">
        <v>-1000</v>
      </c>
    </row>
    <row r="7" spans="1:4">
      <c r="A7" s="4" t="s">
        <v>93</v>
      </c>
      <c r="C7" s="5" t="n">
        <v>8159</v>
      </c>
      <c r="D7" s="5" t="n">
        <v>3495</v>
      </c>
    </row>
    <row r="8" spans="1:4">
      <c r="A8" s="4" t="s">
        <v>94</v>
      </c>
      <c r="C8" s="5" t="n">
        <v>-6643</v>
      </c>
      <c r="D8" s="5" t="n">
        <v>-2680</v>
      </c>
    </row>
    <row r="9" spans="1:4">
      <c r="A9" s="4" t="s">
        <v>694</v>
      </c>
      <c r="C9" s="5" t="n">
        <v>0</v>
      </c>
      <c r="D9" s="5" t="n">
        <v>0</v>
      </c>
    </row>
    <row r="10" spans="1:4">
      <c r="A10" s="4" t="s">
        <v>95</v>
      </c>
      <c r="C10" s="5" t="n">
        <v>-13638</v>
      </c>
      <c r="D10" s="5" t="n">
        <v>-185</v>
      </c>
    </row>
    <row r="11" spans="1:4">
      <c r="A11" s="3" t="s">
        <v>96</v>
      </c>
    </row>
    <row r="12" spans="1:4">
      <c r="A12" s="4" t="s">
        <v>97</v>
      </c>
      <c r="C12" s="5" t="n">
        <v>0</v>
      </c>
      <c r="D12" s="5" t="n">
        <v>-8742</v>
      </c>
    </row>
    <row r="13" spans="1:4">
      <c r="A13" s="4" t="s">
        <v>98</v>
      </c>
      <c r="C13" s="5" t="n">
        <v>-105326</v>
      </c>
      <c r="D13" s="5" t="n">
        <v>0</v>
      </c>
    </row>
    <row r="14" spans="1:4">
      <c r="A14" s="4" t="s">
        <v>99</v>
      </c>
      <c r="C14" s="5" t="n">
        <v>-1711</v>
      </c>
      <c r="D14" s="5" t="n">
        <v>0</v>
      </c>
    </row>
    <row r="15" spans="1:4">
      <c r="A15" s="4" t="s">
        <v>100</v>
      </c>
      <c r="C15" s="5" t="n">
        <v>-92443</v>
      </c>
      <c r="D15" s="5" t="n">
        <v>-41913</v>
      </c>
    </row>
    <row r="16" spans="1:4">
      <c r="A16" s="4" t="s">
        <v>101</v>
      </c>
      <c r="C16" s="5" t="n">
        <v>20677</v>
      </c>
      <c r="D16" s="5" t="n">
        <v>7351</v>
      </c>
    </row>
    <row r="17" spans="1:4">
      <c r="A17" s="4" t="s">
        <v>102</v>
      </c>
      <c r="C17" s="5" t="n">
        <v>-6479</v>
      </c>
      <c r="D17" s="5" t="n">
        <v>-6471</v>
      </c>
    </row>
    <row r="18" spans="1:4">
      <c r="A18" s="4" t="s">
        <v>103</v>
      </c>
      <c r="C18" s="5" t="n">
        <v>-2543</v>
      </c>
      <c r="D18" s="5" t="n">
        <v>-87531</v>
      </c>
    </row>
    <row r="19" spans="1:4">
      <c r="A19" s="4" t="s">
        <v>694</v>
      </c>
      <c r="C19" s="5" t="n">
        <v>0</v>
      </c>
      <c r="D19" s="5" t="n">
        <v>0</v>
      </c>
    </row>
    <row r="20" spans="1:4">
      <c r="A20" s="4" t="s">
        <v>104</v>
      </c>
      <c r="C20" s="5" t="n">
        <v>-187825</v>
      </c>
      <c r="D20" s="5" t="n">
        <v>-119822</v>
      </c>
    </row>
    <row r="21" spans="1:4">
      <c r="A21" s="4" t="s">
        <v>105</v>
      </c>
      <c r="C21" s="5" t="n">
        <v>-98193</v>
      </c>
      <c r="D21" s="5" t="n">
        <v>-222619</v>
      </c>
    </row>
    <row r="22" spans="1:4">
      <c r="A22" s="4" t="s">
        <v>106</v>
      </c>
      <c r="C22" s="5" t="n">
        <v>593000</v>
      </c>
      <c r="D22" s="5" t="n">
        <v>560341</v>
      </c>
    </row>
    <row r="23" spans="1:4">
      <c r="A23" s="4" t="s">
        <v>107</v>
      </c>
      <c r="B23" s="7" t="n">
        <v>337722</v>
      </c>
      <c r="C23" s="5" t="n">
        <v>494807</v>
      </c>
      <c r="D23" s="5" t="n">
        <v>337722</v>
      </c>
    </row>
    <row r="24" spans="1:4">
      <c r="A24" s="4" t="s">
        <v>674</v>
      </c>
    </row>
    <row r="25" spans="1:4">
      <c r="A25" s="3" t="s">
        <v>78</v>
      </c>
    </row>
    <row r="26" spans="1:4">
      <c r="A26" s="4" t="s">
        <v>693</v>
      </c>
      <c r="C26" s="5" t="n">
        <v>82480</v>
      </c>
      <c r="D26" s="5" t="n">
        <v>49705</v>
      </c>
    </row>
    <row r="27" spans="1:4">
      <c r="A27" s="3" t="s">
        <v>91</v>
      </c>
    </row>
    <row r="28" spans="1:4">
      <c r="A28" s="4" t="s">
        <v>92</v>
      </c>
      <c r="C28" s="5" t="n">
        <v>0</v>
      </c>
      <c r="D28" s="5" t="n">
        <v>0</v>
      </c>
    </row>
    <row r="29" spans="1:4">
      <c r="A29" s="4" t="s">
        <v>93</v>
      </c>
      <c r="C29" s="5" t="n">
        <v>0</v>
      </c>
      <c r="D29" s="5" t="n">
        <v>0</v>
      </c>
    </row>
    <row r="30" spans="1:4">
      <c r="A30" s="4" t="s">
        <v>94</v>
      </c>
      <c r="C30" s="5" t="n">
        <v>-5875</v>
      </c>
      <c r="D30" s="5" t="n">
        <v>-2066</v>
      </c>
    </row>
    <row r="31" spans="1:4">
      <c r="A31" s="4" t="s">
        <v>694</v>
      </c>
      <c r="C31" s="5" t="n">
        <v>-43367</v>
      </c>
      <c r="D31" s="5" t="n">
        <v>-141886</v>
      </c>
    </row>
    <row r="32" spans="1:4">
      <c r="A32" s="4" t="s">
        <v>95</v>
      </c>
      <c r="C32" s="5" t="n">
        <v>-49242</v>
      </c>
      <c r="D32" s="5" t="n">
        <v>-143952</v>
      </c>
    </row>
    <row r="33" spans="1:4">
      <c r="A33" s="3" t="s">
        <v>96</v>
      </c>
    </row>
    <row r="34" spans="1:4">
      <c r="A34" s="4" t="s">
        <v>97</v>
      </c>
      <c r="D34" s="5" t="n">
        <v>-8742</v>
      </c>
    </row>
    <row r="35" spans="1:4">
      <c r="A35" s="4" t="s">
        <v>98</v>
      </c>
      <c r="C35" s="5" t="n">
        <v>-105326</v>
      </c>
    </row>
    <row r="36" spans="1:4">
      <c r="A36" s="4" t="s">
        <v>99</v>
      </c>
      <c r="C36" s="5" t="n">
        <v>-1711</v>
      </c>
    </row>
    <row r="37" spans="1:4">
      <c r="A37" s="4" t="s">
        <v>100</v>
      </c>
      <c r="C37" s="5" t="n">
        <v>0</v>
      </c>
      <c r="D37" s="5" t="n">
        <v>0</v>
      </c>
    </row>
    <row r="38" spans="1:4">
      <c r="A38" s="4" t="s">
        <v>101</v>
      </c>
      <c r="C38" s="5" t="n">
        <v>20677</v>
      </c>
      <c r="D38" s="5" t="n">
        <v>7351</v>
      </c>
    </row>
    <row r="39" spans="1:4">
      <c r="A39" s="4" t="s">
        <v>102</v>
      </c>
      <c r="C39" s="5" t="n">
        <v>-6479</v>
      </c>
      <c r="D39" s="5" t="n">
        <v>-6471</v>
      </c>
    </row>
    <row r="40" spans="1:4">
      <c r="A40" s="4" t="s">
        <v>103</v>
      </c>
      <c r="C40" s="5" t="n">
        <v>-2543</v>
      </c>
      <c r="D40" s="5" t="n">
        <v>-87531</v>
      </c>
    </row>
    <row r="41" spans="1:4">
      <c r="A41" s="4" t="s">
        <v>694</v>
      </c>
      <c r="C41" s="5" t="n">
        <v>0</v>
      </c>
      <c r="D41" s="5" t="n">
        <v>0</v>
      </c>
    </row>
    <row r="42" spans="1:4">
      <c r="A42" s="4" t="s">
        <v>104</v>
      </c>
      <c r="C42" s="5" t="n">
        <v>-95382</v>
      </c>
      <c r="D42" s="5" t="n">
        <v>-77909</v>
      </c>
    </row>
    <row r="43" spans="1:4">
      <c r="A43" s="4" t="s">
        <v>105</v>
      </c>
      <c r="C43" s="5" t="n">
        <v>-62144</v>
      </c>
      <c r="D43" s="5" t="n">
        <v>-172156</v>
      </c>
    </row>
    <row r="44" spans="1:4">
      <c r="A44" s="4" t="s">
        <v>106</v>
      </c>
      <c r="C44" s="5" t="n">
        <v>463100</v>
      </c>
      <c r="D44" s="5" t="n">
        <v>444850</v>
      </c>
    </row>
    <row r="45" spans="1:4">
      <c r="A45" s="4" t="s">
        <v>107</v>
      </c>
      <c r="B45" s="5" t="n">
        <v>272694</v>
      </c>
      <c r="C45" s="5" t="n">
        <v>400956</v>
      </c>
      <c r="D45" s="5" t="n">
        <v>272694</v>
      </c>
    </row>
    <row r="46" spans="1:4">
      <c r="A46" s="4" t="s">
        <v>675</v>
      </c>
    </row>
    <row r="47" spans="1:4">
      <c r="A47" s="3" t="s">
        <v>78</v>
      </c>
    </row>
    <row r="48" spans="1:4">
      <c r="A48" s="4" t="s">
        <v>693</v>
      </c>
      <c r="C48" s="5" t="n">
        <v>30480</v>
      </c>
      <c r="D48" s="5" t="n">
        <v>-205084</v>
      </c>
    </row>
    <row r="49" spans="1:4">
      <c r="A49" s="3" t="s">
        <v>91</v>
      </c>
    </row>
    <row r="50" spans="1:4">
      <c r="A50" s="4" t="s">
        <v>92</v>
      </c>
      <c r="C50" s="5" t="n">
        <v>-9899</v>
      </c>
      <c r="D50" s="5" t="n">
        <v>-1000</v>
      </c>
    </row>
    <row r="51" spans="1:4">
      <c r="A51" s="4" t="s">
        <v>93</v>
      </c>
      <c r="C51" s="5" t="n">
        <v>3169</v>
      </c>
      <c r="D51" s="5" t="n">
        <v>3495</v>
      </c>
    </row>
    <row r="52" spans="1:4">
      <c r="A52" s="4" t="s">
        <v>94</v>
      </c>
      <c r="C52" s="5" t="n">
        <v>-719</v>
      </c>
      <c r="D52" s="5" t="n">
        <v>-452</v>
      </c>
    </row>
    <row r="53" spans="1:4">
      <c r="A53" s="4" t="s">
        <v>694</v>
      </c>
      <c r="C53" s="5" t="n">
        <v>0</v>
      </c>
      <c r="D53" s="5" t="n">
        <v>0</v>
      </c>
    </row>
    <row r="54" spans="1:4">
      <c r="A54" s="4" t="s">
        <v>95</v>
      </c>
      <c r="C54" s="5" t="n">
        <v>-7449</v>
      </c>
      <c r="D54" s="5" t="n">
        <v>2043</v>
      </c>
    </row>
    <row r="55" spans="1:4">
      <c r="A55" s="3" t="s">
        <v>96</v>
      </c>
    </row>
    <row r="56" spans="1:4">
      <c r="A56" s="4" t="s">
        <v>97</v>
      </c>
      <c r="D56" s="5" t="n">
        <v>0</v>
      </c>
    </row>
    <row r="57" spans="1:4">
      <c r="A57" s="4" t="s">
        <v>98</v>
      </c>
      <c r="C57" s="5" t="n">
        <v>0</v>
      </c>
    </row>
    <row r="58" spans="1:4">
      <c r="A58" s="4" t="s">
        <v>99</v>
      </c>
      <c r="C58" s="5" t="n">
        <v>0</v>
      </c>
    </row>
    <row r="59" spans="1:4">
      <c r="A59" s="4" t="s">
        <v>100</v>
      </c>
      <c r="C59" s="5" t="n">
        <v>-92443</v>
      </c>
      <c r="D59" s="5" t="n">
        <v>-41913</v>
      </c>
    </row>
    <row r="60" spans="1:4">
      <c r="A60" s="4" t="s">
        <v>101</v>
      </c>
      <c r="B60" s="5" t="n">
        <v>0</v>
      </c>
      <c r="C60" s="5" t="n">
        <v>0</v>
      </c>
    </row>
    <row r="61" spans="1:4">
      <c r="A61" s="4" t="s">
        <v>102</v>
      </c>
      <c r="C61" s="5" t="n">
        <v>0</v>
      </c>
      <c r="D61" s="5" t="n">
        <v>0</v>
      </c>
    </row>
    <row r="62" spans="1:4">
      <c r="A62" s="4" t="s">
        <v>103</v>
      </c>
      <c r="C62" s="5" t="n">
        <v>0</v>
      </c>
      <c r="D62" s="5" t="n">
        <v>0</v>
      </c>
    </row>
    <row r="63" spans="1:4">
      <c r="A63" s="4" t="s">
        <v>694</v>
      </c>
      <c r="C63" s="5" t="n">
        <v>51595</v>
      </c>
      <c r="D63" s="5" t="n">
        <v>206168</v>
      </c>
    </row>
    <row r="64" spans="1:4">
      <c r="A64" s="4" t="s">
        <v>104</v>
      </c>
      <c r="C64" s="5" t="n">
        <v>-40848</v>
      </c>
      <c r="D64" s="5" t="n">
        <v>164255</v>
      </c>
    </row>
    <row r="65" spans="1:4">
      <c r="A65" s="4" t="s">
        <v>105</v>
      </c>
      <c r="C65" s="5" t="n">
        <v>-17817</v>
      </c>
      <c r="D65" s="5" t="n">
        <v>-38786</v>
      </c>
    </row>
    <row r="66" spans="1:4">
      <c r="A66" s="4" t="s">
        <v>106</v>
      </c>
      <c r="C66" s="5" t="n">
        <v>100439</v>
      </c>
      <c r="D66" s="5" t="n">
        <v>96741</v>
      </c>
    </row>
    <row r="67" spans="1:4">
      <c r="A67" s="4" t="s">
        <v>107</v>
      </c>
      <c r="B67" s="5" t="n">
        <v>57955</v>
      </c>
      <c r="C67" s="5" t="n">
        <v>82622</v>
      </c>
      <c r="D67" s="5" t="n">
        <v>57955</v>
      </c>
    </row>
    <row r="68" spans="1:4">
      <c r="A68" s="4" t="s">
        <v>676</v>
      </c>
    </row>
    <row r="69" spans="1:4">
      <c r="A69" s="3" t="s">
        <v>78</v>
      </c>
    </row>
    <row r="70" spans="1:4">
      <c r="A70" s="4" t="s">
        <v>693</v>
      </c>
      <c r="C70" s="5" t="n">
        <v>-9690</v>
      </c>
      <c r="D70" s="5" t="n">
        <v>52767</v>
      </c>
    </row>
    <row r="71" spans="1:4">
      <c r="A71" s="3" t="s">
        <v>91</v>
      </c>
    </row>
    <row r="72" spans="1:4">
      <c r="A72" s="4" t="s">
        <v>92</v>
      </c>
      <c r="C72" s="5" t="n">
        <v>-5255</v>
      </c>
      <c r="D72" s="5" t="n">
        <v>0</v>
      </c>
    </row>
    <row r="73" spans="1:4">
      <c r="A73" s="4" t="s">
        <v>93</v>
      </c>
      <c r="C73" s="5" t="n">
        <v>4990</v>
      </c>
      <c r="D73" s="5" t="n">
        <v>0</v>
      </c>
    </row>
    <row r="74" spans="1:4">
      <c r="A74" s="4" t="s">
        <v>94</v>
      </c>
      <c r="C74" s="5" t="n">
        <v>-49</v>
      </c>
      <c r="D74" s="5" t="n">
        <v>-162</v>
      </c>
    </row>
    <row r="75" spans="1:4">
      <c r="A75" s="4" t="s">
        <v>694</v>
      </c>
      <c r="C75" s="5" t="n">
        <v>0</v>
      </c>
      <c r="D75" s="5" t="n">
        <v>0</v>
      </c>
    </row>
    <row r="76" spans="1:4">
      <c r="A76" s="4" t="s">
        <v>95</v>
      </c>
      <c r="C76" s="5" t="n">
        <v>-314</v>
      </c>
      <c r="D76" s="5" t="n">
        <v>-162</v>
      </c>
    </row>
    <row r="77" spans="1:4">
      <c r="A77" s="3" t="s">
        <v>96</v>
      </c>
    </row>
    <row r="78" spans="1:4">
      <c r="A78" s="4" t="s">
        <v>97</v>
      </c>
      <c r="D78" s="5" t="n">
        <v>0</v>
      </c>
    </row>
    <row r="79" spans="1:4">
      <c r="A79" s="4" t="s">
        <v>98</v>
      </c>
      <c r="C79" s="5" t="n">
        <v>0</v>
      </c>
    </row>
    <row r="80" spans="1:4">
      <c r="A80" s="4" t="s">
        <v>99</v>
      </c>
      <c r="C80" s="5" t="n">
        <v>0</v>
      </c>
    </row>
    <row r="81" spans="1:4">
      <c r="A81" s="4" t="s">
        <v>100</v>
      </c>
      <c r="C81" s="5" t="n">
        <v>0</v>
      </c>
      <c r="D81" s="5" t="n">
        <v>0</v>
      </c>
    </row>
    <row r="82" spans="1:4">
      <c r="A82" s="4" t="s">
        <v>101</v>
      </c>
      <c r="B82" s="5" t="n">
        <v>0</v>
      </c>
      <c r="C82" s="5" t="n">
        <v>0</v>
      </c>
    </row>
    <row r="83" spans="1:4">
      <c r="A83" s="4" t="s">
        <v>102</v>
      </c>
      <c r="C83" s="5" t="n">
        <v>0</v>
      </c>
      <c r="D83" s="5" t="n">
        <v>0</v>
      </c>
    </row>
    <row r="84" spans="1:4">
      <c r="A84" s="4" t="s">
        <v>103</v>
      </c>
      <c r="C84" s="5" t="n">
        <v>0</v>
      </c>
      <c r="D84" s="5" t="n">
        <v>0</v>
      </c>
    </row>
    <row r="85" spans="1:4">
      <c r="A85" s="4" t="s">
        <v>694</v>
      </c>
      <c r="C85" s="5" t="n">
        <v>-8228</v>
      </c>
      <c r="D85" s="5" t="n">
        <v>-64282</v>
      </c>
    </row>
    <row r="86" spans="1:4">
      <c r="A86" s="4" t="s">
        <v>104</v>
      </c>
      <c r="C86" s="5" t="n">
        <v>-8228</v>
      </c>
      <c r="D86" s="5" t="n">
        <v>-64282</v>
      </c>
    </row>
    <row r="87" spans="1:4">
      <c r="A87" s="4" t="s">
        <v>105</v>
      </c>
      <c r="C87" s="5" t="n">
        <v>-18232</v>
      </c>
      <c r="D87" s="5" t="n">
        <v>-11677</v>
      </c>
    </row>
    <row r="88" spans="1:4">
      <c r="A88" s="4" t="s">
        <v>106</v>
      </c>
      <c r="C88" s="5" t="n">
        <v>29461</v>
      </c>
      <c r="D88" s="5" t="n">
        <v>18750</v>
      </c>
    </row>
    <row r="89" spans="1:4">
      <c r="A89" s="4" t="s">
        <v>107</v>
      </c>
      <c r="B89" s="5" t="n">
        <v>7073</v>
      </c>
      <c r="C89" s="5" t="n">
        <v>11229</v>
      </c>
      <c r="D89" s="5" t="n">
        <v>7073</v>
      </c>
    </row>
    <row r="90" spans="1:4">
      <c r="A90" s="4" t="s">
        <v>683</v>
      </c>
    </row>
    <row r="91" spans="1:4">
      <c r="A91" s="3" t="s">
        <v>78</v>
      </c>
    </row>
    <row r="92" spans="1:4">
      <c r="A92" s="4" t="s">
        <v>693</v>
      </c>
      <c r="C92" s="5" t="n">
        <v>0</v>
      </c>
      <c r="D92" s="5" t="n">
        <v>0</v>
      </c>
    </row>
    <row r="93" spans="1:4">
      <c r="A93" s="3" t="s">
        <v>91</v>
      </c>
    </row>
    <row r="94" spans="1:4">
      <c r="A94" s="4" t="s">
        <v>92</v>
      </c>
      <c r="C94" s="5" t="n">
        <v>0</v>
      </c>
      <c r="D94" s="5" t="n">
        <v>0</v>
      </c>
    </row>
    <row r="95" spans="1:4">
      <c r="A95" s="4" t="s">
        <v>93</v>
      </c>
      <c r="C95" s="5" t="n">
        <v>0</v>
      </c>
      <c r="D95" s="5" t="n">
        <v>0</v>
      </c>
    </row>
    <row r="96" spans="1:4">
      <c r="A96" s="4" t="s">
        <v>94</v>
      </c>
      <c r="C96" s="5" t="n">
        <v>0</v>
      </c>
      <c r="D96" s="5" t="n">
        <v>0</v>
      </c>
    </row>
    <row r="97" spans="1:4">
      <c r="A97" s="4" t="s">
        <v>694</v>
      </c>
      <c r="C97" s="5" t="n">
        <v>43367</v>
      </c>
      <c r="D97" s="5" t="n">
        <v>141886</v>
      </c>
    </row>
    <row r="98" spans="1:4">
      <c r="A98" s="4" t="s">
        <v>95</v>
      </c>
      <c r="C98" s="5" t="n">
        <v>43367</v>
      </c>
      <c r="D98" s="5" t="n">
        <v>141886</v>
      </c>
    </row>
    <row r="99" spans="1:4">
      <c r="A99" s="3" t="s">
        <v>96</v>
      </c>
    </row>
    <row r="100" spans="1:4">
      <c r="A100" s="4" t="s">
        <v>97</v>
      </c>
      <c r="D100" s="5" t="n">
        <v>0</v>
      </c>
    </row>
    <row r="101" spans="1:4">
      <c r="A101" s="4" t="s">
        <v>98</v>
      </c>
      <c r="C101" s="5" t="n">
        <v>0</v>
      </c>
    </row>
    <row r="102" spans="1:4">
      <c r="A102" s="4" t="s">
        <v>99</v>
      </c>
      <c r="C102" s="5" t="n">
        <v>0</v>
      </c>
    </row>
    <row r="103" spans="1:4">
      <c r="A103" s="4" t="s">
        <v>100</v>
      </c>
      <c r="C103" s="5" t="n">
        <v>0</v>
      </c>
      <c r="D103" s="5" t="n">
        <v>0</v>
      </c>
    </row>
    <row r="104" spans="1:4">
      <c r="A104" s="4" t="s">
        <v>101</v>
      </c>
      <c r="B104" s="5" t="n">
        <v>0</v>
      </c>
      <c r="C104" s="5" t="n">
        <v>0</v>
      </c>
    </row>
    <row r="105" spans="1:4">
      <c r="A105" s="4" t="s">
        <v>102</v>
      </c>
      <c r="C105" s="5" t="n">
        <v>0</v>
      </c>
      <c r="D105" s="5" t="n">
        <v>0</v>
      </c>
    </row>
    <row r="106" spans="1:4">
      <c r="A106" s="4" t="s">
        <v>103</v>
      </c>
      <c r="C106" s="5" t="n">
        <v>0</v>
      </c>
      <c r="D106" s="5" t="n">
        <v>0</v>
      </c>
    </row>
    <row r="107" spans="1:4">
      <c r="A107" s="4" t="s">
        <v>694</v>
      </c>
      <c r="C107" s="5" t="n">
        <v>-43367</v>
      </c>
      <c r="D107" s="5" t="n">
        <v>-141886</v>
      </c>
    </row>
    <row r="108" spans="1:4">
      <c r="A108" s="4" t="s">
        <v>104</v>
      </c>
      <c r="C108" s="5" t="n">
        <v>-43367</v>
      </c>
      <c r="D108" s="5" t="n">
        <v>-141886</v>
      </c>
    </row>
    <row r="109" spans="1:4">
      <c r="A109" s="4" t="s">
        <v>105</v>
      </c>
      <c r="C109" s="5" t="n">
        <v>0</v>
      </c>
      <c r="D109" s="5" t="n">
        <v>0</v>
      </c>
    </row>
    <row r="110" spans="1:4">
      <c r="A110" s="4" t="s">
        <v>106</v>
      </c>
      <c r="C110" s="5" t="n">
        <v>0</v>
      </c>
      <c r="D110" s="5" t="n">
        <v>0</v>
      </c>
    </row>
    <row r="111" spans="1:4">
      <c r="A111" s="4" t="s">
        <v>107</v>
      </c>
      <c r="B111" s="7" t="n">
        <v>0</v>
      </c>
      <c r="C111" s="7" t="n">
        <v>0</v>
      </c>
      <c r="D111" s="7"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696</v>
      </c>
      <c r="C1" s="2" t="s">
        <v>25</v>
      </c>
      <c r="D1" s="2" t="s">
        <v>26</v>
      </c>
      <c r="E1" s="2" t="s">
        <v>53</v>
      </c>
    </row>
    <row r="2" spans="1:5">
      <c r="A2" s="3" t="s">
        <v>168</v>
      </c>
    </row>
    <row r="3" spans="1:5">
      <c r="A3" s="4" t="s">
        <v>502</v>
      </c>
      <c r="C3" s="7" t="n">
        <v>105326</v>
      </c>
      <c r="D3" s="7" t="n">
        <v>0</v>
      </c>
    </row>
    <row r="4" spans="1:5">
      <c r="A4" s="4" t="s">
        <v>697</v>
      </c>
    </row>
    <row r="5" spans="1:5">
      <c r="A5" s="3" t="s">
        <v>168</v>
      </c>
    </row>
    <row r="6" spans="1:5">
      <c r="A6" s="4" t="s">
        <v>473</v>
      </c>
      <c r="C6" s="4" t="s">
        <v>474</v>
      </c>
      <c r="E6" s="4" t="s">
        <v>474</v>
      </c>
    </row>
    <row r="7" spans="1:5">
      <c r="A7" s="4" t="s">
        <v>698</v>
      </c>
    </row>
    <row r="8" spans="1:5">
      <c r="A8" s="3" t="s">
        <v>168</v>
      </c>
    </row>
    <row r="9" spans="1:5">
      <c r="A9" s="4" t="s">
        <v>502</v>
      </c>
      <c r="B9" s="7" t="n">
        <v>1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5</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5</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7:07:12Z</dcterms:created>
  <dcterms:modified xmlns:dcterms="http://purl.org/dc/terms/" xmlns:xsi="http://www.w3.org/2001/XMLSchema-instance" xsi:type="dcterms:W3CDTF">2017-10-05T17:07:12Z</dcterms:modified>
</cp:coreProperties>
</file>